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_2"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Fair Value" sheetId="13" state="visible" r:id="rId13"/>
    <sheet xmlns:r="http://schemas.openxmlformats.org/officeDocument/2006/relationships" name="Investments" sheetId="14" state="visible" r:id="rId14"/>
    <sheet xmlns:r="http://schemas.openxmlformats.org/officeDocument/2006/relationships" name="Fixed Assets" sheetId="15" state="visible" r:id="rId15"/>
    <sheet xmlns:r="http://schemas.openxmlformats.org/officeDocument/2006/relationships" name="Borrowing Arrangements" sheetId="16" state="visible" r:id="rId16"/>
    <sheet xmlns:r="http://schemas.openxmlformats.org/officeDocument/2006/relationships" name="Postretirement Benefits" sheetId="17" state="visible" r:id="rId17"/>
    <sheet xmlns:r="http://schemas.openxmlformats.org/officeDocument/2006/relationships" name="Incentive and Deferred Compensa"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Related Party" sheetId="22" state="visible" r:id="rId22"/>
    <sheet xmlns:r="http://schemas.openxmlformats.org/officeDocument/2006/relationships" name="Concentrations of Credit Risk" sheetId="23" state="visible" r:id="rId23"/>
    <sheet xmlns:r="http://schemas.openxmlformats.org/officeDocument/2006/relationships" name="Commitments and Contingencies" sheetId="24" state="visible" r:id="rId24"/>
    <sheet xmlns:r="http://schemas.openxmlformats.org/officeDocument/2006/relationships" name="Supplementary Data on Cash Flow" sheetId="25" state="visible" r:id="rId25"/>
    <sheet xmlns:r="http://schemas.openxmlformats.org/officeDocument/2006/relationships" name="Quarterly Results of Opera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Investments (Tables)" sheetId="33" state="visible" r:id="rId33"/>
    <sheet xmlns:r="http://schemas.openxmlformats.org/officeDocument/2006/relationships" name="Fixed Assets (Tables)" sheetId="34" state="visible" r:id="rId34"/>
    <sheet xmlns:r="http://schemas.openxmlformats.org/officeDocument/2006/relationships" name="Borrowing Arrangements (Tables)" sheetId="35" state="visible" r:id="rId35"/>
    <sheet xmlns:r="http://schemas.openxmlformats.org/officeDocument/2006/relationships" name="Postretirement Benefits (Tables" sheetId="36" state="visible" r:id="rId36"/>
    <sheet xmlns:r="http://schemas.openxmlformats.org/officeDocument/2006/relationships" name="Incentive and Deferred Compen_2"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Supplementary Data on Cash Fl_2" sheetId="40" state="visible" r:id="rId40"/>
    <sheet xmlns:r="http://schemas.openxmlformats.org/officeDocument/2006/relationships" name="Quarterly Results of Operatio_2" sheetId="41" state="visible" r:id="rId41"/>
    <sheet xmlns:r="http://schemas.openxmlformats.org/officeDocument/2006/relationships" name="Nature of Operations (Details)" sheetId="42" state="visible" r:id="rId42"/>
    <sheet xmlns:r="http://schemas.openxmlformats.org/officeDocument/2006/relationships" name="Significant Accounting Polici_4" sheetId="43" state="visible" r:id="rId43"/>
    <sheet xmlns:r="http://schemas.openxmlformats.org/officeDocument/2006/relationships" name="Revenue - Narrative (Details)" sheetId="44" state="visible" r:id="rId44"/>
    <sheet xmlns:r="http://schemas.openxmlformats.org/officeDocument/2006/relationships" name="Revenue - Disaggregation of Rev" sheetId="45" state="visible" r:id="rId45"/>
    <sheet xmlns:r="http://schemas.openxmlformats.org/officeDocument/2006/relationships" name="Earnings Per Share (Details)" sheetId="46" state="visible" r:id="rId46"/>
    <sheet xmlns:r="http://schemas.openxmlformats.org/officeDocument/2006/relationships" name="Fair Value - Fair Value Measure" sheetId="47" state="visible" r:id="rId47"/>
    <sheet xmlns:r="http://schemas.openxmlformats.org/officeDocument/2006/relationships" name="Fair Value - Fair Value Measu_2" sheetId="48" state="visible" r:id="rId48"/>
    <sheet xmlns:r="http://schemas.openxmlformats.org/officeDocument/2006/relationships" name="Fair Value - Fair Value Measu_3" sheetId="49" state="visible" r:id="rId49"/>
    <sheet xmlns:r="http://schemas.openxmlformats.org/officeDocument/2006/relationships" name="Fair Value - Financial Instrume" sheetId="50" state="visible" r:id="rId50"/>
    <sheet xmlns:r="http://schemas.openxmlformats.org/officeDocument/2006/relationships" name="Investments - Cost and Fair Val" sheetId="51" state="visible" r:id="rId51"/>
    <sheet xmlns:r="http://schemas.openxmlformats.org/officeDocument/2006/relationships" name="Investments - Amortized Cost an" sheetId="52" state="visible" r:id="rId52"/>
    <sheet xmlns:r="http://schemas.openxmlformats.org/officeDocument/2006/relationships" name="Investments - Gross Unrealized " sheetId="53" state="visible" r:id="rId53"/>
    <sheet xmlns:r="http://schemas.openxmlformats.org/officeDocument/2006/relationships" name="Investments - Net Investment In" sheetId="54" state="visible" r:id="rId54"/>
    <sheet xmlns:r="http://schemas.openxmlformats.org/officeDocument/2006/relationships" name="Investments - Realized Investme" sheetId="55" state="visible" r:id="rId55"/>
    <sheet xmlns:r="http://schemas.openxmlformats.org/officeDocument/2006/relationships" name="Investments - Equity in Earning" sheetId="56" state="visible" r:id="rId56"/>
    <sheet xmlns:r="http://schemas.openxmlformats.org/officeDocument/2006/relationships" name="Investments - Limited Partnersh" sheetId="57" state="visible" r:id="rId57"/>
    <sheet xmlns:r="http://schemas.openxmlformats.org/officeDocument/2006/relationships" name="Fixed Assets (Details)" sheetId="58" state="visible" r:id="rId58"/>
    <sheet xmlns:r="http://schemas.openxmlformats.org/officeDocument/2006/relationships" name="Borrowing Arrangements - Bank L" sheetId="59" state="visible" r:id="rId59"/>
    <sheet xmlns:r="http://schemas.openxmlformats.org/officeDocument/2006/relationships" name="Borrowing Arrangements - Term L" sheetId="60" state="visible" r:id="rId60"/>
    <sheet xmlns:r="http://schemas.openxmlformats.org/officeDocument/2006/relationships" name="Postretirement Benefits - Cost " sheetId="61" state="visible" r:id="rId61"/>
    <sheet xmlns:r="http://schemas.openxmlformats.org/officeDocument/2006/relationships" name="Postretirement Benefits - Actua" sheetId="62" state="visible" r:id="rId62"/>
    <sheet xmlns:r="http://schemas.openxmlformats.org/officeDocument/2006/relationships" name="Postretirement Benefits - Fundi" sheetId="63" state="visible" r:id="rId63"/>
    <sheet xmlns:r="http://schemas.openxmlformats.org/officeDocument/2006/relationships" name="Postretirement Benefits - Benef" sheetId="64" state="visible" r:id="rId64"/>
    <sheet xmlns:r="http://schemas.openxmlformats.org/officeDocument/2006/relationships" name="Postretirement Benefits - Proje" sheetId="65" state="visible" r:id="rId65"/>
    <sheet xmlns:r="http://schemas.openxmlformats.org/officeDocument/2006/relationships" name="Postretirement Benefits - Pensi" sheetId="66" state="visible" r:id="rId66"/>
    <sheet xmlns:r="http://schemas.openxmlformats.org/officeDocument/2006/relationships" name="Postretirement Benefits - Accum" sheetId="67" state="visible" r:id="rId67"/>
    <sheet xmlns:r="http://schemas.openxmlformats.org/officeDocument/2006/relationships" name="Postretirement Benefits - Other" sheetId="68" state="visible" r:id="rId68"/>
    <sheet xmlns:r="http://schemas.openxmlformats.org/officeDocument/2006/relationships" name="Postretirement Benefits - Asset" sheetId="69" state="visible" r:id="rId69"/>
    <sheet xmlns:r="http://schemas.openxmlformats.org/officeDocument/2006/relationships" name="Postretirement Benefits - Fair " sheetId="70" state="visible" r:id="rId70"/>
    <sheet xmlns:r="http://schemas.openxmlformats.org/officeDocument/2006/relationships" name="Postretirement Benefits - Estim" sheetId="71" state="visible" r:id="rId71"/>
    <sheet xmlns:r="http://schemas.openxmlformats.org/officeDocument/2006/relationships" name="Postretirement Benefits - Emplo" sheetId="72" state="visible" r:id="rId72"/>
    <sheet xmlns:r="http://schemas.openxmlformats.org/officeDocument/2006/relationships" name="Incentive and Deferred Compen_3" sheetId="73" state="visible" r:id="rId73"/>
    <sheet xmlns:r="http://schemas.openxmlformats.org/officeDocument/2006/relationships" name="Incentive and Deferred Compen_4" sheetId="74" state="visible" r:id="rId74"/>
    <sheet xmlns:r="http://schemas.openxmlformats.org/officeDocument/2006/relationships" name="Income Taxes - Provision for In" sheetId="75" state="visible" r:id="rId75"/>
    <sheet xmlns:r="http://schemas.openxmlformats.org/officeDocument/2006/relationships" name="Income Taxes - Reconciliation o"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Capital Stock - Class A and B C" sheetId="79" state="visible" r:id="rId79"/>
    <sheet xmlns:r="http://schemas.openxmlformats.org/officeDocument/2006/relationships" name="Capital Stock - Stock Repurchas" sheetId="80" state="visible" r:id="rId80"/>
    <sheet xmlns:r="http://schemas.openxmlformats.org/officeDocument/2006/relationships" name="Accumulated Other Comprehensi_3" sheetId="81" state="visible" r:id="rId81"/>
    <sheet xmlns:r="http://schemas.openxmlformats.org/officeDocument/2006/relationships" name="Related Party (Details)" sheetId="82" state="visible" r:id="rId82"/>
    <sheet xmlns:r="http://schemas.openxmlformats.org/officeDocument/2006/relationships" name="Concentrations of Credit Risk (" sheetId="83" state="visible" r:id="rId83"/>
    <sheet xmlns:r="http://schemas.openxmlformats.org/officeDocument/2006/relationships" name="Commitments and Contingencies (" sheetId="84" state="visible" r:id="rId84"/>
    <sheet xmlns:r="http://schemas.openxmlformats.org/officeDocument/2006/relationships" name="Supplementary Data on Cash Fl_3" sheetId="85" state="visible" r:id="rId85"/>
    <sheet xmlns:r="http://schemas.openxmlformats.org/officeDocument/2006/relationships" name="Quarterly Results of Operatio_3" sheetId="86" state="visible" r:id="rId86"/>
  </sheets>
  <definedNames/>
  <calcPr calcId="124519" fullCalcOnLoad="1"/>
</workbook>
</file>

<file path=xl/sharedStrings.xml><?xml version="1.0" encoding="utf-8"?>
<sst xmlns="http://schemas.openxmlformats.org/spreadsheetml/2006/main" uniqueCount="1040">
  <si>
    <t>Document and Entity Information - USD ($) $ in Billions</t>
  </si>
  <si>
    <t>12 Months Ended</t>
  </si>
  <si>
    <t>Dec. 31, 2018</t>
  </si>
  <si>
    <t>Feb. 15, 2019</t>
  </si>
  <si>
    <t>Jun. 30, 2018</t>
  </si>
  <si>
    <t>Entry Registrant Name</t>
  </si>
  <si>
    <t>ERIE INDEMNITY CO</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Public Float</t>
  </si>
  <si>
    <t>Document Fiscal Year Focus</t>
  </si>
  <si>
    <t>Document Fiscal Period Focus</t>
  </si>
  <si>
    <t>FY</t>
  </si>
  <si>
    <t>Entity Small Business</t>
  </si>
  <si>
    <t>Entity Emerging Growth Company</t>
  </si>
  <si>
    <t>Entity Shell Company</t>
  </si>
  <si>
    <t>Class A Common Stock</t>
  </si>
  <si>
    <t>Entity Common Stock, Shares Outstanding</t>
  </si>
  <si>
    <t>Class B Common Stock</t>
  </si>
  <si>
    <t>STATEMENTS OF OPERATIONS - USD ($) $ in Thousands</t>
  </si>
  <si>
    <t>Dec. 31, 2017</t>
  </si>
  <si>
    <t>Dec. 31, 2016</t>
  </si>
  <si>
    <t>Operating revenue</t>
  </si>
  <si>
    <t>Operating expenses</t>
  </si>
  <si>
    <t>Operating income</t>
  </si>
  <si>
    <t>Investment income</t>
  </si>
  <si>
    <t>Net investment income</t>
  </si>
  <si>
    <t>Net realized investment (losses) gains</t>
  </si>
  <si>
    <t>Net impairment losses recognized in earnings</t>
  </si>
  <si>
    <t>Equity in (losses) earnings of limited partnerships</t>
  </si>
  <si>
    <t>Total investment income</t>
  </si>
  <si>
    <t>Interest expense, net</t>
  </si>
  <si>
    <t>Other income (expense)</t>
  </si>
  <si>
    <t>Income before income taxes</t>
  </si>
  <si>
    <t>Income tax expense</t>
  </si>
  <si>
    <t>Net income</t>
  </si>
  <si>
    <t>Net income per share</t>
  </si>
  <si>
    <t>Common stock - basic (in dollars per share)</t>
  </si>
  <si>
    <t>Common stock - diluted (in dollars per share)</t>
  </si>
  <si>
    <t>Weighted average shares outstanding – Basic</t>
  </si>
  <si>
    <t>Common stock - basic (in shares)</t>
  </si>
  <si>
    <t>Weighted average shares outstanding – Diluted</t>
  </si>
  <si>
    <t>Common stock - diluted (in shares)</t>
  </si>
  <si>
    <t>Management fee revenue, policy issuance and renewal services</t>
  </si>
  <si>
    <t>Management fee revenue, administrative services</t>
  </si>
  <si>
    <t>Administrative services reimbursements</t>
  </si>
  <si>
    <t>Service agreement revenue</t>
  </si>
  <si>
    <t>STATEMENTS OF COMPREHENSIVE INCOME - USD ($) $ in Thousands</t>
  </si>
  <si>
    <t>Statement of Comprehensive Income [Abstract]</t>
  </si>
  <si>
    <t>Other comprehensive income (loss), net of tax</t>
  </si>
  <si>
    <t>Change in unrealized holding (losses) gains on available-for-sale securities</t>
  </si>
  <si>
    <t>Pension and other postretirement plans</t>
  </si>
  <si>
    <t>OCI (loss)</t>
  </si>
  <si>
    <t>Comprehensive income</t>
  </si>
  <si>
    <t>STATEMENTS OF FINANCIAL POSITION - USD ($) $ in Thousands</t>
  </si>
  <si>
    <t>Current assets:</t>
  </si>
  <si>
    <t>Cash and cash equivalents</t>
  </si>
  <si>
    <t>Available-for-sale securities</t>
  </si>
  <si>
    <t>Receivables from Erie Insurance Exchange and affiliates</t>
  </si>
  <si>
    <t>Prepaid expenses and other current assets</t>
  </si>
  <si>
    <t>Federal income taxes recoverable</t>
  </si>
  <si>
    <t>Note receivable from Erie Family Life Insurance Company</t>
  </si>
  <si>
    <t>Accrued investment income</t>
  </si>
  <si>
    <t>Total current assets</t>
  </si>
  <si>
    <t>Equity securities</t>
  </si>
  <si>
    <t>Limited partnership investments</t>
  </si>
  <si>
    <t>Fixed assets, net</t>
  </si>
  <si>
    <t>Deferred income taxes, net</t>
  </si>
  <si>
    <t>Other assets</t>
  </si>
  <si>
    <t>Total assets</t>
  </si>
  <si>
    <t>Current liabilities:</t>
  </si>
  <si>
    <t>Commissions payable</t>
  </si>
  <si>
    <t>Agent bonuses</t>
  </si>
  <si>
    <t>Accounts payable and accrued liabilities</t>
  </si>
  <si>
    <t>Dividends payable</t>
  </si>
  <si>
    <t>Contract liability</t>
  </si>
  <si>
    <t>Deferred executive compensation</t>
  </si>
  <si>
    <t>Current portion of long-term borrowings</t>
  </si>
  <si>
    <t>Total current liabilities</t>
  </si>
  <si>
    <t>Defined benefit pension plans</t>
  </si>
  <si>
    <t>Long-term borrowings</t>
  </si>
  <si>
    <t>Other long-term liabilities</t>
  </si>
  <si>
    <t>Total liabilities</t>
  </si>
  <si>
    <t>Shareholders' equity</t>
  </si>
  <si>
    <t>Additional paid-in-capital</t>
  </si>
  <si>
    <t>Accumulated other comprehensive loss</t>
  </si>
  <si>
    <t>Retained earnings</t>
  </si>
  <si>
    <t>Total contributed capital and retained earnings</t>
  </si>
  <si>
    <t>Treasury stock, at cost; 22,110,132 shares held</t>
  </si>
  <si>
    <t>Deferred compensation</t>
  </si>
  <si>
    <t>Total shareholders' equity</t>
  </si>
  <si>
    <t>Total liabilities and shareholders' equity</t>
  </si>
  <si>
    <t>Common stock</t>
  </si>
  <si>
    <t>STATEMENTS OF FINANCIAL POSITION (Parenthetical) - $ / shares</t>
  </si>
  <si>
    <t>Treasury stock (in shares)</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STATEMENTS OF SHAREHOLDERS' EQUITY - USD ($) $ in Thousands</t>
  </si>
  <si>
    <t>Total</t>
  </si>
  <si>
    <t>Common stockClass A Common Stock</t>
  </si>
  <si>
    <t>Common stockClass B Common Stock</t>
  </si>
  <si>
    <t>Accumulated other comprehensive income (loss)</t>
  </si>
  <si>
    <t>Retained earningsClass A Common Stock</t>
  </si>
  <si>
    <t>Retained earningsClass B Common Stock</t>
  </si>
  <si>
    <t>Treasury stock</t>
  </si>
  <si>
    <t>Balance, end of year at Dec. 31, 2015</t>
  </si>
  <si>
    <t>Increase (decrease) in shareholders' equity</t>
  </si>
  <si>
    <t>Other comprehensive (loss) income</t>
  </si>
  <si>
    <t>Dividends declared:</t>
  </si>
  <si>
    <t>Net purchase of treasury stock</t>
  </si>
  <si>
    <t>[1]</t>
  </si>
  <si>
    <t>Balance, end of year at Dec. 31, 2016</t>
  </si>
  <si>
    <t>Rabbi trust distribution</t>
  </si>
  <si>
    <t>[2]</t>
  </si>
  <si>
    <t>AOCI reclassification</t>
  </si>
  <si>
    <t>[3]</t>
  </si>
  <si>
    <t>Balance, end of year at Dec. 31, 2017</t>
  </si>
  <si>
    <t>Balance, end of year at Dec. 31, 2018</t>
  </si>
  <si>
    <t>Cumulative effect adjustments</t>
  </si>
  <si>
    <t>[4]</t>
  </si>
  <si>
    <t>Net purchases of treasury stock in 2016, 2017 and 2018 includes the repurchase of our Class A common stock in the open market that were subsequently distributed to satisfy stock based compensation awards. See Note 12, "Capital Stock", for additional information on treasury stock transactions.</t>
  </si>
  <si>
    <t>Distributions of our Class A shares were made from the rabbi trust to a retired director and an incentive compensation deferral plan participant in 2018 and to a retired director in 2017. See Note 10, "Incentive and Deferred Compensation Plans".</t>
  </si>
  <si>
    <t>A one-time adjustment was made in the fourth quarter of 2017 to reclassify stranded tax effects of the components of accumulated other comprehensive income ("AOCI") resulting from enactment of Tax Cuts and Jobs Act ("TCJA") from AOCI to retained earnings. See Note 2, "Significant Accounting Policies".</t>
  </si>
  <si>
    <t>Cumulative effect adjustments are primarily related to the implementation of new revenue recognition guidance effective January 1, 2018. See Note 2, "Significant Accounting Policies".</t>
  </si>
  <si>
    <t>STATEMENTS OF SHAREHOLDERS' EQUITY (Parenthetical) - $ / shares</t>
  </si>
  <si>
    <t>Dividends declared (in dollars per share)</t>
  </si>
  <si>
    <t>STATEMENTS OF CASH FLOWS - USD ($) $ in Thousands</t>
  </si>
  <si>
    <t>Cash flows from operating activities</t>
  </si>
  <si>
    <t>Management fee received</t>
  </si>
  <si>
    <t>Administrative services reimbursements received</t>
  </si>
  <si>
    <t>Service agreement fee received</t>
  </si>
  <si>
    <t>Net investment income received</t>
  </si>
  <si>
    <t>Limited partnership distributions</t>
  </si>
  <si>
    <t>(Decrease) increase in reimbursements collected from affiliates</t>
  </si>
  <si>
    <t>Commissions paid to agents</t>
  </si>
  <si>
    <t>Agents bonuses paid</t>
  </si>
  <si>
    <t>Salaries and wages paid</t>
  </si>
  <si>
    <t>Pension contributions and employee benefits paid</t>
  </si>
  <si>
    <t>General operating expenses paid</t>
  </si>
  <si>
    <t>Administrative services expenses paid</t>
  </si>
  <si>
    <t>Income taxes paid</t>
  </si>
  <si>
    <t>Interest paid</t>
  </si>
  <si>
    <t>Net cash provided by operating activities</t>
  </si>
  <si>
    <t>Purchase of investments:</t>
  </si>
  <si>
    <t>Limited partnerships</t>
  </si>
  <si>
    <t>Proceeds from investments:</t>
  </si>
  <si>
    <t>Available-for-sale securities sales</t>
  </si>
  <si>
    <t>Available-for-sale securities maturities/calls</t>
  </si>
  <si>
    <t>Trading securities</t>
  </si>
  <si>
    <t>Purchase of fixed assets</t>
  </si>
  <si>
    <t>Proceeds from disposal of fixed assets</t>
  </si>
  <si>
    <t>Distributions on agent loans</t>
  </si>
  <si>
    <t>Collections on agent loans</t>
  </si>
  <si>
    <t>Repayment of note receivable from Erie Family Life Insurance</t>
  </si>
  <si>
    <t>Net cash used in investing activities</t>
  </si>
  <si>
    <t>Cash flows from financing activities</t>
  </si>
  <si>
    <t>Dividends paid to shareholders</t>
  </si>
  <si>
    <t>Net proceeds from long-term borrowings</t>
  </si>
  <si>
    <t>Net cash used in financing activities</t>
  </si>
  <si>
    <t>Net increase in cash and cash equivalents</t>
  </si>
  <si>
    <t>Cash and cash equivalents, beginning of year</t>
  </si>
  <si>
    <t>Cash and cash equivalents, end of year</t>
  </si>
  <si>
    <t>Supplemental disclosure of noncash transactions</t>
  </si>
  <si>
    <t>Transfer of investments from limited partnerships to trading securities</t>
  </si>
  <si>
    <t>Liability incurred to purchase fixed assets</t>
  </si>
  <si>
    <t>Nature of Operations</t>
  </si>
  <si>
    <t>Organization, Consolidation and Presentation of Financial Statements [Abstract]</t>
  </si>
  <si>
    <t>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Our primary function as attorney-in-fact is to perform policy issuance and renewal services on behalf of the subscribers at the Exchange. We also act as attorney-in-fact on behalf of the Exchange with respect to all claims handling and investment management services, as well as the service provider for all claims handling, life insurance, and investment management services for its insurance subsidiaries, collectively referred to as "administrative services". Acting as attorney-in-fact in these two capacities is done in accordance with a subscriber's agreement (a limited power of attorney) executed individually by each subscriber (policyholder), which appoints us as their common attorney-in-fact to transact certain business on their behalf. Pursuant to the subscriber's agreement for acting as attorney-in-fact in these two capacities, we earn a management fee calculated as a percentage of the direct and assumed premiums written by the Exchange. The policy issuance and renewal services we provide to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additional commissions and bonuses to agents, which are earned by achieving targeted measures. Agent compensation comprised approximately 67% of our 2018 policy issuance and renewal expenses. The underwriting services we provide include underwriting and policy processing and comprised approximately 10% of our 2018 policy issuance and renewal expenses. The remaining services we provide include customer service and administrative support. We also provide information technology services that support all the functions listed above that comprised approximately 10% of our 2018 policy issuance and renewal expenses. Included in these expenses are allocations of costs for departments that support these policy issuance and renewal function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would have as a consequence a decline in the total premiums paid and a correspondingly adverse effect on the amount of the management fees we receive. We also have an exposure to a concentration of credit risk related to the unsecured receivables due from the Exchange for its management fee and cost reimbursements. See Note 15, "Concentrations of Credit Risk".</t>
  </si>
  <si>
    <t>Significant Accounting Policies</t>
  </si>
  <si>
    <t>Accounting Policies [Abstract]</t>
  </si>
  <si>
    <t>Significant Accounting Policies Basis of presentation The accompanying financial statements have been prepared in conformity with U.S. generally accepted accounting principles ("GAAP").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We adopted Accounting Standards Codification 606, "Revenue from Contracts with Customers" ("ASC 606") on January 1, 2018, using the modified retrospective method applied to all contracts. We recognized the cumulative effect of initially adopting ASC 606 as an adjustment to the opening balance of retained earnings at January 1, 2018. The comparative information for periods preceding January 1, 2018 has not been restated and continues to be reported under the accounting standards in effect for those periods. Under ASC 606, we determined that we have two performance obligations under the subscriber’s agreement. The first performance obligation is providing policy issuance and renewal services. The second performance obligation is acting as the attorney-in-fact on behalf of the Exchange, as well as the service provider for its insurance subsidiaries, with respect to all administrative services. Therefore, upon adoption of ASC 606 beginning January 1, 2018, the management fee earned per the subscriber’s agreement, currently 25% of all direct and assumed premiums written by the Exchange, is allocated between the two performance obligations. Prior to the adoption of ASC 606, the entire management fee was allocated to the policy issuance and renewal services. Additionally, the expenses we incur and related reimbursements we receive related to the administrative services are presented gross in our Statement of Operations effective January 1, 2018. There was no significant impact to service agreement revenue upon adoption of ASC 606. Revenue allocated to the policy issuance and renewal services continues to be recognized at the time of policy issuance or renewal because it is at the time of policy issuance or renewal when the economic benefits of the service Indemnity provides (i.e. the substantially completed policy issuance or renewal service) and the control of the promised asset (i.e. the executed insurance policy) transfers to the customer. A significant portion of the management fee is currently allocated to this performance obligation and therefore, the related revenue recognition pattern for the vast majority of our revenues remains unchanged. The revenue allocated to the second performance obligation is recognized over several years in correlation with the costs incurred because the economic benefit of the services provided (i.e. management of the administrative services) transfers to the customer over a period of time. The amounts incurred for these services are reimbursed to Indemnity at cost in accordance with the subscriber's agreement and the service agreements. On January 1, 2018, we established a contract liability of $48.5 million representing the portion of revenue not yet earned related to the administrative services to be provided in subsequent years. We recorded a related deferred tax asset of $10.2 million and a cumulative effect adjustment that reduced retained earnings by $38.3 million . The adoption of ASC 606 changed the presentation of our Statement of Cash Flows, but had no net impact to our cash flows. The cumulative effect of the changes made to our Statement of Financial Position at January 1, 2018 were as follows: (in thousands) Balance at December 31, 2017 Adjustments due to ASC 606 Balance at January 1, 2018 Statement of Financial Position: Assets Deferred tax asset $ 19,390 $ 10,188 $ 29,578 Liabilities Contract liability — 48,514 48,514 Equity Retained earnings 2,140,853 (38,326 ) 2,102,527 The impact of adoption on our Statement of Financial Position at December 31, 2018 was as follows: (in thousands) As Reported Balances without ASC 606 Impact of Change Statement of Financial Position: Assets Deferred tax asset $ 24,101 $ 13,238 $ 10,863 Liabilities Contract liability 51,727 — 51,727 Equity Retained earnings 2,231,417 2,272,281 (40,864 ) The impact of adoption on our Statement of Operations for the year ended December 31, 2018 was as follows: (in thousands) As Reported Balances without ASC 606 Impact of Change Statement of Operations: Management fee revenue allocated to policy issuance and renewal services, gross $ 1,721,309 $ 1,778,212 $ (56,903 ) Less: change in allowance for management fee returned on cancelled policies (1,742 ) (1,800 ) 58 Management fee revenue allocated to policy issuance and renewal services, net $ 1,719,567 $ 1,776,412 $ (56,845 ) Management fee revenue allocated to administrative services, gross $ 53,694 $ — $ 53,694 Less: change in allowance for management fee returned on cancelled policies (62 ) — (62 ) Management fee revenue allocated to administrative services, net 53,632 — 53,632 Administrative services reimbursement revenue 580,336 — 580,336 Total revenue allocated to administrative services $ 633,968 $ — $ 633,968 Administrative services expenses $ 580,336 $ — $ 580,336 In February 2018, the Financial Accounting Standards Board ("FASB") issued Accounting Standards Update ("ASU") 2018-02, "Income Statement-Reporting Comprehensive Income-Reclassification of Certain Tax Effects from Accumulated Other Comprehensive Income" , which permits entities to reclassify from accumulated other comprehensive income to retained earnings tax effects stranded in accumulated other comprehensive income as a result of tax reform. ASU 2018-02 is effective for all entities for fiscal years beginning after December 15, 2018, including interim periods within those fiscal years. Early adoption is permitted for reporting periods for which financial statements have not yet been issued or made available for issuance. We elected to early adopt this guidance effective December 31, 2017 using a portfolio method, which resulted in a decrease of $26.4 million in accumulated other comprehensive income and a corresponding increase in retained earning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We adopted this guidance on a prospective basis effective January 1, 2018. The adoption of this guidance resulted in reclassifying unrealized losses, net of tax, on equity securities from accumulated other comprehensive loss to retained earnings, which reduced retained earnings by $0.1 million at January 1, 2018. As of January 1, 2018, equity securities are presented separately in our Statement of Financial Position. Our disclosures were prepared in accordance with this guidance. In March 2017, the FASB issued ASU 2017-07, "Compensation-Retirement Benefits" , which requires the service cost component of net benefit costs to be reported with other compensation costs arising from services rendered by the pertinent employees during the period. The other components of net benefit costs are required to be presented separately from the service cost component and outside of income from operations on a retrospective basis. This amendment also allows only the service cost component to be eligible for capitalization, when applicable, prospectively after the effective date. ASU 2017-07 is effective for interim and annual periods beginning after December 15, 2017. We adopted this guidance effective January 1, 2018 and have included the other components of net benefit costs in "Other income (expense)" in the Statements of Operations and conformed the prior-period presentation. The adoption of this guidance did not have a material impact on the presentation of our financial statements or related disclosures. In August 2018, the FASB issued ASU 2018-14, "Compensation-Retirement Benefits-Defined Benefit Plans-General" , which modifies the disclosure requirements for employers that sponsor defined benefit pension or other post retirement plans. ASU 2018-14 is effective for fiscal years ending after December 15, 2020 and should be applied on a retrospective basis to all periods presented. Early adoption is permitted. We implemented this guidance as of December 31, 2018, and presented our disclosures in accordance with the new requirements. The adoption of this guidance did not have a material impact on our disclosures. In August 2018, the FASB issued ASU 2018-13, "Fair Value Measurement" , which is effective for fiscal years beginning after December 15, 2019, including interim periods within those fiscal years. Early adoption is permitted. This guidance both modifies and adds new disclosure requirements primarily related to Level 3 fair value measurements. We implemented this guidance as of December 31, 2018, and presented our disclosures in accordance with the new requirements. The adoption of this guidance did not have a material impact on our disclosures. Recently issued accounting standards In August 2018, the FASB issued ASU 2018-15, "Intangibles-Goodwill and Other Internal-Use Software" , which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The amendments under ASU 2018-15 may be applied either retrospectively or prospectively to all implementation costs incurred after the date of adoption. Early adoption is permitted. We are currently evaluating the impact of ASU 2018-15 on our financial statements and disclosure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invested assets. Our investments are not measured at amortized cost, and therefore do not require the use of a new expected loss model. Our available-for-sale debt securities will continue to be monitored for credit losses which would be reflected as an allowance for credit losses rather than a reduction of the carrying value of the asset. Other financial assets subject to this guidance include our receivables from the Exchange and its subsidiaries and agent loans. Given the financial strength of the Exchange, demonstrated by its strong surplus position and industry ratings, it is unlikely these receivables would have significant, if any, credit loss exposure. Accordingly, we do not expect a material impact on our financial statements or related disclosures as a result of this guidance. In February 2016, the FASB issued ASU 2016-02, "Leases" , which requires lessees to recognize assets and liabilities arising from operating leases on the Statements of Financial Position and to disclose key information about leasing arrangements. Under existing guidance, we recognize our operating lease expense in the Statements of Operations. The new lease guidance is effective for fiscal years beginning after December 15, 2018, including interim periods within those fiscal years. In July 2018, the FASB issued ASU 2018-11, "Leases-Targeted Improvements" , which permits entities to apply the existing lease guidance in comparative periods and recognize any cumulative effect adjustment in the year of adoption. We will apply this optional transition method upon adoption of ASU 2016-02. Leases for which an asset and related liability are recognized include agreements for real estate, computer equipment, vehicles, and copiers. While we will recognize lease assets and liabilities on our Statement of Financial Position at adoption date, there will not be a material cumulative effect adjustment. New disclosures are required with the adoption of this guidance. There will not be a material impact to our results of operations or cash flows in 2019. Cash and cash equivalents – Cash, money market accounts and other short-term, highly liquid investments with a maturity of three months or less at the date of purchase, are considered cash and cash equivalents. Investments Available-for-sale securities – Fixed maturity, preferred stock, and common stock securities, prior to the adoption of ASU 2016-01 on January 1, 2018, are classified as available-for-sale and reported at fair value. Common stock securities classified as available-for-sale represent certain exchange traded funds with underlying holdings of fixed maturity securities. Unrealized holding gains and losses, net of related tax effects, on available-for-sale securities are recorded directly to shareholders' equity as accumulated other comprehensive income (loss). As discussed in the recently adopted accounting standards, we prospectively adopted ASU 2016-01 as of January 1, 2018. Subsequently, changes in the fair value of equity securities formerly classified as available-for-sale, which include preferred and common stock securities, are recognized in earnings rather than in other comprehensive income (loss). Additionally, equity securities are presented separately in the Statement of Financial Position. Available-for-sale securities with a remaining maturity of 12 months or less are reported as current assets on the Statements of Financial Position. Realized gains and losses on sales of available-for-sale securities are recognized in income based upon the specific identification method. Interest and dividend income are recognized as earned and recorded to net investment income. Available-for-sale securities are evaluated monthly for other-than-temporary impairment loss. For fixed maturity securities that have experienced a decline in fair value and that we intend to sell, or for which it is more likely than not we will be required to sell the security before recovery of its amortized cost, an other-than-temporary impairment is deemed to have occurred, and is recognized in earnings. Fixed maturity securities that have experienced a decline in fair value and that we do not intend to sell, and that we will not be required to sell before recovery, are evaluated to determine if the decline in fair value is other-than-temporary. Some factors considered in this evaluation include: • the extent and duration to which fair value is less than cost; • historical operating performance and financial condition of the issuer; • short and long-term prospects of the issuer and its industry based upon analysts' recommendations; • specific events that occurred affecting the issuer, including a ratings downgrade; • near term liquidity position of the issuer; and • compliance with financial covenants. If a decline is deemed to be other-than-temporary, an assessment is made to determine the amount of the total impairment related to a credit loss and that related to all other factors. Consideration is given to all available information relevant to the collectability of the security in this determination. If the entire amortized cost basis of the security will not be recovered, a credit loss exists. Currently, we have the intent to sell all of our securities that have been determined to have a credit-related impairment. As a result, the entire amount of any impairment is recognized in earnings. If we had securities with credit impairments that we did not intend to sell, the non-credit portion of the impairment would be recorded in other comprehensive income. Limited partnerships – Limited partnerships include U.S. and foreign private equity, mezzanine debt, and real estate investments. The majority of our limited partnership holdings are considered investment companies and are recorded using the equity method of accounting. For these limited partnerships the general partners record assets at fair value, including any other-than-temporary impairments of these individual investments. Our ownership interest in partnerships accounted for under the equity method is generally less than 10% , and does not provide us the ability to significantly influence the operations of the partnerships. However, we believe the equity method most appropriately reflects the value of our economic interest in these investments. We also own one real estate limited partnership that does not meet the criteria of an investment company. This partnership prepares audited financial statements on a cost basis. We have elected to report this limited partnership under the fair value option, which is based on the net asset value (NAV) from our partner's capital statement reflecting the general partner's estimate of fair value for the fund's underlying assets. Fair value provides consistency in the evaluation and financial reporting for this limited partnership and limited partnerships accounted for under the equity method. Limited partnerships reported under the fair value option are disclosed in Note 5, "Fair Value" as other limited partnership investments. Because of the timing of the preparation and delivery of financial statements for limited partnership investments, the use of the most recently available financial statements provided by the general partners results in a quarter delay in the inclusion of the limited partnership results in our Statements of Operations. Due to this delay, these financial statements do not yet reflect the market conditions experienced in the fourth quarter of 2018 for all partnerships other than the real estate limited partnership that is reported under the fair value option. Nearly all of the underlying investments in our limited partnerships are valued using a source other than quoted prices in active markets. The fair value amounts for our private equity and mezzanine debt partnerships are based upon the financial statements of the general partners, who use multiple methods to estimate fair value including the market approach, income approach or the cost approach. The market approach uses prices and other pertinent information from market-generated transactions involving identical or comparable assets or liabilities. Such valuation techniques often use market multiples derived from a set of comparables. The income approach uses valuation techniques to convert future cash flows or earnings to a single discounted present value amount. The measurement is based upon the value indicated by current market expectations on those future amounts. The cost approach is derived from the amount that is currently required to replace the service capacity of an asset. If information becomes available that would impair the cost of investments owned by the partnerships, then the general partner would adjust to the net realizable value. For real estate limited partnerships, the general partners record these at fair value based upon an independent appraisal or internal estimates of fair value. While we perform various procedures in review of the general partners' valuations, we rely on the general partners' financial statements as the best available information to record our share of the partnership unrealized gains and losses resulting from valuation changes. Due to the limited market for these investments, there is a greater potential for market price variability. Unrealized gains and losses for these investments are reflected in equity in (losses) earnings of limited partnerships in our Statements of Operations in accordance with the equity method of accounting or the fair value option, as applicable. Cash contributions made to and distributions received from the partnerships are recorded in the period in which the transaction occurs. Deferred taxes Deferred tax assets and liabilities are recorded for temporary differences between the tax basis of assets and liabilities and the reported amounts in the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 Fixed assets Fixed assets are stated at cost less accumulated depreciation and amortization. Fixed assets are primarily comprised of software, which includes internally used capitalized software and development costs, as well as equipment, buildings and building improvements, and leasehold improvements. Assets in use are depreciated using the straight-line method over the estimated useful life except for leasehold improvements, which are depreciated over the shorter of their economic useful life or the lease term. Software is depreciated over periods ranging from 3 - 7 years , equipment is depreciated over 3 - 10 years , and buildings and building improvements are depreciated over 20 - 45 years . We review long-lived assets for impairment whenever events or changes indicate that the carrying value may not be recoverable. Under these circumstances, if the fair value were less than the carrying amount of the asset, we would recognize a loss for the difference. We capitalize applicable interest charges incurred during the construction period of significant long-term building projects as part of the historical cost of the asset. Other assets Other assets include agent loans and other long-term assets. Agent loans are carried at unpaid principal balance with interest recorded in investment income as earned. It is our policy to charge the loans that are in default directly to expense. We do not record an allowance for credit losses on these loans, as the majority of the loans are senior secured and historically have had insignificant default amounts. Agent bonus estimates Agent bonuses are based upon an individual agency's property and casualty underwriting profitability and also include a component for growth in agency property and casualty premiums if the agency's underwriting profitability targets for the book of business are met. The estimate for agent bonuses, which are based upon the performance over 36 months , is modeled on a monthly basis using actual underwriting results for the two prior years and current year-to-date actual results and forecasted results for the remainder of the year. At December 31 of each year, we use actual data available and record an accrual based upon the expected payment amount. These costs are included in "Cost of operations - policy issuance and renewal services" in the Statements of Operations. Recognition of management fee revenue We earn management fees from the Exchange under the subscriber’s agreement for services provided. Pursuant to the subscriber’s agreement, we may retain up to 25% of all direct and assumed premiums written by the Exchange. The management fee rate is set at least annually by our Board of Directors. The management fee revenue is calculated by multiplying the management fee rate by the direct and assumed premiums written by the Exchange. Upon adoption of ASC 606 beginning January 1, 2018, we determined we have two performance obligations under the subscriber’s agreement. The first performance obligation is to provide policy issuance and renewal services. The second performance obligation is acting as the attorney-in-fact with respect to the administrative services. Beginning January 1, 2018, our management fee revenue is allocated to these two performance obligations. Prior to the adoption of ASC 606, the entire management fee was allocated to the policy issuance and renewal services. Management fee revenue allocated to the policy issuance and renewal services is recognized at the time of policy issuance or renewal, because it is at the time of policy issuance or renewal when the economic benefit of the service we provide (the substantially completed policy issuance or renewal service) and the control of the promised asset (the executed insurance policy) transfers to the customer. Management fee revenue allocated to the second performance obligation relates to us acting as the attorney-in-fact on behalf of the Exchange, as well as the service provider for its insurance subsidiaries, with respect to the administrative services and is recognized over a four -year period representing the time over which the economic benefit of the services provided (i.e. management of the administrative services) transfers to the customer. Administrative service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Common overhead expenses and certain service department costs incurred by us on behalf of the Exchange and its insurance subsidiaries are reimbursed by the proper entity based upon appropriate utilization statistics (employee count, square footage, vehicle count, project hours, etc.) specifically measured to accomplish proportional allocations, which we believe are reasonable. Prior to the adoption of ASC 606, we recorded the reimbursements we receive for the administrative services expenses as receivables from the Exchange and its subsidiaries with a corresponding reduction to our expenses. Total cash settlements for the Exchange and its subsidiaries were $522.3 million and $496.1 million in 2017 and 2016 , respectively. Upon adoption of ASC 606 on January 1, 2018, the expenses we incur and related reimbursements we receive for administrative services are presented gross in our Statement of Operations. Reimbursements are settled on a monthly basi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 Recognition of service agreement revenue Service agreement revenue consists of service charges we collect from policyholders for providing multiple payment plans on policies written by the Exchange. Service charges, which are flat dollar charges for each installment billed beyond the first installment, are recognized as revenue when bills are rendered to the policyholder. Service agreement revenue also includes late payment and policy reinstatement fees, which are also recognized as revenue when bills are rendered to the policyholder. Reclassifications Certain amounts previously reported in the 2017 and 2016 financial statements have been reclassified for comparative purposes to conform to the current period’s presentation. One of the reclassifications resulted from new accounting guidance and only affected the Statements of Operations. Most notably, "Commissions", "Salaries and employee benefits", and "All other operating expenses" have been combined within "Cost of operations - policy issuance and renewal services" in the Statements of Operations (see Note 3, "Revenue"). This reclassification had no effect on previously reported net income.</t>
  </si>
  <si>
    <t>Revenue</t>
  </si>
  <si>
    <t>Revenue from Contract with Customer [Abstract]</t>
  </si>
  <si>
    <t>Revenue The majority of our revenue is derived from the subscriber’s agreement between us and the subscribers (policyholders) at the Exchange. Pursuant to the subscriber’s agreement, we earn a management fee calculated as a percentage, not to exceed 25% , of all direct and assumed written premiums of the Exchange. We account for management fee revenue earned under the subscriber’s agreement in accordance with ASC 606, which we adopted on January 1, 2018, using the modified retrospective method. See Note 2, "Significant Accounting Policies" for further discussion of the adoption, including the impact on our financial statements. We allocate a portion of our management fee revenue, currently 25% of the direct an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Exchange, as well as the service provider for its insurance subsidiaries, with respect to all administrative services. The transaction price, including management fee revenue and administrative service reimbursement revenue, is allocated based on the estimated standalone selling prices developed using industry information and other available information for similar services. The first performance obligation is to provide policy issuance and renewal services that result in executed insurance policies between the Exchange or one of its insurance subsidiaries and the subscriber (policyholder). Our custom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The Exchange, by virtue of its legal structure as a reciprocal insurer,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ollectively, these services represent a second performance obligation under the subscriber’s agreement and the service agreements. The revenue allocated to this performance obligation is recognized over time as these services are provided. The portion of revenue not yet earned is recorded as a contract liability in the Statement of Financial Position. We recorded a contract liability of $48.5 million at January 1, 2018, upon adoption of ASC 606. The gross management fee revenue recognized as earned for these services for the year ended December 31, 2018 was $53.7 million . Beginning with the adoption of ASC 606 on January 1, 2018, the administrative services expenses we incur and the related reimbursements we receive are recorded gross in the Statement of Operations. Indemnity records a receivable from the Exchange for management fee revenue when the premium is written or assumed by the Exchange. Indemnity collects the management fee from the Exchange when the Exchange collects the premiums from the subscribers (policyholders). As the Exchange issues policies with annual terms only, cash collections generally occur within one year. A constraining estimate exists around the management fee received as consideration related to the potential for management fee to be returned if a policy were to be cancelled mid-term. Management fees are returned to the Exchange when policyholders cancel their insurance coverage mid-term and unearned premiums are refunded to them. We maintain an estimated allowance to reduce the management fee to its estimated net realizable value to account for the potential of mid-term policy cancellations based on historical cancellation rates. This estimated allowance has been allocated between the two performance obligations consistent with the revenue allocation proportions. The following table disaggregates revenue by our two performance obligations for the years ended December 31: (in thousands) 2018 2017 2016 Management fee revenue - policy issuance and renewal services, net $ 1,719,567 $ 1,662,625 $ 1,567,431 Management fee revenue - administrative services, net 53,632 — — Administrative services reimbursement revenue 580,336 — — Total administrative services $ 633,968 $ — $ —</t>
  </si>
  <si>
    <t>Earnings Per Share</t>
  </si>
  <si>
    <t>Earnings Per Share [Abstract]</t>
  </si>
  <si>
    <t>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2,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10, "Incentive and Deferred Compensation Plans". At December 31, 2017 , we recorded a one-time net non-cash tax expense of $10.1 million as a result of the enactment of the Tax Cuts and Jobs Act ("TCJA") on December 22, 2017 . See Note 11, "Income Taxes". This resulted in a reduction in Class A basic earnings per share of $0.22 and diluted earnings per share of $0.19 , and a reduction in Class B basic earnings per share of $33 and diluted earnings per share of $32 . A reconciliation of the numerators and denominators used in the basic and diluted per-share computations is presented as follows for each class of common stock: (dollars in thousands, except per share data) For the years ended December 31, 2018 2017 2016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285,864 46,188,637 $ 6.19 $ 195,386 46,186,831 $ 4.23 $ 208,644 46,188,952 $ 4.52 Dilutive effect of stock-based awards 0 25,776 — 0 49,832 — 0 145,551 — Assumed conversion of Class B shares 2,360 6,100,800 — 1,613 6,100,800 — 1,722 6,100,800 — Class A – Diluted EPS: Income available to Class A stockholders on Class A equivalent shares $ 288,224 52,315,213 $ 5.51 $ 196,999 52,337,463 $ 3.76 $ 210,366 52,435,303 $ 4.01 Class B – Basic EPS: Income available to Class B stockholders $ 2,360 2,542 $ 928 $ 1,613 2,542 $ 635 $ 1,722 2,542 $ 678 Class B – Diluted EPS: Income available to Class B stockholders $ 2,359 2,542 $ 928 $ 1,613 2,542 $ 634 $ 1,721 2,542 $ 677</t>
  </si>
  <si>
    <t>Fair Value</t>
  </si>
  <si>
    <t>Fair Value Disclosures [Abstract]</t>
  </si>
  <si>
    <t>Fair Value Our available-for-sale debt securities and equity securities are recorded at fair value, which is the price that would be received to sell the asset in an orderly transaction between willing market participants as of the measurement date. Valuation techniques used to derive the fair value of our available-for-sale debt securities and equity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party sources, we also perform an internal pricing review on outliers, which include securities with price changes inconsistent with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market data, and transaction volumes and believe that the prices adequately consider market activity in determining fair valu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The following tables present our fair value measurements on a recurring basis by asset class and level of input: At December 31, 2018 Fair value measurements using: (in thousands) Total Quoted prices in active markets for identical assets Level 1 Observable inputs Level 2 Unobservable inputs Level 3 Available-for-sale securities: U.S. Treasury (1) $ 208,412 $ 0 $ 208,412 $ 0 States &amp; political subdivisions (1) 159,023 0 159,023 0 Corporate debt securities 249,947 0 237,370 12,577 Residential mortgage-backed securities 4,609 0 4,609 0 Commercial mortgage-backed securities 46,515 0 46,515 0 Collateralized debt obligations 64,239 0 64,239 0 Other debt securities 15,778 0 15,778 0 Total available-for-sale securities 748,523 0 735,946 12,577 Equity securities Nonredeemable preferred stock - financial services sector 11,853 1,809 10,044 0 Total equity securities 11,853 1,809 10,044 0 Other limited partnership investments (2) 3,206 — — — Total $ 763,582 $ 1,809 $ 745,990 $ 12,577 At December 31, 2017 Fair value measurements using: (in thousands) Total Quoted prices in active markets for identical assets Level 1 Observable inputs Level 2 Unobservable inputs Level 3 Available-for-sale securities: U.S. Treasury $ 11,734 $ 0 $ 11,734 $ 0 States &amp; political subdivisions 259,264 0 259,264 0 Foreign government securities 503 0 503 0 Corporate debt securities 346,523 0 338,644 7,879 Residential mortgage-backed securities 25,571 0 25,571 0 Commercial mortgage-backed securities 32,804 0 32,804 0 Collateralized debt obligations 58,034 0 55,834 2,200 Other debt securities 11,528 0 11,528 0 Total fixed maturities 745,961 0 735,882 10,079 Nonredeemable preferred stock - financial services sector 11,659 2,015 9,644 0 Nonredeemable preferred stock - utilities sector 1,093 0 1,093 0 Total available-for-sale securities 758,713 2,015 746,619 10,079 Other limited partnership investments (2) 4,816 — — — Total $ 763,529 $ 2,015 $ 746,619 $ 10,079 (1) In the fourth quarter of 2018, we began selling off our municipal bonds as part of a portfolio rebalancing. We intend to sell the remaining municipal bonds in the first half of 2019. We have currently invested proceeds from these sales in short-term U.S. Treasuries. (2) The limited partnership investment measured at fair value represents one real estate fund included on the balance sheet as a limited partnership investment reported under the fair value option using the net asset value practical expedient. These amounts are not required to be categorized in the fair value hierarchy. The investment can never be redeemed with the fund. Instead, distributions are received when liquidation of the underlying assets of the fund occurs. The fair value of this investment is based on the net asset value (NAV) information provided by the general partner. Fair value is based on our proportionate share of the NAV based on the most recent partners' capital statements received from the general partner,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During the years ended December 31, 2018 and 2017, no contributions were made and distributions totaling $1.2 million and $0.5 million , respectively, were received from this investment. There were no unfunded commitments related to the investment as of December 31, 2018 and 2017. In 2018, the one remaining real estate fund was in the process of liquidating the underlying assets. Liquidation of the fund was completed in January 2019. We review the fair value hierarchy classifications each reporting period. Transfers between hierarchy levels may occur due to changes in available market observable inputs. Level 3 Assets – Year-to-Date Change: (in thousands) Beginning balance at December 31, 2017 Included in earnings (1) Included in other comprehensive income Purchases Sales Transfers into Level 3 (2) Transfers out of Level 3 (2) Ending balance at December 31, 2018 Available-for-sale securities: Corporate debt securities $ 7,879 $ 6 $ (312 ) $ 5,550 $ (2,854 ) $ 18,232 $ (15,924 ) $ 12,577 Collateralized debt obligations 2,200 0 10 905 0 0 (3,115 ) 0 Total Level 3 available-for-sale securities $ 10,079 $ 6 $ (302 ) $ 6,455 $ (2,854 ) $ 18,232 $ (19,039 ) $ 12,577 Level 3 Assets – Year-to-Date Change: (in thousands) Beginning balance at December 31, 2016 Included in (1) Included in other comprehensive income Purchases Sales Transfers into Level 3 (2) Transfers out of Level 3 (2) Ending balance at December 31, 2017 Available-for-sale securities: Corporate debt securities $ 9,352 $ (85 ) $ (41 ) $ 4,954 $ (5,411 ) $ 11,196 $ (12,086 ) $ 7,879 Collateralized debt obligations 0 0 0 2,200 0 0 0 2,200 Total Level 3 available-for-sale securities $ 9,352 $ (85 ) $ (41 ) $ 7,154 $ (5,411 ) $ 11,196 $ (12,086 ) $ 10,079 (1) These amounts are reported in the Statements of Operations as net investment income and net realized investment gains (losses) for each of the periods presented above. (2) Transfers into and/or (out) of Level 3 are primarily attributable to the availability of market observable information and the re-evaluation of the observability of pricing inputs. The change in unrealized gains or losses included in other comprehensive income related to Level 3 securities held at the reporting date is as follows for the years ended December 31: (in thousands) 2018 2017 2016 Available-for-sale securities: Corporate debt securities $ (554 ) $ — $ — Net unrealized losses on Level 3 securities held at reporting date $ (554 ) $ — $ — Quantitative and Qualitative Disclosures about Unobservable Inputs When a non-binding broker quote was the only input available, the security was classified as Level 3. The quantitative detail of the unobservable inputs is neither provided nor reasonably available to us. The following table presents our fair value measurements on a recurring basis by pricing source: (in thousands) At December 31, 2018 Total Level 1 Level 2 Level 3 (1) Available-for-sale securities: Priced via pricing services $ 748,480 $ 0 $ 735,946 $ 12,534 Priced via market comparables/broker quotes 43 0 0 43 Total available-for-sale securities 748,523 0 735,946 12,577 Equity securities priced via pricing services 11,853 1,809 10,044 0 Other limited partnership investments priced via unobservable inputs (2) 3,206 — — — Total $ 763,582 $ 1,809 $ 745,990 $ 12,577 (1) Securities classified as Level 3 were priced using non-binding broker quotes. (2) Represents one real estate fund included on the Statements of Financial Position as limited partnership investments that is reported under the fair value option using the NAV practical expedient. These amounts are not required to be categorized in the fair value hierarchy. Financial instruments disclosed, but not carried at fair value The following table presents the carrying values and fair value measurements, which are categorized as Level 3 in the fair value hierarchy, of financial instruments disclosed, but not carried at fair value: At December 31, 2018 At December 31, 2017 (in thousands) Carrying Value Fair Value Carrying Value Fair Value Agent loans (1) $ 58,006 $ 54,110 $ 21,849 $ 21,849 Long-term borrowings 99,730 94,057 74,728 72,424 (1) The fair value of agent loans approximates carrying value at December 31, 2017.</t>
  </si>
  <si>
    <t>Investments</t>
  </si>
  <si>
    <t>Investments [Abstract]</t>
  </si>
  <si>
    <t xml:space="preserve">Investments Available-for-sale securities The following tables summarize the cost and fair value of our available-for-sale securities. See also Note 5, "Fair Value" for additional fair value disclosures. At December 31, 2018 (in thousands) Amortized cost Gross unrealized gains Gross unrealized losses Estimated fair value Available-for-sale securities: U.S. Treasury (1) $ 208,610 $ 18 $ 216 $ 208,412 States &amp; political subdivisions (1) 157,003 2,020 0 159,023 Corporate debt securities 259,362 139 9,554 249,947 Residential mortgage-backed securities 4,603 38 32 4,609 Commercial mortgage-backed securities 47,022 80 587 46,515 Collateralized debt obligations 65,039 30 830 64,239 Other debt securities 15,756 33 11 15,778 Total available-for-sale securities $ 757,395 $ 2,358 $ 11,230 $ 748,523 (1) In the fourth quarter of 2018, we began selling off our municipal bonds as part of a portfolio rebalancing. We intend to sell the remaining municipal bonds in the first half of 2019. We have currently invested proceeds from these sales in short-term U.S. Treasuries. At December 31, 2017 (in thousands) Amortized cost Gross unrealized gains Gross unrealized losses Estimated fair value Available-for-sale securities: U.S. Treasury $ 11,873 $ 0 $ 139 $ 11,734 States &amp; political subdivisions 254,533 5,351 620 259,264 Foreign government securities 501 2 0 503 Corporate debt securities 346,759 1,688 1,924 346,523 Residential mortgage-backed securities 25,324 371 124 25,571 Commercial mortgage-backed securities 33,475 26 697 32,804 Collateralized debt obligations 57,838 237 41 58,034 Other debt securities 11,496 32 0 11,528 Total fixed maturities 741,799 7,707 3,545 745,961 Nonredeemable preferred stock - financial services sector 11,719 15 75 11,659 Nonredeemable preferred stock - utilities sector 1,118 0 25 1,093 Total available-for-sale securities $ 754,636 $ 7,722 $ 3,645 $ 758,713 The amortized cost and estimated fair value of available-for-sale securities at December 31, 2018 ,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At December 31, 2018 (in thousands) Amortized Estimated cost fair value Due in one year or less $ 263,957 $ 263,837 Due after one year through five years 163,276 160,504 Due after five years through ten years 217,659 212,692 Due after ten years 112,503 111,490 Total available-for-sale securities (1) $ 757,395 $ 748,523 (1) The contractual maturities of our municipal bond portfolio are included in the table. However, given our intent to sell this portfolio, municipal bond securities are classified as current assets in our Statements of Financial Position at December 31, 2018. Available-for-sale securities in a gross unrealized loss position are as follows. Data is provided by length of time for securities in a gross unrealized loss position. At December 31, 2018 (dollars in thousands) Less than 12 months 12 months or longer Total Fair Unrealized Fair Unrealized Fair Unrealized No. of value losses value losses value losses holdings Available-for-sale securities: U.S. Treasury $ 129,474 $ 19 $ 11,656 $ 197 $ 141,130 $ 216 7 Corporate debt securities 157,300 6,866 86,586 2,688 243,886 9,554 635 Residential mortgage-backed securities 777 6 1,618 26 2,395 32 3 Commercial mortgage-backed securities 17,624 175 16,997 412 34,621 587 30 Collateralized debt obligations 55,246 826 1,248 4 56,494 830 39 Other debt securities 8,213 11 0 0 8,213 11 7 Total available-for-sale securities $ 368,634 $ 7,903 $ 118,105 $ 3,327 $ 486,739 $ 11,230 721 Quality breakdown of available-for-sale securities: Investment grade $ 242,821 $ 1,295 $ 98,118 $ 1,641 $ 340,939 $ 2,936 147 Non-investment grade 125,813 6,608 19,987 1,686 145,800 8,294 574 Total available-for-sale securities $ 368,634 $ 7,903 $ 118,105 $ 3,327 $ 486,739 $ 11,230 721 At December 31, 2017 (dollars in thousands) Less than 12 months 12 months or longer Total Fair Unrealized Fair Unrealized Fair Unrealized No. of value losses value losses value losses holdings Available-for-sale securities: U.S. Treasury $ 10,237 $ 110 $ 1,497 $ 29 $ 11,734 $ 139 4 States &amp; political subdivisions 52,553 288 14,361 332 66,914 620 33 Corporate debt securities 171,154 1,585 31,113 339 202,267 1,924 331 Residential mortgage-backed securities 4,156 29 7,064 95 11,220 124 11 Commercial mortgage-backed securities 10,836 85 11,984 612 22,820 697 19 Collateralized debt obligations 21,598 41 0 0 21,598 41 12 Other debt securities 1,499 0 0 0 1,499 0 1 Total fixed maturities 272,033 2,138 66,019 1,407 338,052 3,545 411 Nonredeemable preferred stock - financial services sector 9,644 75 0 0 9,644 75 5 Nonredeemable preferred stock - utilities sector 1,093 25 0 0 1,093 25 1 Total available-for-sale securities $ 282,770 $ 2,238 $ 66,019 $ 1,407 $ 348,789 $ 3,645 417 Quality breakdown of fixed maturities: Investment grade $ 214,586 $ 1,064 $ 62,193 $ 985 $ 276,779 $ 2,049 158 Non-investment grade 57,447 1,074 3,826 422 61,273 1,496 253 Total fixed maturities $ 272,033 $ 2,138 $ 66,019 $ 1,407 $ 338,052 $ 3,545 411 The above securities have been evaluated and determined to be temporary impairments for which we expect to recover our entire principal plus interest. The primary components of this analysis include a general review of market conditions and financial performance of the issuer along with the extent and duration at which fair value is less than cost. Any securities that we intend to sell or will more likely than not be required to sell before recovery are included in other-than-temporary impairments, which are recognized in earnings. Net investment income Investment income, net of expenses, was generated from the following portfolios for the years ended December 31: (in thousands) 2018 2017 2016 Fixed maturities (1) $ 24,978 $ 23,587 $ 20,175 Equity securities 628 82 171 Cash equivalents and other 5,628 2,486 1,391 Total investment income 31,234 26,155 21,737 Less: investment expenses 1,025 1,516 1,179 Investment income, net of expenses $ 30,209 $ 24,639 $ 20,558 (1) Includes interest earned on note receivable from Erie Family Life Insurance Company ("EFL") of $1.6 million in 2018 and $ 1.7 million in 2017 and 2016. Realized investment (losses) gains Realized (losses) gains on investments were as follows for the years ended December 31: (in thousands) 2018 2017 2016 Available-for-sale securities: Gross realized gains $ 1,892 $ 2,996 $ 2,112 Gross realized losses (3,189 ) (1,756 ) (2,147 ) Net realized (losses) gains on available-for-sale securities (1,297 ) 1,240 (35 ) Equity securities (819 ) — — Common stock trading securities — 0 707 Other 106 94 0 Net realized investment (losses) gains $ (2,010 ) $ 1,334 $ 672 The portion of net unrealized losses recognized during the reporting period related to equity securities held at the reporting date is calculated as follows for the years ended December 31: (in thousands) 2018 2017 2016 Equity securities: (1) Net losses recognized during the period $ (819 ) $ — $ — Less: net losses recognized on securities sold (86 ) — — Net unrealized losses recognized on securities held at reporting date $ (733 ) $ — $ — (1) With the adoption of ASU 2016-01 effective January 1, 2018, changes in unrealized gains and losses on equity securities are included in net realized investment gains (losses) in the Statement of Operations. The adoption of this guidance resulted in a reclassification of net unrealized losses of $0.1 million from accumulated other comprehensive loss to retained earnings at January 1, 2018. Other-than-temporary impairments on available-for-sale securities recognized in earnings were $1.6 million , $0.2 million and $0.4 million for the years ended December 31, 2018, 2017 and 2016, respectively. We have the intent to sell all credit-impaired available-for-sale debt securities; therefore, the entire amount of the impairment charges were included in earnings and no non-credit impairments were recognized in other comprehensive income. See also Note 2, "Significant Accounting Policies". Limited partnerships The majority of our limited partnership holdings are considered investment companies where the general partners record assets at fair value. These limited partnerships are recorded using the equity method of accounting and are generally reported on a one-quarter lag; therefore, our year-to-date limited partnership results through December 31, 2018 are comprised of partnership financial results for the fourth quarter of 2017 and the first, second and third quarters of 2018 . Given the lag in reporting, our limited partnership results do not reflect the market conditions of the fourth quarter of 2018 . We also own one real estate limited partnership that does not meet the criteria of an investment company. This partnership prepares audited financial statements on a cost basis. We have elected to report this limited partnership under the fair value option, which is based on the NAV from our partner's capital statement reflecting the general partner's estimate of fair value for the fund's underlying assets. Fair value provides consistency in the evaluation and financial reporting for this limited partnership and limited partnerships accounted for under the equity method. Cash contributions made to and distributions received from the partnerships are recorded in the period in which the transaction occurs. Equity in (losses) earnings of limited partnerships by method of accounting were as follows for the years ended December 31: (in thousands) 2018 2017 2016 Equity in (losses) earnings of limited partnerships - equity method $ (448 ) $ 1,925 $ 6,273 Change in fair value of limited partnerships - fair value option (374 ) 876 752 Equity in (losses) earnings of limited partnerships $ (822 ) $ 2,801 $ 7,025 The following table summarizes limited partnership investments by sector at December 31: (in thousands) 2018 2017 Private equity $ 28,271 $ 31,663 Mezzanine debt 1,152 3,516 Real estate 2,192 5,127 Real estate - fair value option 3,206 4,816 Total limited partnership investments $ 34,821 $ 45,122 See also Note 16, "Commitments and Contingencies", for investment commitments related to limited partnerships. </t>
  </si>
  <si>
    <t>Fixed Assets</t>
  </si>
  <si>
    <t>Property Plant And Equipment and Finite-Lived Intangible Assets, Net By Type [Abstract]</t>
  </si>
  <si>
    <t>Fixed Assets The following table summarizes our fixed assets by category at December 31: (in thousands) 2018 2017 Land, buildings, and building improvements $ — $ 7,627 Leasehold improvements 617 1,375 Software 163,735 129,553 Equipment 15,075 13,858 Projects in progress 10,392 21,898 Construction in progress 66,088 26,312 Total fixed assets, gross 255,907 200,623 Less: Accumulated depreciation and amortization (125,075 ) (117,474 ) Fixed assets, net $ 130,832 $ 83,149 On December 31, 2018 , we sold the field offices we owned to the Exchange at the current independent appraised value in order to align the ownership interest of these facilities with the functions being performed at these locations, which are claims-related activities. We recognized a gain on the sale of $3.4 million , which is included in "Other income (expense)" in the Statements of Operations. See Note 14, "Related Party". Software increased primarily related to an investment in platform technology, as well as internally developed software projects in progress that were completed and placed in production related to providing new quote and application processing capabilities for commercial lines and new web-based system functionality for personal lines. Projects in progress include certain computer software and software developments costs for internal use that are not yet subject to amortization. In 2016, we announced the construction of a new office building that will serve as part of our principal headquarters. The costs associated with this project are included in construction in progress. Capitalized interest included in construction in progress was $2.1 million at December 31, 2018 and $0.6 million at December 31, 2017 , respectively. The building is expected to be completed in 2020 and is financed using a senior secured draw term loan credit facility. See Note 8, "Borrowing Arrangements". For the years ended December 31, 2018 , 2017 and 2016 , depreciation and amortization of fixed assets totaled $13.4 million , $14.8 million and $15.1 million , respectively, and is included in "Cost of operations - policy issuance and renewal services" in the Statements of Operations.</t>
  </si>
  <si>
    <t>Borrowing Arrangements</t>
  </si>
  <si>
    <t>Debt Disclosure [Abstract]</t>
  </si>
  <si>
    <t>Borrowing Arrangements Bank Line of Credit As of December 31, 2018 , we have access to a $100 million bank revolving line of credit with a $25 million letter of credit sublimit that expires on October 30, 2023 . As of December 31, 2018 , a total of $99.1 million remains available under the facility due to $0.9 million outstanding letters of credit, which reduces the availability for letters of credit to $24.1 million . We had no borrowings outstanding on our line of credit as of December 31, 2018 . Bonds with a fair value of $108.7 million were pledged as collateral on the line at December 31, 2018 . The securities pledged as collateral have no trading restrictions and are reported as available-for-sale securities in the Statements of Financial Position as of December 31, 2018 . The banks require compliance with certain covenants, which include leverage ratios and debt restrictions, for our line of credit. We are in compliance with all covenants at December 31, 2018 . Term Loan Credit Facility In 2016, we entered into a credit agreement for a $100 million senior secured draw term loan credit facility ("Credit Facility") for the acquisition of real property and construction of an office building that will serve as part of our principal headquarters. Under the agreement, $25 million was drawn on December 1, 2016, June 1, 2017, December 1, 2017, and June 1, 2018, for a total drawn amount of $100 million . During the draw period from December 1, 2016 through December 31, 2018, we made monthly interest payments under the Credit Facility. At expiration of the draw period, the Credit Facility converted to a fully-amortized term loan with monthly payments of principal and interest over a period of 28 years , commencing on January 1, 2019. Borrowings under the Credit Facility will bear interest at a fixed rate of 4.35% . In addition, we were required to pay a quarterly commitment fee of 0.08% on the unused portion of the Credit Facility during the draw period. Bonds with a fair value of $114.3 million were pledged as collateral for the facility and are reported as available-for-sale securities in the Statements of Financial Position as of December 31, 2018 . The bank requires compliance with certain covenants, which include leverage ratios, debt restrictions and minimum net worth, for our Credit Facility. We are in compliance with all covenants at December 31, 2018 . Amounts drawn from the Credit Facility are reported at carrying value on our Statements of Financial Position, net of unamortized loan origination and commitment fees. See Note 5, "Fair Value" for the estimated fair value of these borrowings. Annual principal payments The scheduled maturity of the $100 million Credit Facility began on January 1, 2019. The following table sets forth future principal payments: (in thousands) Year Principal payments 2019 $ 1,870 2020 1,953 2021 2,040 2022 2,130 2023 2,225 Thereafter 89,782</t>
  </si>
  <si>
    <t>Postretirement Benefits</t>
  </si>
  <si>
    <t>Retirement Benefits [Abstract]</t>
  </si>
  <si>
    <t>Postretirement Benefits Pension plans Our pension plans consist of a noncontributory defined benefit pension plan covering substantially all employees and an unfunded supplemental employee retirement plan ("SERP") for certain members of executive and senior management. The pension plans provide benefits to covered individuals satisfying certain age and service requirements. The defined benefit pension plan and SERP each provide benefits through a final average earnings formula. Although we are the sponsor of these postretirement plans and record the funded status of these plans, the Exchange and its subsidiaries reimburse us for approximately 59% of the annual benefit expense of these plans, which represents pension benefits for employees performing administrative services and their allocated share of costs for employees in departments that support the administrative functions. For our funded pension plan, amounts are settled in cash for the portion of pension costs allocated to the Exchange and its subsidiaries. For our unfunded plans, we pay the obligations when due and amounts are settled in cash between entities when there is a payout. Cost of pension plans Pension plan cost includes the following components: (in thousands) 2018 2017 2016 Service cost for benefits earned $ 38,052 $ 31,106 $ 28,201 Interest cost on benefit obligation 35,382 34,275 33,125 Expected return on plan assets (51,260 ) (41,267 ) (39,520 ) Prior service cost amortization 1,353 871 696 Net actuarial loss amortization 12,809 9,301 8,111 Settlement cost (1) — 302 — Pension plan cost (2) $ 36,336 $ 34,588 $ 30,613 (1) The final SERP benefit for two former executives was settled with lump sum payments in 2017. (2) Pension plan costs represent the total cost before reimbursements to Indemnity from the Exchange and its subsidiaries. Actuarial assumptions The following table describes the assumptions at December 31 used to measure the year-end obligations and the net periodic benefit costs for the subsequent year: 2018 2017 2016 2015 Employee pension plan: Discount rate 4.47 % 3.73 % 4.24 % 4.57 % Expected return on assets 6.75 6.75 7.00 7.00 Compensation increases (1) 3.32 3.32 3.32 3.32 SERP: Discount rate – pre-retirement/post-retirement 4.47/3.97 3.73/3.23 4.24/3.74 4.57/4.07 Rate of compensation increase 5.00 5.00 5.00 5.00 (1) The rate of compensation increase for the employee plan is age-graded. An equivalent single compensation increase rate of 3.32% in 2018 , 2017 and 2016 would produce similar results. The economic assumptions that have the most impact on the postretirement benefits expense are the discount rate and the long-term rate of return on plan assets. The discount rate assumption used to determine the benefit obligation for all periods presented was based upon a yield curve developed from corporate bond yield information. The pension plan's expected long-term rate of return represents the average rate of return to be earned on plan assets over the period the benefits included in the benefit obligation are to be paid. To determine the expected long-term rate of return assumption, we utilized models based upon rigorous historical analysis and forward-looking views of the financial markets based upon key factors such as historical returns for the asset class' applicable indices, the correlations of the asset classes under various market conditions and consensus views on future real economic growth and inflation. The expected future return for each asset class is then combined by considering correlations between asset classes and the volatilities of each asset class to produce a reasonable range of asset return results within which our expected long-term rate of return assumption falls. Funding policy/funded status In 2018 , we made accelerated pension contributions totaling $80 million . Following our 2018 contributions, we would not expect to make a subsequent contribution until the sum of the target normal costs for plan years beginning on and after December 31, 2017 exceeds $80 million , or earlier if a contribution is necessary to fund the plan to 100% . At that time, our funding policy will again generally be to contribute an amount equal or greater of the target normal cost for the plan year, or the amount necessary to fund the plan to 100% . Additional contributions may be necessary or desirable due to future plan changes, our particular business or investment strategy, or pending law changes. In 2017, in addition to our planned contribution of $19.0 million , we made additional unplanned contributions of $39.9 million . The following table sets forth the funded status of the pension plans and the amounts recognized in the Statements of Financial Position at December 31: (in thousands) 2018 2017 Funded status at end of year $ (118,596 ) $ (207,766 ) Pension liabilities – due within one year (1) $ (1,730 ) $ (236 ) Pension liabilities – due after one year (116,866 ) (207,530 ) Net amount recognized $ (118,596 ) $ (207,766 ) (1) The current portion of pension liabilities is included in accounts payable and accrued liabilities in the Statements of Financial Position. Benefit obligations Benefit obligations are described in the following tables. Accumulated and projected benefit obligations represent the obligations of a pension plan for past service as of the measurement date. The accumulated benefit obligation is the present value of pension benefits earned as of the measurement date based on employee service and compensation prior to that date. It differs from the projected benefit obligation in that the accumulated benefit obligation includes no assumptions to reflect expected future compensation. The following table sets forth a reconciliation of beginning and ending balances of the projected benefit obligation, as well as the accumulated benefit obligation at December 31: (in thousands) 2018 2017 Projected benefit obligation, beginning of year $ 951,666 $ 816,659 Service cost for benefits earned 38,052 31,106 Interest cost on benefit obligation 35,382 34,275 Plan amendments 3,007 5,050 Actuarial (gain) loss (123,910 ) 82,940 Benefits paid (18,032 ) (16,184 ) Settlement cost — (2,180 ) Projected benefit obligation, end of year $ 886,165 $ 951,666 Accumulated benefit obligation, end of year $ 727,340 $ 767,527 Projected benefit obligations decreased $65.5 million at December 31, 2018 compared to December 31, 2017 due primarily to actuarial gains resulting from the increase in the discount rate used to measure the future benefit obligations. The discount rate increased to 4.47% in 2018 from 3.73% in 2017. The following table describes plans with assets less than projected benefit obligation at December 31: (in thousands) Projected Benefit Obligation in Excess of Plan Assets 2018 2017 Projected benefit obligation $ 886,165 $ 951,666 Plan assets 767,569 743,900 At December 31, 2018 and 2017, both the defined benefit plan and the SERP had projected benefit obligations in excess of plan assets. The following table describes plans with assets less than accumulated benefit obligation at December 31: (in thousands) Accumulated Benefit Obligation in Excess of Plan Assets 2018 2017 Accumulated benefit obligation $ 18,908 $ 767,527 Plan assets — 743,900 At December 31, 2018 , the SERP had an accumulated benefit obligation in excess of plan assets. At December 31, 2017, both the defined benefit plan and the SERP had accumulated benefit obligations in excess of plan assets. Pension assets The following table sets forth a reconciliation of beginning and ending balances of the fair value of plan assets at December 31: (in thousands) 2018 2017 Fair value of plan assets, beginning of year $ 743,900 $ 592,544 Actual (loss) gain on plan assets (38,360 ) 108,618 Employer contributions 80,061 61,102 Benefits paid (18,032 ) (16,184 ) Settlements (1) — (2,180 ) Fair value of plan assets, end of year $ 767,569 $ 743,900 (1) The final SERP benefit for two former executives was settled with lump sum payments in 2017 . Accumulated other comprehensive income Net actuarial loss and prior service cost included in accumulated other comprehensive income that were not yet recognized as components of net benefit costs were as follows: (in thousands) 2018 2017 Net actuarial loss $ 144,165 $ 191,264 Prior service cost 11,855 10,201 Net amount not yet recognized $ 156,020 $ 201,465 Other comprehensive income Amounts recognized in other comprehensive income for pension plans were as follows: (in thousands) 2018 2017 Net actuarial (gain) loss arising during the year $ (34,290 ) $ 15,588 Amortization of net actuarial loss (12,809 ) (9,301 ) Amortization of prior service cost (1,353 ) (871 ) Amendments (1) 3,007 5,050 Impact due to settlement (2) — (302 ) Total recognized in other comprehensive income $ (45,445 ) $ 10,164 (1) In 2018, there were five new SERP participants. In 2017 , amendments include an enactment to the surviving spouse's death benefits, which increased the pension plan obligation by $3.6 million and the SERP obligation by $0.3 million , additionally there were two new SERP participants in 2017 , which contributed $1.2 million . (2) The final SERP benefit for two former executives was settled with lump sum payments in 2017 . Asset allocation The employee pension plan utilizes a return seeking and a liability asset matching allocation strategy. It is based upon the understanding that 1) equity investments are expected to outperform debt investments over the long-term, 2) the potential volatility of short-term returns from equities is acceptable in exchange for the larger expected long-term returns, and 3) a portfolio structured across investment styles and markets (both domestic and foreign) reduces volatility. As a result, the employee pension plan's investment portfolio utilizes a broadly diversified asset allocation across domestic and foreign equity and debt markets. The investment portfolio is composed of commingled pools that are dedicated exclusively to the management of employee benefit plan assets. The target and actual asset allocations for the portfolio are as follows for the years ended December 31: Target asset allocation (1) Target asset allocation Actual asset allocation Actual asset allocation Asset allocation: 2018 2017 2018 2017 Equity securities: U.S. equity securities 25 % (2) 35 % 24 % 39 % Non-U.S. equity securities 16 (3) 20 14 19 Total equity securities 41 55 38 58 Debt securities 58 (4) 44 61 41 Other 1 (5) 1 1 1 Total 100 % 100 % 100 % 100 % (1) Changes to the target asset allocation in 2018 were made to reduce investment risk by shifting portfolio assets from equity securities to debt securities. (2) U.S. equity securities – 21% seek to achieve excess returns relative to the Russell 2000 Index. The remaining 79% of the allocation to U.S. equity securities are comprised of equity index funds that track the S&amp;P 500. (3) Non-U.S. equity securities – 11% are allocated to international small cap investments, while another 20% are allocated to international emerging market investments. The remaining 69% of the Non-U.S. equity securities are allocated to investments seeking to achieve excess returns relative to an international market index. (4) Debt securities – 32% are allocated to long U.S. Treasury Strips, 62% are allocated to U.S. corporate bonds with an emphasis on long duration bonds rated A or better, while the remaining 6% are allocated to floating rate high income leverage loans. (5) Institutional money market fund. The following tables represent the fair value measurements for the pension plan assets by major category and level of input: At December 31, 2018 Fair value measurements of plan assets using: (in thousands) Total Quoted prices in active markets for identical assets Level 1 Significant observable inputs Level 2 Significant unobservable inputs Level 3 Equity securities: U.S. equity securities $ 182,495 $ 0 $ 182,495 $ 0 Non-U.S. equity securities 110,942 0 110,942 0 Total equity securities 293,437 0 293,437 0 Debt securities 464,613 0 464,613 0 Other 9,519 9,519 0 0 Total $ 767,569 $ 9,519 $ 758,050 $ 0 At December 31, 2017 Fair value measurements of plan assets using: (in thousands) Total Quoted prices in active markets for identical assets Level 1 Significant observable inputs Level 2 Significant unobservable inputs Level 3 Equity securities: U.S. equity securities $ 288,861 $ 0 $ 288,861 $ 0 Non-U.S. equity securities 145,238 0 145,238 0 Total equity securities 434,099 0 434,099 0 Debt securities 303,331 0 303,331 0 Other 6,470 6,470 0 0 Total $ 743,900 $ 6,470 $ 737,430 $ 0 Estimates of fair values of the pension plan assets are obtained primarily from the trustee and custodian of our pension plan. Our Level 1 category includes a money market fund that is a mutual fund for which the fair value is determined using an exchange traded price provided by the trustee and custodian. Our Level 2 category includes commingled pools. Estimates of fair values for securities held by our commingled pools are obtained primarily from the trustee and custodian. The methodologies used by the trustee and custodian that support a financial instrument Level 2 classification include multiple verifiable, observable inputs including benchmark yields, reported trades, broker/dealer quotes, issuers spreads, two-sided markets, benchmark securities, bids, offers, and reference data. Estimated future benefit payments The following table sets forth amounts of benefits expected to be paid over the next 10 years from our pension plans as of December 31: (in thousands) Year ending December 31, Expected future benefit payments 2019 $ 22,039 2020 23,244 2021 25,946 2022 29,319 2023 32,631 2024 - 2028 213,490 Employee savings plan All full-time and regular part-time employees are eligible to participate in a traditional qualified 401(k) or a Roth 401(k) savings plan. We match 100% of the participant contributions up to 3% of compensation and 50% of participant contributions over 3% and up to 5% of compensation. Matching contributions paid to the plan were $13.9 million in 2018 , $12.8 million in 2017 , and $12.1 million in 2016 . In 2018, we made an additional discretionary employer contribution of $5.4 million , as a way of sharing the tax savings realized from the lower corporate income tax rate that became effective January 1, 2018 with our employees. The Exchange and its subsidiaries reimbursed us for approximately 61% of the matching and discretionary contributions. Employees are permitted to invest the employer-matching contributions in our Class A common stock. Employees, other than executive and senior officers, may sell the shares at any time without restriction, provided they are in compliance with applicable insider trading laws; sales by executive and senior officers are subject to additional pre-clearance restrictions imposed by our insider trading policies. The plan acquires shares in the open market necessary to meet the obligations of the plan. Plan participants held 0.2 million shares of our Class A common stock at December 31, 2018 and 2017 .</t>
  </si>
  <si>
    <t>Incentive and Deferred Compensation Plans</t>
  </si>
  <si>
    <t>Compensation Related Costs [Abstract]</t>
  </si>
  <si>
    <t>Incentive and Deferred Compensation Plans We have two incentive plans and two deferred compensation plans for our executives, senior vice presidents and other selected officers, and two deferred compensation plans for our outside directors. Annual incentive plan Our annual incentive plan ("AIP") is a bonus plan that pays cash to our executives, senior vice presidents and other selected officers annually. Participants can elect to defer up to 100% of the award under either the deferred compensation plan or the incentive compensation deferral plan, which began in 2017. The awards are based on attainment of corporate and individual performance measures, which can include various financial measures. The plan includes a funding qualifier which considers our financial results, based on operating income, before a payout can be made to plan participants. If the funding qualifier is met, plan participants are eligible to receive the incentive based upon specific performance measures. The measures are established at the beginning of each year by the Executive Compensation and Development Committee of our Board of Directors ("ECDC"), with ultimate approval by the full Board of Directors. The performance measures primarily included the growth in direct written premium and statutory combined ratio of the Exchange and its property and casualty subsidiaries for all periods presented. Long-term incentive plan Our long-term incentive plan ("LTIP") is a performance based incentive plan designed to reward executives, senior vice presidents and other selected officers who can have a significant impact on our long-term performance and to further align the interests of such employees with those of our shareholders. The LTIP permits grants of performance shares or units, or phantom shares to be satisfied with shares of our Class A common stock or cash payment as determined by the ECDC. Participants can elect to defer up to 100% of the award under the incentive compensation deferral plan, which began in 2017. The ECDC determines the form of the award to be granted at the beginning of each performance period, which is generally a three -year period. The number of shares of the Company's common stock authorized for grant under the LTIP is 1.5 million shares, with no one person able to receive more than 250,000 shares or the equivalent of $5 million during any one performance period. We repurchase our Class A common stock on the open market to settle stock awards under the plan. We do not issue new shares of common stock to settle stock awards. LTIP awards are considered vested at the end of each applicable performance period. The LTIP provides the recipient the right to earn performance shares or units, or phantom stock based on the level of achievement of performance goals as defined by us. Performance measures and a peer group of property and casualty companies to be used for comparison are determined by the ECDC. The performance measures for all periods presented were the reported growth in direct written premium and statutory combined ratio of the Exchange and its property and casualty subsidiaries and return on invested assets over a three -year performance period as compared to the results of the peer group over the same period. Because the award is based upon a comparison to results of a peer group over a three -year period, the award accrual is based upon estimates of probable results for the remaining performance period. This estimate is subject to variability if our results or the results of the peer group are substantially different than the results we project. The fair value of LTIP awards is measured at each reporting date at the current share price of our Class A common stock. A liability is recorded and compensation expense is recognized ratably over the performance period. At December 31, 2018 , the plan awards for the 2016-2018 performance period, which will be granted as a cash award, were fully vested. Distributions will be made in 2019 once peer group financial information becomes available. The estimated plan award based upon the peer group information as of September 30, 2018 is $7.4 million . At December 31, 2017 , the awards paid in cash for the 2015-2017 performance period were fully vested and resulted in an $8.3 million payment to participants in June 2018 . At December 31, 2016 , the awards for the 2014-2016 performance period were fully vested. Participants had the option of receiving either cash or stock for the 2014-2016 awards. The cash award of $4.7 million was paid in June 2017 and the stock award of 46,884 shares with an average share price of $126.21 and a market value of $5.9 million was delivered to plan participants in June 2017 . The ECDC has determined that the plan awards for the 2017-2019 and 2018-2020 performance periods will be paid in cash. The Exchange and its subsidiaries reimburse us for compensation costs of employees performing administrative services. Earned compensation costs are allocated to these entities and reimbursed to us in cash once the payout is made. The total compensation cost charged to operations related to these LTIP awards was $6.3 million in 2018 , $10.3 million in 2017 , and $8.2 million in 2016 . The related tax benefits recognized in income were $1.3 million in 2018 , $3.6 million in 2017 , and $2.9 million in 2016 . The Exchange and its subsidiaries reimburse us for approximately 47% of the annual compensation cost of these plans. At December 31, 2018 , there was $5.7 million of total unrecognized compensation cost for non-vested LTIP awards related to open performance periods. Unrecognized compensation is expected to be recognized over a period of two years. Deferred compensation plan Our deferred compensation plan allows executives, senior vice presidents and other selected officers to elect to defer receipt of a portion of their compensation and AIP cash awards until a later date. Employer 401(k) matching contributions that are in excess of the annual contribution or compensation limits are also credited to the participant accounts for those who elected to defer receipt of some portion of their base salary. Participants select hypothetical investment funds for their deferrals which are credited with the hypothetical returns generated. Incentive compensation deferral plan Effective January 1, 2017, our Board of Directors approved an unfunded, non-qualified incentive compensation deferral plan for participants of the AIP and LTIP. Participants can elect to defer up to 100% of their annual AIP award and/or up to 100% of their LTIP award for each performance period. Deferred awards will be credited to a deferred stock account as credits denominated in Class A shares of the Company stock until retirement or other separation from service from the Company. Participants are 100% vested at date of deferral. The shares are held in a rabbi trust, which was established to hold the shares earned under both the incentive compensation deferral plan and the deferred stock compensation plan for outside directors. The rabbi trust is classified and accounted for as equity in a manner consistent with the accounting for treasury stock. Dividends received on the shares in the rabbi trust are used to purchase additional shares. Vested share credits will be paid to participants from the rabbi trust upon separation from service in approximate equal annual installments of Class A shares for a period of three years. In 2018 , the rabbi trust purchased 12,005 shares of our common stock in the open market at an average price of $119.28 for $1.4 million to satisfy the liability for the 2017 AIP awards deferred under the incentive compensation deferral plan. The total compensation charged to operations related to these deferred AIP awards was $0.7 million in 2018 and $1.4 million in 2017 . The Exchange and its subsidiaries reimbursed us for approximately 42% of the annual compensation cost of this plan. Deferred compensation plans for outside directors We have a deferred compensation plan for our outside directors that allows participants to defer receipt of a portion of their annual compensation until a later date. Participants select hypothetical investment funds for their deferrals which are credited with the hypothetical returns generated. We also have a deferred stock compensation plan for our outside directors to further align the interests of directors with those of our shareholders that provides for a portion of the directors' annual compensation in shares of our Class A common stock. Each director vests in the grant 25% every three months over the course of a year. Dividends paid by us are credited to each director's account which vest immediately. We do not issue new shares of common stock to directors. Our practice is to repurchase shares of our Class A common stock in the open market to satisfy these awards, which are held in the rabbi trust. The rabbi trust purchased 9,285 shares of our common stock on the open market at an average price of $122.19 for $1.1 million in 2018 , 9,663 shares at an average price of $121.85 for $1.2 million in 2017 , and 7,432 shares at an average price of $99.23 for $0.7 million in 2016 to satisfy the liability of the stock compensation plan for outside directors. The shares are distributed to the outside director from the rabbi trust upon ending board service. The total compensation charged to operations related to these awards totaled $0.8 million , $0.9 million and $0.5 million in 2018 , 2017 and 2016 , respectively. The following summarizes our deferred executive and outside directors' compensation liability for December 31 : (in thousands) 2018 2017 2016 Annual incentive plan awards $ 4,751 $ 6,118 $ 6,460 Long-term incentive plan awards 6,331 10,931 11,321 Employer match and hypothetical earnings on deferred compensation 1,484 2,664 1,164 Total plan awards and earnings 12,566 19,713 18,945 Total plan awards paid (14,482 ) (20,621 ) (20,418 ) Compensation deferred 1,928 680 1,214 Distributions from the deferred compensation plans (1,321 ) (853 ) (435 ) Forfeitures (1) 0 (593 ) (3,117 ) Funding of rabbi trust for deferred stock compensation plan for outside directors (1,165 ) (1,177 ) (738 ) Funding of rabbi trust for incentive compensation deferral plan (1,401 ) — — Incentive plan and deferred compensation liabilities at end of period $ 26,182 $ 30,057 $ 32,908 (1) Forfeitures are the result of plan participants who separated from service with the Company. Equity compensation plan We also have an equity compensation plan ("ECP") which is designed to reward key employees, as determined by the ECDC or the chief executive officer, who can have a significant impact on our long-term performance and to further align the interests of such employees with those of our shareholders. The ECP permits grants of restricted shares, restricted share units and other share based awards, to be satisfied with shares of our Class A common stock or cash. The ECDC determines the form of the award to be granted at the beginning of each performance period. The number of shares of the Company's Class A common stock authorized for grant under the ECP is 100,000 shares, with no one person able to receive more than 5,000 shares in a calendar year. We do not issue new shares of common stock to satisfy plan awards. Share awards are settled through the repurchase of our Class A common stock on the open market. Restricted share awards may be entitled to receive dividends payable during the performance period, or, if subject to performance goals, to receive dividend equivalents payable upon vesting. Dividend equivalents may provide for the crediting of interest or hypothetical reinvestment experience payable after expiration of the performance period. Vesting conditions are determined at the time the award is granted and may include continuation of employment for a specific period, satisfaction of performance goals and the defined performance period, and the satisfaction of any other terms and conditions as determined to be appropriate. The plan is to remain in effect until December 31, 2022, unless earlier amended or terminated by our Board of Directors. Awards will be satisfied with shares of our Class A common stock. In 2018 , 5,830 Class A shares with an average share price of $115.45 and a market value of $0.7 million were delivered to plan participants to satisfy the 2015 plan year and remainder of 2014 plan year awards. In 2017 , 3,785 Class A shares with an average share price of $109.41 and a market value of $0.4 million were delivered to plan participants to satisfy a portion of the 2014 plan year award. The total compensation charged to operations related to these ECP awards was $0.4 million in 2018 , $0.2 million in 2017 , and $0.8 million in 2016 . The Exchange and its subsidiaries reimburse us for earned compensation costs of employees performing administrative services, which can fluctuate each year based on the plan participants. The Exchange and its subsidiaries reimbursed us for approximately 68% and 38% of the awards paid in 2018 and 2017 , respectively. Unearned compensation expense of $0.3 million is expected to be recognized over a period of three years.</t>
  </si>
  <si>
    <t>Income Taxes</t>
  </si>
  <si>
    <t>Income Tax Disclosure [Abstract]</t>
  </si>
  <si>
    <t>Income Taxes The provision for income taxes consists of the following for the years ended December 31: (in thousands) 2018 2017 2016 Current income tax expense $ 84,454 $ 81,689 $ 109,727 Deferred income tax (benefit) expense (1,358 ) 26,912 (2 ) Other income tax expense — 10,095 — Income tax expense $ 83,096 $ 118,696 $ 109,725 Other income tax expense for 2017 was impacted by the re-measurement of our deferred tax assets and liabilities due to the enactment of the Tax Cuts and Jobs Act ("TCJA") on December 22, 2017, which reduced the corporate tax rate from 35% to 21% effective January 1, 2018. The current and deferred income tax (benefit) expense for 2018 is measured at the statutory rate of 21% and 35% for 2017 and 2016. A reconciliation of the provision for income taxes, with amounts determined by applying the statutory federal income tax rate to pre-tax income, is as follows for the years ended December 31: (in thousands) 2018 2017 2016 Income tax at statutory rate $ 77,977 $ 110,493 $ 112,032 Change in tax rate (1) — 10,095 — Tax-exempt interest (1,305 ) (2,278 ) (2,270 ) Unrecognized tax benefits 3,088 — — Other, net 3,336 386 (37 ) Income tax expense $ 83,096 $ 118,696 $ 109,725 (1) The change in tax rate represents the tax effect of the re-measurement of deferred tax assets and liabilities due to the enactment of the TCJA. The statutory rate for the year ended December 31, 2018 is 21% and 35% for the years ended December 31, 2017 and 2016. At December 31, 2017, we recorded provisional amounts for certain enactment-date effects of the TCJA based on information available at that time. The Securities and Exchange Commission issued rules that allowed for a measurement period of one year after the enactment date of the TCJA to finalize the recording of the related tax impact. We completed our analysis for the effects of the TCJA and there were no material changes made in 2018 to the provisional amounts and no material impact on the effective tax rate. Temporary differences and carry-forwards, which give rise to deferred tax assets and liabilities, are as follows for the years ended December 31: (in thousands) 2018 2017 Deferred tax assets: Other employee benefits $ 12,237 $ 14,092 Pension and other postretirement benefits 20,124 22,758 Allowance for management fee returned on cancelled policies 3,292 3,024 Deferred revenue 3,524 0 Unrealized losses on investments 2,030 0 Other 1,246 812 Total deferred tax assets 42,453 40,686 Deferred tax liabilities: Depreciation 13,015 10,204 Prepaid expenses 1,376 5,568 Commissions 1,270 0 Limited partnerships 2,534 4,509 Unrealized gains on investments 0 856 Other 157 159 Total deferred tax liabilities 18,352 21,296 Net deferred tax asset $ 24,101 $ 19,390 If we determine that any of our deferred tax assets will not result in future tax benefits, a valuation allowance must be established for the portion of the assets that are not expected to be realized. We had no valuation allowance recorded at December 31, 2018 or December 31, 2017 . A reconciliation of unrecognized tax benefits for the years ended December 31 is as follows: (in thousands) 2018 2017 2016 Balance at the beginning of the year $ 0 $ — $ — Additions for current year tax positions 7,719 — — Reductions for current year tax positions (4,631 ) — — Additions for prior year tax positions — 2,337 — Reductions for prior year tax positions — (2,337 ) — Balance at the end of the year $ 3,088 $ 0 $ — Included in the balance at December 31, 2018 was $3.1 million of tax expense related to uncertain tax positions for which the ultimate deductibility is certain, but for which there is uncertainty around the timing of deductibility. The amounts recorded in 2018 resulted from the difference in measuring the tax liability at the previous tax rate and the current enacted tax rate. This increased our effective tax rate by 0.8% in 2018. In 2017, we had an uncertain tax position of $2.3 million , for which a current liability was recorded. As a related temporary tax difference was also recognized, there was no impact to our results of operations or financial position. It is not expected that there will be a significant change in the unrecognized tax benefits in the next 12 months. Interest expense related to uncertain tax positions is recognized in income tax expense. Interest expense was $0.8 million and $0.1 million in 2018 and 2017 , respectively. There was no interest expense related to uncertain tax positions in 2016 . Tax years ending December 31, 2017 , 2016 and 2015 remain open to IRS examination. We are not currently under IRS audit, nor have we been notified of an upcoming IRS audit. We are the attorney-in-fact for the subscribers (policyholders) at the Exchange, a reciprocal insurance exchange. In that capacity, we provide all services and facilities necessary to conduct the Exchange's insurance business. Indemnity and the Exchange together constitute a single insurance business. Consequently, we are not subject to state corporate income or franchise taxes in states where the Exchange conducts its business and the states collect premium tax in lieu of corporate income or franchise tax, as a result of the Exchange's remittance of premium taxes in those states.</t>
  </si>
  <si>
    <t>Capital Stock</t>
  </si>
  <si>
    <t>Class of Stock Disclosures [Abstract]</t>
  </si>
  <si>
    <t>Capital Stock Class A and B common stock We have two classes of common stock: Class A which has a dividend preference and Class B which has voting power and a conversion right. Each share of Class A common stock outstanding at the time of the declaration of any dividend upon shares of Class B common stock shall be entitled to a dividend payable at the same time, at the same record date, and in an amount at least equal to 2/3 of 1.0% of any dividend declared on each share of Class B common stock. We may declare and pay a dividend in respect to Class A common stock without any requirement that any dividend be declared and paid in respect to Class B common stock. Sole shareholder voting power is vested in Class B common stock except insofar as any applicable law shall permit Class A common shareholders to vote as a class in regards to any changes in the rights, preferences, and privileges attaching to Class A common stock. Holders of Class B shares may, at their option, convert their shares into Class A shares at the rate of 2,400 Class A shares per Class B share. There were no shares of Class B common stock converted into Class A common stock in 2018 , 2017 or 2016 . Stock repurchases Our Board of Directors authorized a stock repurchase program effective January 1, 1999 allowing the repurchase of our outstanding Class A nonvoting common stock. Treasury shares are recorded in the Statements of Financial Position at total cost based upon trade date. There were no shares repurchased under this program during 2018 , 2017 or 2016 . In 2011 , our Board of Directors approved a continuation of the current stock repurchase program for a total of $150 million , with no time limitation. We had approximately $17.8 million of repurchase authority remaining under this program at December 31, 2018 , based upon trade date. In 2018 , we purchased 27,120 shares of our outstanding Class A nonvoting common stock outside of our publicly announced share repurchase program at a total cost of $3.2 million . Of this amount, we purchased 5,830 shares for $0.7 million , or $117.39 per share, for stock-based awards in conjunction with our equity compensation plan. We purchased 9,285 shares for $1.1 million , or $122.19 per share, to fund the rabbi trust for the outside director deferred stock compensation plan. The remaining 12,005 shares were purchased at a total cost of $1.4 million , or $119.28 per share, to fund the rabbi trust for the incentive compensation deferral plan. These shares were delivered in 2018. In 2017 , we purchased 60,332 shares of our outstanding Class A nonvoting common stock outside of our publicly announced share repurchase program at a total cost of $7.3 million . Of this amount, we purchased 3,785 shares for $0.4 million , or $111.55 per share, for stock-based awards in conjunction with our equity compensation plan. We purchased 9,663 shares for $1.2 million , or $121.85 per share, to fund the rabbi trust for the outside director deferred stock compensation plan. The remaining 46,884 shares were purchased at a total cost of $5.7 million , or $122.40 per share, for the vesting of stock-based awards in conjunction with our long-term incentive plan. These shares were delivered in 2017. In 2016 , we purchased 15,093 shares of our outstanding Class A nonvoting common stock outside of our publicly announced share repurchase program at a total cost of $1.5 million . Of this amount, we purchased 7,432 shares for $0.7 million , or $99.23 per share, to fund the rabbi trust for the outside director deferred stock compensation plan. The remaining 7,661 shares were purchased at a total cost of $0.8 million , or $98.20 per share, for the vesting of stock-based awards in conjunction with our long-term incentive plan. These shares were delivered in 2016 .</t>
  </si>
  <si>
    <t>Accumulated Other Comprehensive Income (Loss)</t>
  </si>
  <si>
    <t>Accumulated Other Comprehensive Income (Loss), Net of Tax [Abstract]</t>
  </si>
  <si>
    <t>Note 13. 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for the year ended December 31: (in thousands) 2018 2017 2016 Before Tax Income Tax (1) Net Before Tax Income Tax (1) Net Before Tax Income Tax (1) Net Investment securities: AOCI, beginning of year $ 3,410 $ 716 $ 2,694 $ 3,954 $ 1,384 $ 2,570 $ 3,888 $ 1,361 $ 2,527 OCI (loss) before reclassifications - pre TCJA (1) — — — (648 ) (227 ) (421 ) (385 ) (135 ) (250 ) OCI before reclassifications - post TCJA (1) (15,372 ) (3,228 ) (12,144 ) 1,162 243 919 — — — Realized investment losses (gains) 1,297 272 1,025 (1,240 ) (434 ) (806 ) 35 12 23 Impairment losses 1,581 332 1,249 182 64 118 416 146 270 Cumulative effect of adopting ASU 2016-01 (2) (85 ) (18 ) (67 ) — — — — — — OCI (loss) (12,579 ) (2,642 ) (9,937 ) (544 ) (354 ) (190 ) 66 23 43 Reclassification adjustment (3) — — — — (314 ) 314 — — — AOCI, end of year $ (9,169 ) $ (1,926 ) $ (7,243 ) $ 3,410 $ 716 $ 2,694 $ 3,954 $ 1,384 $ 2,570 Pension and other postretirement plans: AOCI (loss), beginning of year $ (200,954 ) $ (42,201 ) $ (158,753 ) $ (190,695 ) $ (66,744 ) $ (123,951 ) $ (152,910 ) $ (53,519 ) $ (99,391 ) OCI (loss) before reclassifications 31,401 6,594 24,807 (20,314 ) (7,111 ) (13,203 ) (46,244 ) (16,185 ) (30,059 ) Amortization of prior service costs (4) 1,353 284 1,069 871 306 565 695 243 452 Amortization of net actuarial loss (4) 12,451 2,615 9,836 8,882 3,109 5,773 7,764 2,717 5,047 Settlement loss (4) — — — 302 106 196 — — — Impact of change in tax rate (5) — — — — 1,436 (1,436 ) — — — OCI (loss) 45,205 9,493 35,712 (10,259 ) (2,154 ) (8,105 ) (37,785 ) (13,225 ) (24,560 ) Reclassification adjustment (3) — — — — 26,697 (26,697 ) — — — AOCI (loss), end of year $ (155,749 ) $ (32,708 ) $ (123,041 ) $ (200,954 ) $ (42,201 ) $ (158,753 ) $ (190,695 ) $ (66,744 ) $ (123,951 ) Total AOCI (loss), beginning of year $ (197,544 ) $ (41,485 ) $ (156,059 ) $ (186,741 ) $ (65,360 ) $ (121,381 ) $ (149,022 ) $ (52,158 ) $ (96,864 ) Investment securities (12,579 ) (2,642 ) (9,937 ) (544 ) (354 ) (190 ) 66 23 43 Pension and other postretirement plans 45,205 9,493 35,712 (10,259 ) (2,154 ) (8,105 ) (37,785 ) (13,225 ) (24,560 ) OCI (loss) 32,626 6,851 25,775 (10,803 ) (2,508 ) (8,295 ) (37,719 ) (13,202 ) (24,517 ) Reclassification adjustment (3) — — — — 26,383 (26,383 ) — — — AOCI (loss), end of year $ (164,918 ) $ (34,634 ) $ (130,284 ) $ (197,544 ) $ (41,485 ) $ (156,059 ) $ (186,741 ) $ (65,360 ) $ (121,381 ) (1) Deferred taxes related to unrealized gains and losses for the period from December 23, 2017 through December 31, 2018 were recognized at the 21% corporate rate following enactment of the TCJA. Prior to enactment, they were recognized at the 35% corporate rate. (2) A reclassification of unrealized losses of equity securities from AOCI to retained earnings was required at January 1, 2018 due to the implementation of ASU 2016-01. See Note 2, "Significant Accounting Policies". (3) A one-time adjustment was made in the fourth quarter of 2017 to reclassify stranded tax effects of the components of AOCI resulting from enactment of TCJA from AOCI to retained earnings, resulting in the ending AOCI balances now reflected at the 21% corporate rate, which represents the rate in which the amounts are expected to be settled. See Note 2, "Significant Accounting Policies". (4) These components of accumulated other comprehensive income (loss) are included in the computation of net periodic pension cost. See Note 9, "Postretirement Benefits", for additional information. (5) Deferred taxes related to the December 31, 2017 portion of the pension and other postretirement component recognized in AOCI of $10.3 million were recognized at the 21% corporate rate following the enactment of the TCJA.</t>
  </si>
  <si>
    <t>Related Party</t>
  </si>
  <si>
    <t>Related Party Transactions [Abstract]</t>
  </si>
  <si>
    <t>Related Party Management fee A management fee is charged to the Exchange for services we provide under the subscriber's agreement with subscribers at the Exchange. The fee is a percentage of direct and assumed premiums written by the Exchange. This percentage rate is determined at least annually by our Board of Directors but cannot exceed 25% . The effective management fee rate charged the Exchange was 25% in 2018 , 2017 and 2016 . The Board of Directors elected to maintain the fee at 25% beginning January 1, 2019. There is no provision in the subscriber's agreement for termination of our appointment as attorney-in-fact by the subscribers at the Exchange and the appointment is not affected by a policyholder's disability or incapacity. Insurance holding company system Most states have enacted legislation that regulates insurance holding company systems, defined as two or more affiliated persons, one or more of which is an insurer. The Exchange has the following wholly owned property and casualty subsidiaries: Erie Insurance Company, Erie Insurance Company of New York, Erie Insurance Property and Casualty Company and Flagship City Insurance Company, and a wholly owned life insurance company, Erie Family Life Insurance Company. Indemnity and the Exchange, and its wholly owned subsidiaries, meet the definition of an insurance holding company system. All transactions within a holding company system affecting the member insurers of the holding company system must be fair and reasonable and any charges or fees for services performed must be reasonable. Approval by the applicable insurance commissioner is required prior to the consummation of transactions affecting the members within a holding company system. Office leases We lease certain office space from the Exchange including the home office. On April 28, 2017, after securing approval from the Pennsylvania Insurance Department, a new home office lease was executed between the Exchange and Indemnity, which was retroactive to January 1, 2017, when the prior lease expired. Under the new lease, rent is based on rental rates of like property in Erie, Pennsylvania and all operating expenses including utilities, cleaning, repairs, real estate taxes, property insurance and leasehold improvements are the responsibility of the tenant (Indemnity). This lease agreement expires December 31, 2021. Under the previous lease, rents were determined considering returns on invested capital and included building operating and overhead costs. Rent costs and related operating expenses of shared facilities are allocated between Indemnity, Exchange and its subsidiaries based upon usage or square footage occupied. Rent expenses under the new lease totaled $6.2 million in 2018 and $6.3 million in 2017 . Rent expense totaled $14.3 million in 2016 , under the prior lease agreement, which included all operating expenses. Operating expenses totaled $14.5 million in 2018 and $13.1 million in 2017 . The Exchange and its subsidiaries reimburse us for space used to perform administrative services. Reimbursements related to the use of this space totaled $4.7 million in 2018 , $4.6 million in 2017 and $4.9 million in 2016 . We also had a lease commitment with EFL for a field office until December 31, 2018. Annual rentals paid to EFL under this lease totaled $0.4 million in 2018 , 2017 and 2016 . We previously owned three field offices for which rental costs of shared facilities were allocated based upon usage or square footage occupied. On December 31, 2018, we sold the three field offices to the Exchange. See Note 7, "Fixed Assets". Notes receivable from EFL We previously held a $25 million surplus note that was issued to us by EFL in 2003 and was payable on demand on or after December 31, 2018. On December 14, 2018, EFL, with the appropriate approval from the Pennsylvania Insurance Commissioner, satisfied its obligation and repaid the surplus note. The note bore an annual interest rate of 6.7% and EFL paid interest to us of $1.6 million in 2018 , and $1.7 million in both 2017 and 2016 .</t>
  </si>
  <si>
    <t>Concentrations of Credit Risk</t>
  </si>
  <si>
    <t>Risks and Uncertainties [Abstract]</t>
  </si>
  <si>
    <t>Concentrations of Credit Risk Financial instruments could potentially expose us to concentrations of credit risk, including unsecured receivables from the Exchange. A large majority of our revenue and receivables are from the Exchange and its subsidiaries. See also Note 1, "Nature of Operations". Management fee amounts and other reimbursements due from the Exchange and its subsidiaries were $449.9 million and $418.3 million at December 31, 2018 and 2017 , respectively.</t>
  </si>
  <si>
    <t>Commitments and Contingencies</t>
  </si>
  <si>
    <t>Commitments and Contingencies Disclosure [Abstract]</t>
  </si>
  <si>
    <t>Commitments and Contingencies We have contractual commitments to invest up to $12.2 million related to our limited partnership investments at December 31, 2018 . These commitments are split between private equity securities of $4.4 million , mezzanine debt securities of $7.5 million , and real estate activities of $0.3 million . These commitments will be funded as required by the limited partnership agreement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si>
  <si>
    <t>Supplementary Data on Cash Flows</t>
  </si>
  <si>
    <t>Supplemental Cash Flow Information [Abstract]</t>
  </si>
  <si>
    <t>Supplementary Data on Cash Flows A reconciliation of net income to net cash provided by operating activities as presented in the Statements of Cash Flows is as follows for the years ended December 31: (in thousands) 2018 2017 2016 Cash flows from operating activities: Net income $ 288,224 $ 196,999 $ 210,366 Adjustments to reconcile net income to net cash provided by operating activities: Depreciation and amortization 13,368 14,831 15,095 Deferred income tax (benefit) expense (1,358 ) 26,912 (2 ) Other income tax expense (1) — 10,095 — Realized losses (gains) and impairments on investments 3,591 (1,152 ) (256 ) Equity in losses (earnings) of limited partnerships 822 (2,801 ) (7,025 ) (Gain) loss on disposal of fixed assets (3,047 ) 98 59 Net amortization of bond premium 5,601 7,038 7,436 Decrease in deferred compensation (3,886 ) (2,681 ) (4,561 ) Limited partnership distributions 7,173 5,128 17,837 Increase in receivables from affiliates (30,804 ) (39,788 ) (30,485 ) Decrease (increase) in accrued investment income 1,590 (516 ) (846 ) Decrease (increase) in federal income taxes recoverable 21,738 (24,640 ) 6,687 (Increase) decrease in prepaid pension (47,335 ) (27,265 ) 10,524 Increase in prepaid expenses and other assets (727 ) (7,636 ) (4,674 ) Increase in accounts payable and accrued expenses 11,039 17,183 11,144 Increase in commissions payable 13,449 17,565 15,017 (Decrease) increase in accrued agent bonuses (19,066 ) 7,756 8,020 Increase in contract liability 3,213 — — Net cash provided by operating activities $ 263,585 $ 197,126 $ 254,336 (1) Other income tax expense for 2017 was impacted by the re-measurement of our deferred tax assets and liabilities due to the enactment of the TCJA on December 22, 2017, which reduced the corporate tax rate from 35% to 21% effective January 1, 2018.</t>
  </si>
  <si>
    <t>Quarterly Results of Operations (unaudited)</t>
  </si>
  <si>
    <t>Quarterly Financial Information Disclosure [Abstract]</t>
  </si>
  <si>
    <t>Quarterly Results of Operations (unaudited) Year ended December 31, 2018 (in thousands, except per share data) First quarter Second quarter Third quarter Fourth quarter Year Operating revenue (1) $ 572,160 $ 621,458 $ 612,126 $ 576,468 $ 2,382,212 Operating expenses (1) 494,593 526,135 515,431 501,710 2,037,869 Investment income 6,163 6,207 8,431 4,995 25,796 Interest expense and other (income), net (2) 509 544 655 (2,889 ) (1,181 ) Income before income taxes 83,221 100,986 104,471 82,642 371,320 Net income $ 65,758 $ 79,706 $ 80,446 $ 62,314 $ 288,224 Earnings per share (3) Net income per share Class A common stock – basic $ 1.41 $ 1.71 $ 1.73 $ 1.34 $ 6.19 Class A common stock – diluted $ 1.26 $ 1.52 $ 1.54 $ 1.19 $ 5.51 Class B common stock – basic and diluted $ 212 $ 257 $ 259 $ 201 $ 928 (1) In accordance with ASC 606, "Revenue from Contracts with Customers", effective January 1, 2018, we allocate our management fee between the two performance obligations we have in the subscriber's agreement, policy issuance and renewal services and administrative services. We also present expenses we incur and the related reimbursements we receive for administrative services gross in our Statement of Operations. See Note 2, "Significant Accounting Policies". (2) The decrease in interest expense and other (income), net in the fourth quarter is driven by the $3.4 million gain recognized on the sale of the field offices we owned to Exchange. See Note 7, "Fixed Assets". (3) The cumulative sum of quarterly basic and diluted net income per share amounts may not equal total basic and diluted net income per share for the year due to differences in weighted average shares and equivalent shares outstanding for each of the periods presented. Year ended December 31, 2017 (in thousands, except per share data) First quarter Second quarter Third quarter Fourth quarter Year Operating revenue $ 399,316 $ 448,564 $ 442,492 $ 401,402 $ 1,691,774 Operating expenses (1) 332,376 365,116 361,253 342,777 1,401,522 Investment income (1) 6,589 6,451 8,418 7,134 28,592 Interest expense and other, net (1) 575 664 792 1,118 3,149 Income before income taxes 72,954 89,235 88,865 64,641 315,695 Net income $ 47,876 $ 58,527 $ 58,543 $ 32,053 $ 196,999 Earnings per share (2) Net income per share Class A common stock – basic $ 1.03 $ 1.26 $ 1.26 $ 0.69 $ 4.23 Class A common stock – diluted (3) $ 0.91 $ 1.12 $ 1.12 $ 0.61 $ 3.76 Class B common stock – basic $ 154 $ 189 $ 189 $ 103 $ 635 Class B common stock – diluted $ 154 $ 188 $ 189 $ 103 $ 634 (1) Amounts presented have been reclassified from previously reported amounts as a result of the adoption of ASU 2017-07, "Compensation-Retirement Benefits". See Note 2, "Significant Accounting Policies". (2) The cumulative sum of quarterly basic and diluted net income per share amounts may not equal total basic and diluted net income per share for the year due to differences in weighted average shares and equivalent shares outstanding for each of the periods presented. (3) Class A diluted earnings per share was reduced by $0.19 for the fourth quarter and total year as a result of increased income tax expense from enactment of the TCJA of $10.1 million . See Note 4, "Earnings Per Share" and Note 11, "Income Taxes".</t>
  </si>
  <si>
    <t>Subsequent Events</t>
  </si>
  <si>
    <t>Subsequent Events [Abstract]</t>
  </si>
  <si>
    <t>Subsequent Events No items were identified in this period subsequent to the financial statement date that required adjustment or additional disclosure.</t>
  </si>
  <si>
    <t>Significant Accounting Policies (Policies)</t>
  </si>
  <si>
    <t>Basis of presentation</t>
  </si>
  <si>
    <t>Basis of presentation The accompanying financial statements have been prepared in conformity with U.S. generally accepted accounting principles ("GAAP").</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standards</t>
  </si>
  <si>
    <t>Recently adopted accounting standards We adopted Accounting Standards Codification 606, "Revenue from Contracts with Customers" ("ASC 606") on January 1, 2018, using the modified retrospective method applied to all contracts. We recognized the cumulative effect of initially adopting ASC 606 as an adjustment to the opening balance of retained earnings at January 1, 2018. The comparative information for periods preceding January 1, 2018 has not been restated and continues to be reported under the accounting standards in effect for those periods. Under ASC 606, we determined that we have two performance obligations under the subscriber’s agreement. The first performance obligation is providing policy issuance and renewal services. The second performance obligation is acting as the attorney-in-fact on behalf of the Exchange, as well as the service provider for its insurance subsidiaries, with respect to all administrative services. Therefore, upon adoption of ASC 606 beginning January 1, 2018, the management fee earned per the subscriber’s agreement, currently 25% of all direct and assumed premiums written by the Exchange, is allocated between the two performance obligations. Prior to the adoption of ASC 606, the entire management fee was allocated to the policy issuance and renewal services. Additionally, the expenses we incur and related reimbursements we receive related to the administrative services are presented gross in our Statement of Operations effective January 1, 2018. There was no significant impact to service agreement revenue upon adoption of ASC 606. Revenue allocated to the policy issuance and renewal services continues to be recognized at the time of policy issuance or renewal because it is at the time of policy issuance or renewal when the economic benefits of the service Indemnity provides (i.e. the substantially completed policy issuance or renewal service) and the control of the promised asset (i.e. the executed insurance policy) transfers to the customer. A significant portion of the management fee is currently allocated to this performance obligation and therefore, the related revenue recognition pattern for the vast majority of our revenues remains unchanged. The revenue allocated to the second performance obligation is recognized over several years in correlation with the costs incurred because the economic benefit of the services provided (i.e. management of the administrative services) transfers to the customer over a period of time. The amounts incurred for these services are reimbursed to Indemnity at cost in accordance with the subscriber's agreement and the service agreements. On January 1, 2018, we established a contract liability of $48.5 million representing the portion of revenue not yet earned related to the administrative services to be provided in subsequent years. We recorded a related deferred tax asset of $10.2 million and a cumulative effect adjustment that reduced retained earnings by $38.3 million . The adoption of ASC 606 changed the presentation of our Statement of Cash Flows, but had no net impact to our cash flows. The cumulative effect of the changes made to our Statement of Financial Position at January 1, 2018 were as follows: (in thousands) Balance at December 31, 2017 Adjustments due to ASC 606 Balance at January 1, 2018 Statement of Financial Position: Assets Deferred tax asset $ 19,390 $ 10,188 $ 29,578 Liabilities Contract liability — 48,514 48,514 Equity Retained earnings 2,140,853 (38,326 ) 2,102,527 The impact of adoption on our Statement of Financial Position at December 31, 2018 was as follows: (in thousands) As Reported Balances without ASC 606 Impact of Change Statement of Financial Position: Assets Deferred tax asset $ 24,101 $ 13,238 $ 10,863 Liabilities Contract liability 51,727 — 51,727 Equity Retained earnings 2,231,417 2,272,281 (40,864 ) The impact of adoption on our Statement of Operations for the year ended December 31, 2018 was as follows: (in thousands) As Reported Balances without ASC 606 Impact of Change Statement of Operations: Management fee revenue allocated to policy issuance and renewal services, gross $ 1,721,309 $ 1,778,212 $ (56,903 ) Less: change in allowance for management fee returned on cancelled policies (1,742 ) (1,800 ) 58 Management fee revenue allocated to policy issuance and renewal services, net $ 1,719,567 $ 1,776,412 $ (56,845 ) Management fee revenue allocated to administrative services, gross $ 53,694 $ — $ 53,694 Less: change in allowance for management fee returned on cancelled policies (62 ) — (62 ) Management fee revenue allocated to administrative services, net 53,632 — 53,632 Administrative services reimbursement revenue 580,336 — 580,336 Total revenue allocated to administrative services $ 633,968 $ — $ 633,968 Administrative services expenses $ 580,336 $ — $ 580,336 In February 2018, the Financial Accounting Standards Board ("FASB") issued Accounting Standards Update ("ASU") 2018-02, "Income Statement-Reporting Comprehensive Income-Reclassification of Certain Tax Effects from Accumulated Other Comprehensive Income" , which permits entities to reclassify from accumulated other comprehensive income to retained earnings tax effects stranded in accumulated other comprehensive income as a result of tax reform. ASU 2018-02 is effective for all entities for fiscal years beginning after December 15, 2018, including interim periods within those fiscal years. Early adoption is permitted for reporting periods for which financial statements have not yet been issued or made available for issuance. We elected to early adopt this guidance effective December 31, 2017 using a portfolio method, which resulted in a decrease of $26.4 million in accumulated other comprehensive income and a corresponding increase in retained earnings. In January 2016, the FASB issued ASU 2016-01, "Financial Instruments-Overall" . ASU 2016-01 revises the accounting related to the classification and measurement of investments in equity securities and the presentation of certain fair value changes for financial liabilities measured at fair value. ASU 2016-01 is effective for interim and annual reporting periods beginning after December 15, 2017. We adopted this guidance on a prospective basis effective January 1, 2018. The adoption of this guidance resulted in reclassifying unrealized losses, net of tax, on equity securities from accumulated other comprehensive loss to retained earnings, which reduced retained earnings by $0.1 million at January 1, 2018. As of January 1, 2018, equity securities are presented separately in our Statement of Financial Position. Our disclosures were prepared in accordance with this guidance. In March 2017, the FASB issued ASU 2017-07, "Compensation-Retirement Benefits" , which requires the service cost component of net benefit costs to be reported with other compensation costs arising from services rendered by the pertinent employees during the period. The other components of net benefit costs are required to be presented separately from the service cost component and outside of income from operations on a retrospective basis. This amendment also allows only the service cost component to be eligible for capitalization, when applicable, prospectively after the effective date. ASU 2017-07 is effective for interim and annual periods beginning after December 15, 2017. We adopted this guidance effective January 1, 2018 and have included the other components of net benefit costs in "Other income (expense)" in the Statements of Operations and conformed the prior-period presentation. The adoption of this guidance did not have a material impact on the presentation of our financial statements or related disclosures. In August 2018, the FASB issued ASU 2018-14, "Compensation-Retirement Benefits-Defined Benefit Plans-General" , which modifies the disclosure requirements for employers that sponsor defined benefit pension or other post retirement plans. ASU 2018-14 is effective for fiscal years ending after December 15, 2020 and should be applied on a retrospective basis to all periods presented. Early adoption is permitted. We implemented this guidance as of December 31, 2018, and presented our disclosures in accordance with the new requirements. The adoption of this guidance did not have a material impact on our disclosures. In August 2018, the FASB issued ASU 2018-13, "Fair Value Measurement" , which is effective for fiscal years beginning after December 15, 2019, including interim periods within those fiscal years. Early adoption is permitted. This guidance both modifies and adds new disclosure requirements primarily related to Level 3 fair value measurements. We implemented this guidance as of December 31, 2018, and presented our disclosures in accordance with the new requirements. The adoption of this guidance did not have a material impact on our disclosures. Recently issued accounting standards In August 2018, the FASB issued ASU 2018-15, "Intangibles-Goodwill and Other Internal-Use Software" , which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and interim periods within those fiscal years. The amendments under ASU 2018-15 may be applied either retrospectively or prospectively to all implementation costs incurred after the date of adoption. Early adoption is permitted. We are currently evaluating the impact of ASU 2018-15 on our financial statements and disclosures. In June 2016, the FASB issued ASU 2016-13, "Financial Instruments-Credit Losses" , which requires financial assets measured at amortized cost to be presented at the net amount expected to be collected through the use of a new forward-looking expected loss model and credit losses relating to available-for-sale debt securities to be recognized through an allowance for credit losses. ASU 2016-13 is effective for interim and annual reporting periods beginning after December 15, 2019. Early adoption for interim and annual periods beginning after December 15, 2018 is permitted. We have evaluated the impact of this guidance on our invested assets. Our investments are not measured at amortized cost, and therefore do not require the use of a new expected loss model. Our available-for-sale debt securities will continue to be monitored for credit losses which would be reflected as an allowance for credit losses rather than a reduction of the carrying value of the asset. Other financial assets subject to this guidance include our receivables from the Exchange and its subsidiaries and agent loans. Given the financial strength of the Exchange, demonstrated by its strong surplus position and industry ratings, it is unlikely these receivables would have significant, if any, credit loss exposure. Accordingly, we do not expect a material impact on our financial statements or related disclosures as a result of this guidance. In February 2016, the FASB issued ASU 2016-02, "Leases" , which requires lessees to recognize assets and liabilities arising from operating leases on the Statements of Financial Position and to disclose key information about leasing arrangements. Under existing guidance, we recognize our operating lease expense in the Statements of Operations. The new lease guidance is effective for fiscal years beginning after December 15, 2018, including interim periods within those fiscal years. In July 2018, the FASB issued ASU 2018-11, "Leases-Targeted Improvements" , which permits entities to apply the existing lease guidance in comparative periods and recognize any cumulative effect adjustment in the year of adoption. We will apply this optional transition method upon adoption of ASU 2016-02. Leases for which an asset and related liability are recognized include agreements for real estate, computer equipment, vehicles, and copiers. While we will recognize lease assets and liabilities on our Statement of Financial Position at adoption date, there will not be a material cumulative effect adjustment. New disclosures are required with the adoption of this guidance. There will not be a material impact to our results of operations or cash flows in 2019.</t>
  </si>
  <si>
    <t>Cash and cash equivalents – Cash, money market accounts and other short-term, highly liquid investments with a maturity of three months or less at the date of purchase, are considered cash and cash equivalents.</t>
  </si>
  <si>
    <t xml:space="preserve">Available-for-sale securities – Fixed maturity, preferred stock, and common stock securities, prior to the adoption of ASU 2016-01 on January 1, 2018, are classified as available-for-sale and reported at fair value. Common stock securities classified as available-for-sale represent certain exchange traded funds with underlying holdings of fixed maturity securities. Unrealized holding gains and losses, net of related tax effects, on available-for-sale securities are recorded directly to shareholders' equity as accumulated other comprehensive income (loss). As discussed in the recently adopted accounting standards, we prospectively adopted ASU 2016-01 as of January 1, 2018. Subsequently, changes in the fair value of equity securities formerly classified as available-for-sale, which include preferred and common stock securities, are recognized in earnings rather than in other comprehensive income (loss). Additionally, equity securities are presented separately in the Statement of Financial Position. Available-for-sale securities with a remaining maturity of 12 months or less are reported as current assets on the Statements of Financial Position. Realized gains and losses on sales of available-for-sale securities are recognized in income based upon the specific identification method. Interest and dividend income are recognized as earned and recorded to net investment income. Available-for-sale securities are evaluated monthly for other-than-temporary impairment loss. For fixed maturity securities that have experienced a decline in fair value and that we intend to sell, or for which it is more likely than not we will be required to sell the security before recovery of its amortized cost, an other-than-temporary impairment is deemed to have occurred, and is recognized in earnings. Fixed maturity securities that have experienced a decline in fair value and that we do not intend to sell, and that we will not be required to sell before recovery, are evaluated to determine if the decline in fair value is other-than-temporary. Some factors considered in this evaluation include: • the extent and duration to which fair value is less than cost; • historical operating performance and financial condition of the issuer; • short and long-term prospects of the issuer and its industry based upon analysts' recommendations; • specific events that occurred affecting the issuer, including a ratings downgrade; • near term liquidity position of the issuer; and • compliance with financial covenants. If a decline is deemed to be other-than-temporary, an assessment is made to determine the amount of the total impairment related to a credit loss and that related to all other factors. Consideration is given to all available information relevant to the collectability of the security in this determination. If the entire amortized cost basis of the security will not be recovered, a credit loss exists. Currently, we have the intent to sell all of our securities that have been determined to have a credit-related impairment. As a result, the entire amount of any impairment is recognized in earnings. If we had securities with credit impairments that we did not intend to sell, the non-credit portion of the impairment would be recorded in other comprehensive income. </t>
  </si>
  <si>
    <t>Limited partnerships – Limited partnerships include U.S. and foreign private equity, mezzanine debt, and real estate investments. The majority of our limited partnership holdings are considered investment companies and are recorded using the equity method of accounting. For these limited partnerships the general partners record assets at fair value, including any other-than-temporary impairments of these individual investments. Our ownership interest in partnerships accounted for under the equity method is generally less than 10% , and does not provide us the ability to significantly influence the operations of the partnerships. However, we believe the equity method most appropriately reflects the value of our economic interest in these investments. We also own one real estate limited partnership that does not meet the criteria of an investment company. This partnership prepares audited financial statements on a cost basis. We have elected to report this limited partnership under the fair value option, which is based on the net asset value (NAV) from our partner's capital statement reflecting the general partner's estimate of fair value for the fund's underlying assets. Fair value provides consistency in the evaluation and financial reporting for this limited partnership and limited partnerships accounted for under the equity method. Limited partnerships reported under the fair value option are disclosed in Note 5, "Fair Value" as other limited partnership investments. Because of the timing of the preparation and delivery of financial statements for limited partnership investments, the use of the most recently available financial statements provided by the general partners results in a quarter delay in the inclusion of the limited partnership results in our Statements of Operations. Due to this delay, these financial statements do not yet reflect the market conditions experienced in the fourth quarter of 2018 for all partnerships other than the real estate limited partnership that is reported under the fair value option. Nearly all of the underlying investments in our limited partnerships are valued using a source other than quoted prices in active markets. The fair value amounts for our private equity and mezzanine debt partnerships are based upon the financial statements of the general partners, who use multiple methods to estimate fair value including the market approach, income approach or the cost approach. The market approach uses prices and other pertinent information from market-generated transactions involving identical or comparable assets or liabilities. Such valuation techniques often use market multiples derived from a set of comparables. The income approach uses valuation techniques to convert future cash flows or earnings to a single discounted present value amount. The measurement is based upon the value indicated by current market expectations on those future amounts. The cost approach is derived from the amount that is currently required to replace the service capacity of an asset. If information becomes available that would impair the cost of investments owned by the partnerships, then the general partner would adjust to the net realizable value. For real estate limited partnerships, the general partners record these at fair value based upon an independent appraisal or internal estimates of fair value. While we perform various procedures in review of the general partners' valuations, we rely on the general partners' financial statements as the best available information to record our share of the partnership unrealized gains and losses resulting from valuation changes. Due to the limited market for these investments, there is a greater potential for market price variability. Unrealized gains and losses for these investments are reflected in equity in (losses) earnings of limited partnerships in our Statements of Operations in accordance with the equity method of accounting or the fair value option, as applicable. Cash contributions made to and distributions received from the partnerships are recorded in the period in which the transaction occurs.</t>
  </si>
  <si>
    <t>Deferred taxes</t>
  </si>
  <si>
    <t>Deferred taxes Deferred tax assets and liabilities are recorded for temporary differences between the tax basis of assets and liabilities and the reported amounts in the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t>
  </si>
  <si>
    <t>Fixed assets</t>
  </si>
  <si>
    <t>Fixed assets Fixed assets are stated at cost less accumulated depreciation and amortization. Fixed assets are primarily comprised of software, which includes internally used capitalized software and development costs, as well as equipment, buildings and building improvements, and leasehold improvements. Assets in use are depreciated using the straight-line method over the estimated useful life except for leasehold improvements, which are depreciated over the shorter of their economic useful life or the lease term. Software is depreciated over periods ranging from 3 - 7 years , equipment is depreciated over 3 - 10 years , and buildings and building improvements are depreciated over 20 - 45 years . We review long-lived assets for impairment whenever events or changes indicate that the carrying value may not be recoverable. Under these circumstances, if the fair value were less than the carrying amount of the asset, we would recognize a loss for the difference. We capitalize applicable interest charges incurred during the construction period of significant long-term building projects as part of the historical cost of the asset.</t>
  </si>
  <si>
    <t>Other assets Other assets include agent loans and other long-term assets. Agent loans are carried at unpaid principal balance with interest recorded in investment income as earned. It is our policy to charge the loans that are in default directly to expense. We do not record an allowance for credit losses on these loans, as the majority of the loans are senior secured and historically have had insignificant default amounts.</t>
  </si>
  <si>
    <t>Agent bonus estimates</t>
  </si>
  <si>
    <t>Agent bonus estimates Agent bonuses are based upon an individual agency's property and casualty underwriting profitability and also include a component for growth in agency property and casualty premiums if the agency's underwriting profitability targets for the book of business are met. The estimate for agent bonuses, which are based upon the performance over 36 months , is modeled on a monthly basis using actual underwriting results for the two prior years and current year-to-date actual results and forecasted results for the remainder of the year. At December 31 of each year, we use actual data available and record an accrual based upon the expected payment amount. These costs are included in "Cost of operations - policy issuance and renewal services" in the Statements of Operations.</t>
  </si>
  <si>
    <t>Recognition of management fee and service agreement revenue</t>
  </si>
  <si>
    <t>Recognition of service agreement revenue Service agreement revenue consists of service charges we collect from policyholders for providing multiple payment plans on policies written by the Exchange. Service charges, which are flat dollar charges for each installment billed beyond the first installment, are recognized as revenue when bills are rendered to the policyholder. Service agreement revenue also includes late payment and policy reinstatement fees, which are also recognized as revenue when bills are rendered to the policyholder. Recognition of management fee revenue We earn management fees from the Exchange under the subscriber’s agreement for services provided. Pursuant to the subscriber’s agreement, we may retain up to 25% of all direct and assumed premiums written by the Exchange. The management fee rate is set at least annually by our Board of Directors. The management fee revenue is calculated by multiplying the management fee rate by the direct and assumed premiums written by the Exchange. Upon adoption of ASC 606 beginning January 1, 2018, we determined we have two performance obligations under the subscriber’s agreement. The first performance obligation is to provide policy issuance and renewal services. The second performance obligation is acting as the attorney-in-fact with respect to the administrative services. Beginning January 1, 2018, our management fee revenue is allocated to these two performance obligations. Prior to the adoption of ASC 606, the entire management fee was allocated to the policy issuance and renewal services. Management fee revenue allocated to the policy issuance and renewal services is recognized at the time of policy issuance or renewal, because it is at the time of policy issuance or renewal when the economic benefit of the service we provide (the substantially completed policy issuance or renewal service) and the control of the promised asset (the executed insurance policy) transfers to the customer. Management fee revenue allocated to the second performance obligation relates to us acting as the attorney-in-fact on behalf of the Exchange, as well as the service provider for its insurance subsidiaries, with respect to the administrative services and is recognized over a four -year period representing the time over which the economic benefit of the services provided (i.e. management of the administrative services) transfers to the customer.</t>
  </si>
  <si>
    <t>Administrative services</t>
  </si>
  <si>
    <t>Administrative service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Common overhead expenses and certain service department costs incurred by us on behalf of the Exchange and its insurance subsidiaries are reimbursed by the proper entity based upon appropriate utilization statistics (employee count, square footage, vehicle count, project hours, etc.) specifically measured to accomplish proportional allocations, which we believe are reasonable. Prior to the adoption of ASC 606, we recorded the reimbursements we receive for the administrative services expenses as receivables from the Exchange and its subsidiaries with a corresponding reduction to our expenses. Total cash settlements for the Exchange and its subsidiaries were $522.3 million and $496.1 million in 2017 and 2016 , respectively. Upon adoption of ASC 606 on January 1, 2018, the expenses we incur and related reimbursements we receive for administrative services are presented gross in our Statement of Operations. Reimbursements are settled on a monthly basi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t>
  </si>
  <si>
    <t>Reclassifications</t>
  </si>
  <si>
    <t>Reclassifications Certain amounts previously reported in the 2017 and 2016 financial statements have been reclassified for comparative purposes to conform to the current period’s presentation. One of the reclassifications resulted from new accounting guidance and only affected the Statements of Operations. Most notably, "Commissions", "Salaries and employee benefits", and "All other operating expenses" have been combined within "Cost of operations - policy issuance and renewal services" in the Statements of Operations (see Note 3, "Revenue"). This reclassification had no effect on previously reported net income.</t>
  </si>
  <si>
    <t>Earnings per share</t>
  </si>
  <si>
    <t>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2,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10, "Incentive and Deferred Compensation Plans".</t>
  </si>
  <si>
    <t>Fair value of financial instruments</t>
  </si>
  <si>
    <t xml:space="preserve">Our available-for-sale debt securities and equity securities are recorded at fair value, which is the price that would be received to sell the asset in an orderly transaction between willing market participants as of the measurement date. Valuation techniques used to derive the fair value of our available-for-sale debt securities and equity securities are based upon observable and unobservable inputs. Observable inputs reflect market data obtained from independent sources. Unobservable inputs reflect our own assumptions regarding fair market value for these securities. Although virtually all of our prices are obtained from third-party sources, we also perform an internal pricing review on outliers, which include securities with price changes inconsistent with current market condition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category includes those securities valued using an exchange traded price provided by the pricing service. The methodologies used by the pricing service that support a Level 2 classification of a financial instrument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e perform continuous reviews of the prices obtained from the pricing service. This includes evaluating the methodology and inputs used by the pricing service to ensure that we determine the proper classification level of the financial instrument. Price variances, including large periodic changes, are investigated and corroborated by market data. We have reviewed the pricing methodologies of our pricing service as well as other observable inputs, such as market data, and transaction volumes and believe that the prices adequately consider market activity in determining fair valu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t>
  </si>
  <si>
    <t>Fair value of financial instruments, transfers between levels</t>
  </si>
  <si>
    <t xml:space="preserve">We review the fair value hierarchy classifications each reporting period. Transfers between hierarchy levels may occur due to changes in available market observable inputs. </t>
  </si>
  <si>
    <t>Commitments and contingencies</t>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si>
  <si>
    <t>Significant Accounting Policies (Tables)</t>
  </si>
  <si>
    <t>Schedule of Impacts of Adoption of ASC 606</t>
  </si>
  <si>
    <t>The cumulative effect of the changes made to our Statement of Financial Position at January 1, 2018 were as follows: (in thousands) Balance at December 31, 2017 Adjustments due to ASC 606 Balance at January 1, 2018 Statement of Financial Position: Assets Deferred tax asset $ 19,390 $ 10,188 $ 29,578 Liabilities Contract liability — 48,514 48,514 Equity Retained earnings 2,140,853 (38,326 ) 2,102,527 The impact of adoption on our Statement of Financial Position at December 31, 2018 was as follows: (in thousands) As Reported Balances without ASC 606 Impact of Change Statement of Financial Position: Assets Deferred tax asset $ 24,101 $ 13,238 $ 10,863 Liabilities Contract liability 51,727 — 51,727 Equity Retained earnings 2,231,417 2,272,281 (40,864 ) The impact of adoption on our Statement of Operations for the year ended December 31, 2018 was as follows: (in thousands) As Reported Balances without ASC 606 Impact of Change Statement of Operations: Management fee revenue allocated to policy issuance and renewal services, gross $ 1,721,309 $ 1,778,212 $ (56,903 ) Less: change in allowance for management fee returned on cancelled policies (1,742 ) (1,800 ) 58 Management fee revenue allocated to policy issuance and renewal services, net $ 1,719,567 $ 1,776,412 $ (56,845 ) Management fee revenue allocated to administrative services, gross $ 53,694 $ — $ 53,694 Less: change in allowance for management fee returned on cancelled policies (62 ) — (62 ) Management fee revenue allocated to administrative services, net 53,632 — 53,632 Administrative services reimbursement revenue 580,336 — 580,336 Total revenue allocated to administrative services $ 633,968 $ — $ 633,968 Administrative services expenses $ 580,336 $ — $ 580,336</t>
  </si>
  <si>
    <t>Revenue (Tables)</t>
  </si>
  <si>
    <t>Schedule of Disaggregation of Revenue by Performance Obligation</t>
  </si>
  <si>
    <t>The following table disaggregates revenue by our two performance obligations for the years ended December 31: (in thousands) 2018 2017 2016 Management fee revenue - policy issuance and renewal services, net $ 1,719,567 $ 1,662,625 $ 1,567,431 Management fee revenue - administrative services, net 53,632 — — Administrative services reimbursement revenue 580,336 — — Total administrative services $ 633,968 $ — $ —</t>
  </si>
  <si>
    <t>Earnings Per Share (Tables)</t>
  </si>
  <si>
    <t>Schedule of Reconciliation of the Numerators and Denominators Used in the Basic and Diluted Per-Share Computations</t>
  </si>
  <si>
    <t>A reconciliation of the numerators and denominators used in the basic and diluted per-share computations is presented as follows for each class of common stock: (dollars in thousands, except per share data) For the years ended December 31, 2018 2017 2016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285,864 46,188,637 $ 6.19 $ 195,386 46,186,831 $ 4.23 $ 208,644 46,188,952 $ 4.52 Dilutive effect of stock-based awards 0 25,776 — 0 49,832 — 0 145,551 — Assumed conversion of Class B shares 2,360 6,100,800 — 1,613 6,100,800 — 1,722 6,100,800 — Class A – Diluted EPS: Income available to Class A stockholders on Class A equivalent shares $ 288,224 52,315,213 $ 5.51 $ 196,999 52,337,463 $ 3.76 $ 210,366 52,435,303 $ 4.01 Class B – Basic EPS: Income available to Class B stockholders $ 2,360 2,542 $ 928 $ 1,613 2,542 $ 635 $ 1,722 2,542 $ 678 Class B – Diluted EPS: Income available to Class B stockholders $ 2,359 2,542 $ 928 $ 1,613 2,542 $ 634 $ 1,721 2,542 $ 677</t>
  </si>
  <si>
    <t>Fair Value (Tables)</t>
  </si>
  <si>
    <t>Schedule of Fair Value Measurements on a Recurring Basis by Asset Class and Level of Input</t>
  </si>
  <si>
    <t xml:space="preserve"> At December 31, 2017 Fair value measurements using: (in thousands) Total Quoted prices in active markets for identical assets Level 1 Observable inputs Level 2 Unobservable inputs Level 3 Available-for-sale securities: U.S. Treasury $ 11,734 $ 0 $ 11,734 $ 0 States &amp; political subdivisions 259,264 0 259,264 0 Foreign government securities 503 0 503 0 Corporate debt securities 346,523 0 338,644 7,879 Residential mortgage-backed securities 25,571 0 25,571 0 Commercial mortgage-backed securities 32,804 0 32,804 0 Collateralized debt obligations 58,034 0 55,834 2,200 Other debt securities 11,528 0 11,528 0 Total fixed maturities 745,961 0 735,882 10,079 Nonredeemable preferred stock - financial services sector 11,659 2,015 9,644 0 Nonredeemable preferred stock - utilities sector 1,093 0 1,093 0 Total available-for-sale securities 758,713 2,015 746,619 10,079 Other limited partnership investments (2) 4,816 — — — Total $ 763,529 $ 2,015 $ 746,619 $ 10,079 (1) In the fourth quarter of 2018, we began selling off our municipal bonds as part of a portfolio rebalancing. We intend to sell the remaining municipal bonds in the first half of 2019. We have currently invested proceeds from these sales in short-term U.S. Treasuries. (2) The limited partnership investment measured at fair value represents one real estate fund included on the balance sheet as a limited partnership investment reported under the fair value option using the net asset value practical expedient. These amounts are not required to be categorized in the fair value hierarchy. The investment can never be redeemed with the fund. Instead, distributions are received when liquidation of the underlying assets of the fund occurs. The fair value of this investment is based on the net asset value (NAV) information provided by the general partner. Fair value is based on our proportionate share of the NAV based on the most recent partners' capital statements received from the general partner, which is generally one quarter prior to our balance sheet date. These values are then analyzed to determine if the NAV represents fair value at our balance sheet date, with adjustment being made where appropriate. We consider observable market data and perform a review validating the appropriateness of the NAV at each balance sheet date. During the years ended December 31, 2018 and 2017, no contributions were made and distributions totaling $1.2 million and $0.5 million , respectively, were received from this investment. There were no unfunded commitments related to the investment as of December 31, 2018 and 2017. In 2018, the one remaining real estate fund was in the process of liquidating the underlying assets. Liquidation of the fund was completed in January 2019. The following tables present our fair value measurements on a recurring basis by asset class and level of input: At December 31, 2018 Fair value measurements using: (in thousands) Total Quoted prices in active markets for identical assets Level 1 Observable inputs Level 2 Unobservable inputs Level 3 Available-for-sale securities: U.S. Treasury (1) $ 208,412 $ 0 $ 208,412 $ 0 States &amp; political subdivisions (1) 159,023 0 159,023 0 Corporate debt securities 249,947 0 237,370 12,577 Residential mortgage-backed securities 4,609 0 4,609 0 Commercial mortgage-backed securities 46,515 0 46,515 0 Collateralized debt obligations 64,239 0 64,239 0 Other debt securities 15,778 0 15,778 0 Total available-for-sale securities 748,523 0 735,946 12,577 Equity securities Nonredeemable preferred stock - financial services sector 11,853 1,809 10,044 0 Total equity securities 11,853 1,809 10,044 0 Other limited partnership investments (2) 3,206 — — — Total $ 763,582 $ 1,809 $ 745,990 $ 12,577</t>
  </si>
  <si>
    <t>Schedule of Roll Forward of Level 3 Fair Value Measurements on a Recurring Basis</t>
  </si>
  <si>
    <t>Level 3 Assets – Year-to-Date Change: (in thousands) Beginning balance at December 31, 2016 Included in (1) Included in other comprehensive income Purchases Sales Transfers into Level 3 (2) Transfers out of Level 3 (2) Ending balance at December 31, 2017 Available-for-sale securities: Corporate debt securities $ 9,352 $ (85 ) $ (41 ) $ 4,954 $ (5,411 ) $ 11,196 $ (12,086 ) $ 7,879 Collateralized debt obligations 0 0 0 2,200 0 0 0 2,200 Total Level 3 available-for-sale securities $ 9,352 $ (85 ) $ (41 ) $ 7,154 $ (5,411 ) $ 11,196 $ (12,086 ) $ 10,079 (1) These amounts are reported in the Statements of Operations as net investment income and net realized investment gains (losses) for each of the periods presented above. (2) Transfers into and/or (out) of Level 3 are primarily attributable to the availability of market observable information and the re-evaluation of the observability of pricing inputs. The change in unrealized gains or losses included in other comprehensive income related to Level 3 securities held at the reporting date is as follows for the years ended December 31: (in thousands) 2018 2017 2016 Available-for-sale securities: Corporate debt securities $ (554 ) $ — $ — Net unrealized losses on Level 3 securities held at reporting date $ (554 ) $ — $ — Level 3 Assets – Year-to-Date Change: (in thousands) Beginning balance at December 31, 2017 Included in earnings (1) Included in other comprehensive income Purchases Sales Transfers into Level 3 (2) Transfers out of Level 3 (2) Ending balance at December 31, 2018 Available-for-sale securities: Corporate debt securities $ 7,879 $ 6 $ (312 ) $ 5,550 $ (2,854 ) $ 18,232 $ (15,924 ) $ 12,577 Collateralized debt obligations 2,200 0 10 905 0 0 (3,115 ) 0 Total Level 3 available-for-sale securities $ 10,079 $ 6 $ (302 ) $ 6,455 $ (2,854 ) $ 18,232 $ (19,039 ) $ 12,577</t>
  </si>
  <si>
    <t>Schedule of Fair Value Measurements on a Recurring Basis by Pricing Source</t>
  </si>
  <si>
    <t xml:space="preserve">The following table presents our fair value measurements on a recurring basis by pricing source: (in thousands) At December 31, 2018 Total Level 1 Level 2 Level 3 (1) Available-for-sale securities: Priced via pricing services $ 748,480 $ 0 $ 735,946 $ 12,534 Priced via market comparables/broker quotes 43 0 0 43 Total available-for-sale securities 748,523 0 735,946 12,577 Equity securities priced via pricing services 11,853 1,809 10,044 0 Other limited partnership investments priced via unobservable inputs (2) 3,206 — — — Total $ 763,582 $ 1,809 $ 745,990 $ 12,577 (1) Securities classified as Level 3 were priced using non-binding broker quotes. (2) Represents one real estate fund included on the Statements of Financial Position as limited partnership investments that is reported under the fair value option using the NAV practical expedient. These amounts are not required to be categorized in the fair value hierarchy. </t>
  </si>
  <si>
    <t>Schedule of Carrying Value and Fair Value Estimates of Level 3 Financial Instruments</t>
  </si>
  <si>
    <t>The following table presents the carrying values and fair value measurements, which are categorized as Level 3 in the fair value hierarchy, of financial instruments disclosed, but not carried at fair value: At December 31, 2018 At December 31, 2017 (in thousands) Carrying Value Fair Value Carrying Value Fair Value Agent loans (1) $ 58,006 $ 54,110 $ 21,849 $ 21,849 Long-term borrowings 99,730 94,057 74,728 72,424 (1) The fair value of agent loans approximates carrying value at December 31, 2017.</t>
  </si>
  <si>
    <t>Investments (Tables)</t>
  </si>
  <si>
    <t>Schedule of Reconciliation of Cost to Fair Value of Available-For-Sale Securities</t>
  </si>
  <si>
    <t>The following tables summarize the cost and fair value of our available-for-sale securities. See also Note 5, "Fair Value" for additional fair value disclosures. At December 31, 2018 (in thousands) Amortized cost Gross unrealized gains Gross unrealized losses Estimated fair value Available-for-sale securities: U.S. Treasury (1) $ 208,610 $ 18 $ 216 $ 208,412 States &amp; political subdivisions (1) 157,003 2,020 0 159,023 Corporate debt securities 259,362 139 9,554 249,947 Residential mortgage-backed securities 4,603 38 32 4,609 Commercial mortgage-backed securities 47,022 80 587 46,515 Collateralized debt obligations 65,039 30 830 64,239 Other debt securities 15,756 33 11 15,778 Total available-for-sale securities $ 757,395 $ 2,358 $ 11,230 $ 748,523 (1) In the fourth quarter of 2018, we began selling off our municipal bonds as part of a portfolio rebalancing. We intend to sell the remaining municipal bonds in the first half of 2019. We have currently invested proceeds from these sales in short-term U.S. Treasuries. At December 31, 2017 (in thousands) Amortized cost Gross unrealized gains Gross unrealized losses Estimated fair value Available-for-sale securities: U.S. Treasury $ 11,873 $ 0 $ 139 $ 11,734 States &amp; political subdivisions 254,533 5,351 620 259,264 Foreign government securities 501 2 0 503 Corporate debt securities 346,759 1,688 1,924 346,523 Residential mortgage-backed securities 25,324 371 124 25,571 Commercial mortgage-backed securities 33,475 26 697 32,804 Collateralized debt obligations 57,838 237 41 58,034 Other debt securities 11,496 32 0 11,528 Total fixed maturities 741,799 7,707 3,545 745,961 Nonredeemable preferred stock - financial services sector 11,719 15 75 11,659 Nonredeemable preferred stock - utilities sector 1,118 0 25 1,093 Total available-for-sale securities $ 754,636 $ 7,722 $ 3,645 $ 758,713</t>
  </si>
  <si>
    <t>Schedule of Amortized Cost and Estimated Fair Value of Available-For-Sale Securities by Remaining Contractual Term to Maturity</t>
  </si>
  <si>
    <t>The amortized cost and estimated fair value of available-for-sale securities at December 31, 2018 , are shown below by remaining contractual term to maturity. Mortgage-backed securities are allocated based upon stated maturity dates. Expected maturities may differ from contractual maturities because borrowers may have the right to call or prepay obligations with or without call or prepayment penalties. At December 31, 2018 (in thousands) Amortized Estimated cost fair value Due in one year or less $ 263,957 $ 263,837 Due after one year through five years 163,276 160,504 Due after five years through ten years 217,659 212,692 Due after ten years 112,503 111,490 Total available-for-sale securities (1) $ 757,395 $ 748,523 (1) The contractual maturities of our municipal bond portfolio are included in the table. However, given our intent to sell this portfolio, municipal bond securities are classified as current assets in our Statements of Financial Position at December 31, 2018.</t>
  </si>
  <si>
    <t>Schedule of Available-For-Sale Securities in a Gross Unrealized Loss Position by Length of Time</t>
  </si>
  <si>
    <t>Available-for-sale securities in a gross unrealized loss position are as follows. Data is provided by length of time for securities in a gross unrealized loss position. At December 31, 2018 (dollars in thousands) Less than 12 months 12 months or longer Total Fair Unrealized Fair Unrealized Fair Unrealized No. of value losses value losses value losses holdings Available-for-sale securities: U.S. Treasury $ 129,474 $ 19 $ 11,656 $ 197 $ 141,130 $ 216 7 Corporate debt securities 157,300 6,866 86,586 2,688 243,886 9,554 635 Residential mortgage-backed securities 777 6 1,618 26 2,395 32 3 Commercial mortgage-backed securities 17,624 175 16,997 412 34,621 587 30 Collateralized debt obligations 55,246 826 1,248 4 56,494 830 39 Other debt securities 8,213 11 0 0 8,213 11 7 Total available-for-sale securities $ 368,634 $ 7,903 $ 118,105 $ 3,327 $ 486,739 $ 11,230 721 Quality breakdown of available-for-sale securities: Investment grade $ 242,821 $ 1,295 $ 98,118 $ 1,641 $ 340,939 $ 2,936 147 Non-investment grade 125,813 6,608 19,987 1,686 145,800 8,294 574 Total available-for-sale securities $ 368,634 $ 7,903 $ 118,105 $ 3,327 $ 486,739 $ 11,230 721 At December 31, 2017 (dollars in thousands) Less than 12 months 12 months or longer Total Fair Unrealized Fair Unrealized Fair Unrealized No. of value losses value losses value losses holdings Available-for-sale securities: U.S. Treasury $ 10,237 $ 110 $ 1,497 $ 29 $ 11,734 $ 139 4 States &amp; political subdivisions 52,553 288 14,361 332 66,914 620 33 Corporate debt securities 171,154 1,585 31,113 339 202,267 1,924 331 Residential mortgage-backed securities 4,156 29 7,064 95 11,220 124 11 Commercial mortgage-backed securities 10,836 85 11,984 612 22,820 697 19 Collateralized debt obligations 21,598 41 0 0 21,598 41 12 Other debt securities 1,499 0 0 0 1,499 0 1 Total fixed maturities 272,033 2,138 66,019 1,407 338,052 3,545 411 Nonredeemable preferred stock - financial services sector 9,644 75 0 0 9,644 75 5 Nonredeemable preferred stock - utilities sector 1,093 25 0 0 1,093 25 1 Total available-for-sale securities $ 282,770 $ 2,238 $ 66,019 $ 1,407 $ 348,789 $ 3,645 417 Quality breakdown of fixed maturities: Investment grade $ 214,586 $ 1,064 $ 62,193 $ 985 $ 276,779 $ 2,049 158 Non-investment grade 57,447 1,074 3,826 422 61,273 1,496 253 Total fixed maturities $ 272,033 $ 2,138 $ 66,019 $ 1,407 $ 338,052 $ 3,545 411</t>
  </si>
  <si>
    <t>Schedule of Investment Income, Net of Expenses, from Portfolios</t>
  </si>
  <si>
    <t>Net investment income Investment income, net of expenses, was generated from the following portfolios for the years ended December 31: (in thousands) 2018 2017 2016 Fixed maturities (1) $ 24,978 $ 23,587 $ 20,175 Equity securities 628 82 171 Cash equivalents and other 5,628 2,486 1,391 Total investment income 31,234 26,155 21,737 Less: investment expenses 1,025 1,516 1,179 Investment income, net of expenses $ 30,209 $ 24,639 $ 20,558 (1) Includes interest earned on note receivable from Erie Family Life Insurance Company ("EFL") of $1.6 million in 2018 and $ 1.7 million in 2017 and 2016.</t>
  </si>
  <si>
    <t>Schedule of Realized Gains and Losses on Investments and Net Unrealized Losses Recognized during the Reporting Period Related to Equity Securities Held at the Reporting Date</t>
  </si>
  <si>
    <t>Realized investment (losses) gains Realized (losses) gains on investments were as follows for the years ended December 31: (in thousands) 2018 2017 2016 Available-for-sale securities: Gross realized gains $ 1,892 $ 2,996 $ 2,112 Gross realized losses (3,189 ) (1,756 ) (2,147 ) Net realized (losses) gains on available-for-sale securities (1,297 ) 1,240 (35 ) Equity securities (819 ) — — Common stock trading securities — 0 707 Other 106 94 0 Net realized investment (losses) gains $ (2,010 ) $ 1,334 $ 672 The portion of net unrealized losses recognized during the reporting period related to equity securities held at the reporting date is calculated as follows for the years ended December 31: (in thousands) 2018 2017 2016 Equity securities: (1) Net losses recognized during the period $ (819 ) $ — $ — Less: net losses recognized on securities sold (86 ) — — Net unrealized losses recognized on securities held at reporting date $ (733 ) $ — $ — (1) With the adoption of ASU 2016-01 effective January 1, 2018, changes in unrealized gains and losses on equity securities are included in net realized investment gains (losses) in the Statement of Operations. The adoption of this guidance resulted in a reclassification of net unrealized losses of $0.1 million from accumulated other comprehensive loss to retained earnings at January 1, 2018.</t>
  </si>
  <si>
    <t>Schedule of Limited Partnership Results, Generally Reported on a One Quarter Lag</t>
  </si>
  <si>
    <t>Equity in (losses) earnings of limited partnerships by method of accounting were as follows for the years ended December 31: (in thousands) 2018 2017 2016 Equity in (losses) earnings of limited partnerships - equity method $ (448 ) $ 1,925 $ 6,273 Change in fair value of limited partnerships - fair value option (374 ) 876 752 Equity in (losses) earnings of limited partnerships $ (822 ) $ 2,801 $ 7,025 The following table summarizes limited partnership investments by sector at December 31: (in thousands) 2018 2017 Private equity $ 28,271 $ 31,663 Mezzanine debt 1,152 3,516 Real estate 2,192 5,127 Real estate - fair value option 3,206 4,816 Total limited partnership investments $ 34,821 $ 45,122</t>
  </si>
  <si>
    <t>Fixed Assets (Tables)</t>
  </si>
  <si>
    <t>Schedule of Fixed Assets by Category</t>
  </si>
  <si>
    <t>The following table summarizes our fixed assets by category at December 31: (in thousands) 2018 2017 Land, buildings, and building improvements $ — $ 7,627 Leasehold improvements 617 1,375 Software 163,735 129,553 Equipment 15,075 13,858 Projects in progress 10,392 21,898 Construction in progress 66,088 26,312 Total fixed assets, gross 255,907 200,623 Less: Accumulated depreciation and amortization (125,075 ) (117,474 ) Fixed assets, net $ 130,832 $ 83,149</t>
  </si>
  <si>
    <t>Borrowing Arrangements (Tables)</t>
  </si>
  <si>
    <t>Schedule of Maturity of $100 Million Credit Facility</t>
  </si>
  <si>
    <t>The scheduled maturity of the $100 million Credit Facility began on January 1, 2019. The following table sets forth future principal payments: (in thousands) Year Principal payments 2019 $ 1,870 2020 1,953 2021 2,040 2022 2,130 2023 2,225 Thereafter 89,782</t>
  </si>
  <si>
    <t>Postretirement Benefits (Tables)</t>
  </si>
  <si>
    <t>Schedule of Cost of Pension Plans</t>
  </si>
  <si>
    <t>Cost of pension plans Pension plan cost includes the following components: (in thousands) 2018 2017 2016 Service cost for benefits earned $ 38,052 $ 31,106 $ 28,201 Interest cost on benefit obligation 35,382 34,275 33,125 Expected return on plan assets (51,260 ) (41,267 ) (39,520 ) Prior service cost amortization 1,353 871 696 Net actuarial loss amortization 12,809 9,301 8,111 Settlement cost (1) — 302 — Pension plan cost (2) $ 36,336 $ 34,588 $ 30,613 (1) The final SERP benefit for two former executives was settled with lump sum payments in 2017. (2) Pension plan costs represent the total cost before reimbursements to Indemnity from the Exchange and its subsidiaries.</t>
  </si>
  <si>
    <t>Schedule of Actuarial Assumptions Used to Measure the Year-End Obligations and Net Periodic Benefit Costs for the Subsequent Year</t>
  </si>
  <si>
    <t>Actuarial assumptions The following table describes the assumptions at December 31 used to measure the year-end obligations and the net periodic benefit costs for the subsequent year: 2018 2017 2016 2015 Employee pension plan: Discount rate 4.47 % 3.73 % 4.24 % 4.57 % Expected return on assets 6.75 6.75 7.00 7.00 Compensation increases (1) 3.32 3.32 3.32 3.32 SERP: Discount rate – pre-retirement/post-retirement 4.47/3.97 3.73/3.23 4.24/3.74 4.57/4.07 Rate of compensation increase 5.00 5.00 5.00 5.00 (1) The rate of compensation increase for the employee plan is age-graded. An equivalent single compensation increase rate of 3.32% in 2018 , 2017 and 2016 would produce similar results.</t>
  </si>
  <si>
    <t>Schedule of Funded Status of Pension Plans and Amounts Recognized in the Statements of Financial Position</t>
  </si>
  <si>
    <t>The following table sets forth the funded status of the pension plans and the amounts recognized in the Statements of Financial Position at December 31: (in thousands) 2018 2017 Funded status at end of year $ (118,596 ) $ (207,766 ) Pension liabilities – due within one year (1) $ (1,730 ) $ (236 ) Pension liabilities – due after one year (116,866 ) (207,530 ) Net amount recognized $ (118,596 ) $ (207,766 ) (1) The current portion of pension liabilities is included in accounts payable and accrued liabilities in the Statements of Financial Position.</t>
  </si>
  <si>
    <t>Schedule of Reconciliation of Beginning and Ending Balances of the Projected Benefit Obligation, as well as the Accumulated Benefit Obligation</t>
  </si>
  <si>
    <t xml:space="preserve">The following table sets forth a reconciliation of beginning and ending balances of the projected benefit obligation, as well as the accumulated benefit obligation at December 31: (in thousands) 2018 2017 Projected benefit obligation, beginning of year $ 951,666 $ 816,659 Service cost for benefits earned 38,052 31,106 Interest cost on benefit obligation 35,382 34,275 Plan amendments 3,007 5,050 Actuarial (gain) loss (123,910 ) 82,940 Benefits paid (18,032 ) (16,184 ) Settlement cost — (2,180 ) Projected benefit obligation, end of year $ 886,165 $ 951,666 Accumulated benefit obligation, end of year $ 727,340 $ 767,527 </t>
  </si>
  <si>
    <t>Schedule of Defined Benefit Pension Plans with Assets less than Projected Benefit Obligation</t>
  </si>
  <si>
    <t xml:space="preserve">The following table describes plans with assets less than projected benefit obligation at December 31: (in thousands) Projected Benefit Obligation in Excess of Plan Assets 2018 2017 Projected benefit obligation $ 886,165 $ 951,666 Plan assets 767,569 743,900 </t>
  </si>
  <si>
    <t>Schedule of Defined Benefit Pension Plans with Assets less than Accumulated Benefit Obligation</t>
  </si>
  <si>
    <t xml:space="preserve">The following table describes plans with assets less than accumulated benefit obligation at December 31: (in thousands) Accumulated Benefit Obligation in Excess of Plan Assets 2018 2017 Accumulated benefit obligation $ 18,908 $ 767,527 Plan assets — 743,900 </t>
  </si>
  <si>
    <t>Schedule of Reconciliation of Beginning and Ending Balances of the Fair Value of Plan Assets</t>
  </si>
  <si>
    <t>Pension assets The following table sets forth a reconciliation of beginning and ending balances of the fair value of plan assets at December 31: (in thousands) 2018 2017 Fair value of plan assets, beginning of year $ 743,900 $ 592,544 Actual (loss) gain on plan assets (38,360 ) 108,618 Employer contributions 80,061 61,102 Benefits paid (18,032 ) (16,184 ) Settlements (1) — (2,180 ) Fair value of plan assets, end of year $ 767,569 $ 743,900 (1) The final SERP benefit for two former executives was settled with lump sum payments in 2017 .</t>
  </si>
  <si>
    <t>Schedule of Amounts Included in Accumulated Other Comprehensive Income that were Not Yet Recognized as Components of Net Benefit Costs</t>
  </si>
  <si>
    <t xml:space="preserve">Accumulated other comprehensive income Net actuarial loss and prior service cost included in accumulated other comprehensive income that were not yet recognized as components of net benefit costs were as follows: (in thousands) 2018 2017 Net actuarial loss $ 144,165 $ 191,264 Prior service cost 11,855 10,201 Net amount not yet recognized $ 156,020 $ 201,465 </t>
  </si>
  <si>
    <t>Schedule of Amounts Recognized in Other Comprehensive Income for Pension Plans</t>
  </si>
  <si>
    <t>Other comprehensive income Amounts recognized in other comprehensive income for pension plans were as follows: (in thousands) 2018 2017 Net actuarial (gain) loss arising during the year $ (34,290 ) $ 15,588 Amortization of net actuarial loss (12,809 ) (9,301 ) Amortization of prior service cost (1,353 ) (871 ) Amendments (1) 3,007 5,050 Impact due to settlement (2) — (302 ) Total recognized in other comprehensive income $ (45,445 ) $ 10,164 (1) In 2018, there were five new SERP participants. In 2017 , amendments include an enactment to the surviving spouse's death benefits, which increased the pension plan obligation by $3.6 million and the SERP obligation by $0.3 million , additionally there were two new SERP participants in 2017 , which contributed $1.2 million . (2) The final SERP benefit for two former executives was settled with lump sum payments in 2017 .</t>
  </si>
  <si>
    <t>Schedule of Target and Actual Asset Allocations for the Portfolio</t>
  </si>
  <si>
    <t>The target and actual asset allocations for the portfolio are as follows for the years ended December 31: Target asset allocation (1) Target asset allocation Actual asset allocation Actual asset allocation Asset allocation: 2018 2017 2018 2017 Equity securities: U.S. equity securities 25 % (2) 35 % 24 % 39 % Non-U.S. equity securities 16 (3) 20 14 19 Total equity securities 41 55 38 58 Debt securities 58 (4) 44 61 41 Other 1 (5) 1 1 1 Total 100 % 100 % 100 % 100 % (1) Changes to the target asset allocation in 2018 were made to reduce investment risk by shifting portfolio assets from equity securities to debt securities. (2) U.S. equity securities – 21% seek to achieve excess returns relative to the Russell 2000 Index. The remaining 79% of the allocation to U.S. equity securities are comprised of equity index funds that track the S&amp;P 500. (3) Non-U.S. equity securities – 11% are allocated to international small cap investments, while another 20% are allocated to international emerging market investments. The remaining 69% of the Non-U.S. equity securities are allocated to investments seeking to achieve excess returns relative to an international market index. (4) Debt securities – 32% are allocated to long U.S. Treasury Strips, 62% are allocated to U.S. corporate bonds with an emphasis on long duration bonds rated A or better, while the remaining 6% are allocated to floating rate high income leverage loans. (5) Institutional money market fund.</t>
  </si>
  <si>
    <t>Schedule of Fair Value Measurements of Pension Plan Assets by Major Category and Level of Input</t>
  </si>
  <si>
    <t xml:space="preserve">The following tables represent the fair value measurements for the pension plan assets by major category and level of input: At December 31, 2018 Fair value measurements of plan assets using: (in thousands) Total Quoted prices in active markets for identical assets Level 1 Significant observable inputs Level 2 Significant unobservable inputs Level 3 Equity securities: U.S. equity securities $ 182,495 $ 0 $ 182,495 $ 0 Non-U.S. equity securities 110,942 0 110,942 0 Total equity securities 293,437 0 293,437 0 Debt securities 464,613 0 464,613 0 Other 9,519 9,519 0 0 Total $ 767,569 $ 9,519 $ 758,050 $ 0 At December 31, 2017 Fair value measurements of plan assets using: (in thousands) Total Quoted prices in active markets for identical assets Level 1 Significant observable inputs Level 2 Significant unobservable inputs Level 3 Equity securities: U.S. equity securities $ 288,861 $ 0 $ 288,861 $ 0 Non-U.S. equity securities 145,238 0 145,238 0 Total equity securities 434,099 0 434,099 0 Debt securities 303,331 0 303,331 0 Other 6,470 6,470 0 0 Total $ 743,900 $ 6,470 $ 737,430 $ 0 </t>
  </si>
  <si>
    <t>Schedule of Benefits Expected to be Paid Over the Next 10 Years from Pension Plans</t>
  </si>
  <si>
    <t>Estimated future benefit payments The following table sets forth amounts of benefits expected to be paid over the next 10 years from our pension plans as of December 31: (in thousands) Year ending December 31, Expected future benefit payments 2019 $ 22,039 2020 23,244 2021 25,946 2022 29,319 2023 32,631 2024 - 2028 213,490</t>
  </si>
  <si>
    <t>Incentive and Deferred Compensation Plans (Tables)</t>
  </si>
  <si>
    <t>Schedule of Deferred Executive and Outside Directors' Compensation Liability</t>
  </si>
  <si>
    <t>The following summarizes our deferred executive and outside directors' compensation liability for December 31 : (in thousands) 2018 2017 2016 Annual incentive plan awards $ 4,751 $ 6,118 $ 6,460 Long-term incentive plan awards 6,331 10,931 11,321 Employer match and hypothetical earnings on deferred compensation 1,484 2,664 1,164 Total plan awards and earnings 12,566 19,713 18,945 Total plan awards paid (14,482 ) (20,621 ) (20,418 ) Compensation deferred 1,928 680 1,214 Distributions from the deferred compensation plans (1,321 ) (853 ) (435 ) Forfeitures (1) 0 (593 ) (3,117 ) Funding of rabbi trust for deferred stock compensation plan for outside directors (1,165 ) (1,177 ) (738 ) Funding of rabbi trust for incentive compensation deferral plan (1,401 ) — — Incentive plan and deferred compensation liabilities at end of period $ 26,182 $ 30,057 $ 32,908 (1) Forfeitures are the result of plan participants who separated from service with the Company.</t>
  </si>
  <si>
    <t>Income Taxes (Tables)</t>
  </si>
  <si>
    <t>Schedule of Provision for Income Taxes</t>
  </si>
  <si>
    <t>The provision for income taxes consists of the following for the years ended December 31: (in thousands) 2018 2017 2016 Current income tax expense $ 84,454 $ 81,689 $ 109,727 Deferred income tax (benefit) expense (1,358 ) 26,912 (2 ) Other income tax expense — 10,095 — Income tax expense $ 83,096 $ 118,696 $ 109,725</t>
  </si>
  <si>
    <t>Schedule of Reconciliation of the Provision for Income Taxes, with Amounts Determined by Applying the Statutory Federal Income Tax Rate to Pre-Tax Income</t>
  </si>
  <si>
    <t xml:space="preserve">A reconciliation of the provision for income taxes, with amounts determined by applying the statutory federal income tax rate to pre-tax income, is as follows for the years ended December 31: (in thousands) 2018 2017 2016 Income tax at statutory rate $ 77,977 $ 110,493 $ 112,032 Change in tax rate (1) — 10,095 — Tax-exempt interest (1,305 ) (2,278 ) (2,270 ) Unrecognized tax benefits 3,088 — — Other, net 3,336 386 (37 ) Income tax expense $ 83,096 $ 118,696 $ 109,725 (1) The change in tax rate represents the tax effect of the re-measurement of deferred tax assets and liabilities due to the enactment of the TCJA. </t>
  </si>
  <si>
    <t>Schedule of Temporary Differences and Carry-Forwards, which Give Rise to Deferred Tax Assets and Liabilities</t>
  </si>
  <si>
    <t>Temporary differences and carry-forwards, which give rise to deferred tax assets and liabilities, are as follows for the years ended December 31: (in thousands) 2018 2017 Deferred tax assets: Other employee benefits $ 12,237 $ 14,092 Pension and other postretirement benefits 20,124 22,758 Allowance for management fee returned on cancelled policies 3,292 3,024 Deferred revenue 3,524 0 Unrealized losses on investments 2,030 0 Other 1,246 812 Total deferred tax assets 42,453 40,686 Deferred tax liabilities: Depreciation 13,015 10,204 Prepaid expenses 1,376 5,568 Commissions 1,270 0 Limited partnerships 2,534 4,509 Unrealized gains on investments 0 856 Other 157 159 Total deferred tax liabilities 18,352 21,296 Net deferred tax asset $ 24,101 $ 19,390</t>
  </si>
  <si>
    <t>Schedule of Unrecognized Tax Benefits Roll Forward</t>
  </si>
  <si>
    <t>A reconciliation of unrecognized tax benefits for the years ended December 31 is as follows: (in thousands) 2018 2017 2016 Balance at the beginning of the year $ 0 $ — $ — Additions for current year tax positions 7,719 — — Reductions for current year tax positions (4,631 ) — — Additions for prior year tax positions — 2,337 — Reductions for prior year tax positions — (2,337 ) — Balance at the end of the year $ 3,088 $ 0 $ —</t>
  </si>
  <si>
    <t>Accumulated Other Comprehensive Income (Loss) (Tables)</t>
  </si>
  <si>
    <t>Schedule of Changes in Accumulated Other Comprehensive Income (Loss) by Component, Including Amounts Reclassified to Other Comprehensive Income (Loss) and the Related Line item in the Statements of Operations Where Net Income is Presented</t>
  </si>
  <si>
    <t>Changes in accumulated other comprehensive income ("AOCI") (loss) by component, including amounts reclassified to other comprehensive income ("OCI") (loss) and the related line item in the Statements of Operations where net income is presented, are as follows for the year ended December 31: (in thousands) 2018 2017 2016 Before Tax Income Tax (1) Net Before Tax Income Tax (1) Net Before Tax Income Tax (1) Net Investment securities: AOCI, beginning of year $ 3,410 $ 716 $ 2,694 $ 3,954 $ 1,384 $ 2,570 $ 3,888 $ 1,361 $ 2,527 OCI (loss) before reclassifications - pre TCJA (1) — — — (648 ) (227 ) (421 ) (385 ) (135 ) (250 ) OCI before reclassifications - post TCJA (1) (15,372 ) (3,228 ) (12,144 ) 1,162 243 919 — — — Realized investment losses (gains) 1,297 272 1,025 (1,240 ) (434 ) (806 ) 35 12 23 Impairment losses 1,581 332 1,249 182 64 118 416 146 270 Cumulative effect of adopting ASU 2016-01 (2) (85 ) (18 ) (67 ) — — — — — — OCI (loss) (12,579 ) (2,642 ) (9,937 ) (544 ) (354 ) (190 ) 66 23 43 Reclassification adjustment (3) — — — — (314 ) 314 — — — AOCI, end of year $ (9,169 ) $ (1,926 ) $ (7,243 ) $ 3,410 $ 716 $ 2,694 $ 3,954 $ 1,384 $ 2,570 Pension and other postretirement plans: AOCI (loss), beginning of year $ (200,954 ) $ (42,201 ) $ (158,753 ) $ (190,695 ) $ (66,744 ) $ (123,951 ) $ (152,910 ) $ (53,519 ) $ (99,391 ) OCI (loss) before reclassifications 31,401 6,594 24,807 (20,314 ) (7,111 ) (13,203 ) (46,244 ) (16,185 ) (30,059 ) Amortization of prior service costs (4) 1,353 284 1,069 871 306 565 695 243 452 Amortization of net actuarial loss (4) 12,451 2,615 9,836 8,882 3,109 5,773 7,764 2,717 5,047 Settlement loss (4) — — — 302 106 196 — — — Impact of change in tax rate (5) — — — — 1,436 (1,436 ) — — — OCI (loss) 45,205 9,493 35,712 (10,259 ) (2,154 ) (8,105 ) (37,785 ) (13,225 ) (24,560 ) Reclassification adjustment (3) — — — — 26,697 (26,697 ) — — — AOCI (loss), end of year $ (155,749 ) $ (32,708 ) $ (123,041 ) $ (200,954 ) $ (42,201 ) $ (158,753 ) $ (190,695 ) $ (66,744 ) $ (123,951 ) Total AOCI (loss), beginning of year $ (197,544 ) $ (41,485 ) $ (156,059 ) $ (186,741 ) $ (65,360 ) $ (121,381 ) $ (149,022 ) $ (52,158 ) $ (96,864 ) Investment securities (12,579 ) (2,642 ) (9,937 ) (544 ) (354 ) (190 ) 66 23 43 Pension and other postretirement plans 45,205 9,493 35,712 (10,259 ) (2,154 ) (8,105 ) (37,785 ) (13,225 ) (24,560 ) OCI (loss) 32,626 6,851 25,775 (10,803 ) (2,508 ) (8,295 ) (37,719 ) (13,202 ) (24,517 ) Reclassification adjustment (3) — — — — 26,383 (26,383 ) — — — AOCI (loss), end of year $ (164,918 ) $ (34,634 ) $ (130,284 ) $ (197,544 ) $ (41,485 ) $ (156,059 ) $ (186,741 ) $ (65,360 ) $ (121,381 ) (1) Deferred taxes related to unrealized gains and losses for the period from December 23, 2017 through December 31, 2018 were recognized at the 21% corporate rate following enactment of the TCJA. Prior to enactment, they were recognized at the 35% corporate rate. (2) A reclassification of unrealized losses of equity securities from AOCI to retained earnings was required at January 1, 2018 due to the implementation of ASU 2016-01. See Note 2, "Significant Accounting Policies". (3) A one-time adjustment was made in the fourth quarter of 2017 to reclassify stranded tax effects of the components of AOCI resulting from enactment of TCJA from AOCI to retained earnings, resulting in the ending AOCI balances now reflected at the 21% corporate rate, which represents the rate in which the amounts are expected to be settled. See Note 2, "Significant Accounting Policies". (4) These components of accumulated other comprehensive income (loss) are included in the computation of net periodic pension cost. See Note 9, "Postretirement Benefits", for additional information. (5) Deferred taxes related to the December 31, 2017 portion of the pension and other postretirement component recognized in AOCI of $10.3 million were recognized at the 21% corporate rate following the enactment of the TCJA.</t>
  </si>
  <si>
    <t>Supplementary Data on Cash Flows (Tables)</t>
  </si>
  <si>
    <t>Schedule of Reconciliation of Net Income to Net Cash Provided by Operating Activities as Presented in the Statements of Cash Flows</t>
  </si>
  <si>
    <t>A reconciliation of net income to net cash provided by operating activities as presented in the Statements of Cash Flows is as follows for the years ended December 31: (in thousands) 2018 2017 2016 Cash flows from operating activities: Net income $ 288,224 $ 196,999 $ 210,366 Adjustments to reconcile net income to net cash provided by operating activities: Depreciation and amortization 13,368 14,831 15,095 Deferred income tax (benefit) expense (1,358 ) 26,912 (2 ) Other income tax expense (1) — 10,095 — Realized losses (gains) and impairments on investments 3,591 (1,152 ) (256 ) Equity in losses (earnings) of limited partnerships 822 (2,801 ) (7,025 ) (Gain) loss on disposal of fixed assets (3,047 ) 98 59 Net amortization of bond premium 5,601 7,038 7,436 Decrease in deferred compensation (3,886 ) (2,681 ) (4,561 ) Limited partnership distributions 7,173 5,128 17,837 Increase in receivables from affiliates (30,804 ) (39,788 ) (30,485 ) Decrease (increase) in accrued investment income 1,590 (516 ) (846 ) Decrease (increase) in federal income taxes recoverable 21,738 (24,640 ) 6,687 (Increase) decrease in prepaid pension (47,335 ) (27,265 ) 10,524 Increase in prepaid expenses and other assets (727 ) (7,636 ) (4,674 ) Increase in accounts payable and accrued expenses 11,039 17,183 11,144 Increase in commissions payable 13,449 17,565 15,017 (Decrease) increase in accrued agent bonuses (19,066 ) 7,756 8,020 Increase in contract liability 3,213 — — Net cash provided by operating activities $ 263,585 $ 197,126 $ 254,336 (1) Other income tax expense for 2017 was impacted by the re-measurement of our deferred tax assets and liabilities due to the enactment of the TCJA on December 22, 2017, which reduced the corporate tax rate from 35% to 21% effective January 1, 2018.</t>
  </si>
  <si>
    <t>Quarterly Results of Operations (unaudited) (Tables)</t>
  </si>
  <si>
    <t>Schedule of Quarterly Results of Operations (Unaudited)</t>
  </si>
  <si>
    <t xml:space="preserve"> Year ended December 31, 2018 (in thousands, except per share data) First quarter Second quarter Third quarter Fourth quarter Year Operating revenue (1) $ 572,160 $ 621,458 $ 612,126 $ 576,468 $ 2,382,212 Operating expenses (1) 494,593 526,135 515,431 501,710 2,037,869 Investment income 6,163 6,207 8,431 4,995 25,796 Interest expense and other (income), net (2) 509 544 655 (2,889 ) (1,181 ) Income before income taxes 83,221 100,986 104,471 82,642 371,320 Net income $ 65,758 $ 79,706 $ 80,446 $ 62,314 $ 288,224 Earnings per share (3) Net income per share Class A common stock – basic $ 1.41 $ 1.71 $ 1.73 $ 1.34 $ 6.19 Class A common stock – diluted $ 1.26 $ 1.52 $ 1.54 $ 1.19 $ 5.51 Class B common stock – basic and diluted $ 212 $ 257 $ 259 $ 201 $ 928 (1) In accordance with ASC 606, "Revenue from Contracts with Customers", effective January 1, 2018, we allocate our management fee between the two performance obligations we have in the subscriber's agreement, policy issuance and renewal services and administrative services. We also present expenses we incur and the related reimbursements we receive for administrative services gross in our Statement of Operations. See Note 2, "Significant Accounting Policies". (2) The decrease in interest expense and other (income), net in the fourth quarter is driven by the $3.4 million gain recognized on the sale of the field offices we owned to Exchange. See Note 7, "Fixed Assets". (3) The cumulative sum of quarterly basic and diluted net income per share amounts may not equal total basic and diluted net income per share for the year due to differences in weighted average shares and equivalent shares outstanding for each of the periods presented. Year ended December 31, 2017 (in thousands, except per share data) First quarter Second quarter Third quarter Fourth quarter Year Operating revenue $ 399,316 $ 448,564 $ 442,492 $ 401,402 $ 1,691,774 Operating expenses (1) 332,376 365,116 361,253 342,777 1,401,522 Investment income (1) 6,589 6,451 8,418 7,134 28,592 Interest expense and other, net (1) 575 664 792 1,118 3,149 Income before income taxes 72,954 89,235 88,865 64,641 315,695 Net income $ 47,876 $ 58,527 $ 58,543 $ 32,053 $ 196,999 Earnings per share (2) Net income per share Class A common stock – basic $ 1.03 $ 1.26 $ 1.26 $ 0.69 $ 4.23 Class A common stock – diluted (3) $ 0.91 $ 1.12 $ 1.12 $ 0.61 $ 3.76 Class B common stock – basic $ 154 $ 189 $ 189 $ 103 $ 635 Class B common stock – diluted $ 154 $ 188 $ 189 $ 103 $ 634 (1) Amounts presented have been reclassified from previously reported amounts as a result of the adoption of ASU 2017-07, "Compensation-Retirement Benefits". See Note 2, "Significant Accounting Policies". (2) The cumulative sum of quarterly basic and diluted net income per share amounts may not equal total basic and diluted net income per share for the year due to differences in weighted average shares and equivalent shares outstanding for each of the periods presented. (3) Class A diluted earnings per share was reduced by $0.19 for the fourth quarter and total year as a result of increased income tax expense from enactment of the TCJA of $10.1 million . See Note 4, "Earnings Per Share" and Note 11, "Income Taxes".</t>
  </si>
  <si>
    <t>Nature of Operations (Details)</t>
  </si>
  <si>
    <t>Dec. 31, 2018Obligations</t>
  </si>
  <si>
    <t>Revenue, Performance Obligation [Abstract]</t>
  </si>
  <si>
    <t>Performance obligations under subscriber's agreement</t>
  </si>
  <si>
    <t>Agent compensation expense</t>
  </si>
  <si>
    <t>Nature of expense as a percentage of total policy issuance and renewal expenses</t>
  </si>
  <si>
    <t>67.00%</t>
  </si>
  <si>
    <t>Underwriting and policy processing expense</t>
  </si>
  <si>
    <t>10.00%</t>
  </si>
  <si>
    <t>Information technology expense</t>
  </si>
  <si>
    <t>Significant Accounting Policies (Details) $ in Thousands</t>
  </si>
  <si>
    <t>3 Months Ended</t>
  </si>
  <si>
    <t>Dec. 31, 2018USD ($)fund</t>
  </si>
  <si>
    <t>Sep. 30, 2018USD ($)</t>
  </si>
  <si>
    <t>Jun. 30, 2018USD ($)</t>
  </si>
  <si>
    <t>Mar. 31, 2018USD ($)</t>
  </si>
  <si>
    <t>Dec. 31, 2017USD ($)</t>
  </si>
  <si>
    <t>Sep. 30, 2017USD ($)</t>
  </si>
  <si>
    <t>Jun. 30, 2017USD ($)</t>
  </si>
  <si>
    <t>Mar. 31, 2017USD ($)</t>
  </si>
  <si>
    <t>Dec. 31, 2018USD ($)Obligationsfund</t>
  </si>
  <si>
    <t>Dec. 31, 2016USD ($)</t>
  </si>
  <si>
    <t>Jan. 01, 2018USD ($)</t>
  </si>
  <si>
    <t>Performance obligations under subscriber's agreement | Obligations</t>
  </si>
  <si>
    <t>Indemnity's management fee rate as a percent of premiums written and assumed by the Exchange</t>
  </si>
  <si>
    <t>25.00%</t>
  </si>
  <si>
    <t>New Accounting Pronouncements</t>
  </si>
  <si>
    <t>Decrease in accumulated other comprehensive income and increase in retained earnings due to ASU 2018-02</t>
  </si>
  <si>
    <t>Cumulative effect adjustment</t>
  </si>
  <si>
    <t>Impact of adoption on our Statement of Financial Position and Operations</t>
  </si>
  <si>
    <t>Deferred tax asset</t>
  </si>
  <si>
    <t>Cash and cash equivalents, maximum maturity at the date of purchase (in months)</t>
  </si>
  <si>
    <t>3 months</t>
  </si>
  <si>
    <t>Available-for-sale securities, maximum maturity to be classified as current assets (in months)</t>
  </si>
  <si>
    <t>12 months</t>
  </si>
  <si>
    <t>Number of real estate limited partnerships that do not meet the criteria of an investment company | fund</t>
  </si>
  <si>
    <t>Performance period for agent bonuses (in months)</t>
  </si>
  <si>
    <t>36 months</t>
  </si>
  <si>
    <t>Period of prior year actual underwriting data used to estimate agent bonuses (in years)</t>
  </si>
  <si>
    <t>2 years</t>
  </si>
  <si>
    <t>Cash settlements</t>
  </si>
  <si>
    <t>Software | Minimum</t>
  </si>
  <si>
    <t>Estimated useful life (in years)</t>
  </si>
  <si>
    <t>3 years</t>
  </si>
  <si>
    <t>Software | Maximum</t>
  </si>
  <si>
    <t>7 years</t>
  </si>
  <si>
    <t>Equipment | Minimum</t>
  </si>
  <si>
    <t>Equipment | Maximum</t>
  </si>
  <si>
    <t>10 years</t>
  </si>
  <si>
    <t>Buildings and building improvements | Minimum</t>
  </si>
  <si>
    <t>20 years</t>
  </si>
  <si>
    <t>Buildings and building improvements | Maximum</t>
  </si>
  <si>
    <t>45 years</t>
  </si>
  <si>
    <t>Less than 10%</t>
  </si>
  <si>
    <t>General ownership percentage of limited partnerships (as a percent)</t>
  </si>
  <si>
    <t>Balances without ASC 606</t>
  </si>
  <si>
    <t>Accounting Standards Update 2014-09 | Adjustments due to ASC 606</t>
  </si>
  <si>
    <t>Accounting Standards Update 2018-02</t>
  </si>
  <si>
    <t>Accounting Standards Update 2016-01</t>
  </si>
  <si>
    <t>Revenue, Remaining Performance Obligation, Expected Timing of Satisfaction, Start Date [Axis]: 2018-01-01</t>
  </si>
  <si>
    <t>Revenue, Remaining Performance Obligation, Expected Timing of Satisfaction [Line Items]</t>
  </si>
  <si>
    <t>Period of time over which management fee revenue allocated to administrative services will be recognized (in years)</t>
  </si>
  <si>
    <t>4 years</t>
  </si>
  <si>
    <t>Management fee revenue, gross</t>
  </si>
  <si>
    <t>Less: change in allowance for management fee returned on cancelled policies</t>
  </si>
  <si>
    <t>Management fee revenue, policy issuance and renewal services | Balances without ASC 606</t>
  </si>
  <si>
    <t>Management fee revenue, policy issuance and renewal services | Accounting Standards Update 2014-09 | Adjustments due to ASC 606</t>
  </si>
  <si>
    <t>Management fee revenue, administrative services | Balances without ASC 606</t>
  </si>
  <si>
    <t>Management fee revenue, administrative services | Accounting Standards Update 2014-09 | Adjustments due to ASC 606</t>
  </si>
  <si>
    <t>Administrative services reimbursements | Balances without ASC 606</t>
  </si>
  <si>
    <t>Administrative services reimbursements | Accounting Standards Update 2014-09 | Adjustments due to ASC 606</t>
  </si>
  <si>
    <t>Administrative services | Balances without ASC 606</t>
  </si>
  <si>
    <t>Administrative services | Accounting Standards Update 2014-09 | Adjustments due to ASC 606</t>
  </si>
  <si>
    <t>Revenue - Narrative (Details) $ in Thousands</t>
  </si>
  <si>
    <t>Dec. 31, 2018USD ($)Obligations</t>
  </si>
  <si>
    <t>Revenue, Initial Application Period Cumulative Effect Transition [Line Items]</t>
  </si>
  <si>
    <t>Contract liability recorded upon adoption of ASC 606</t>
  </si>
  <si>
    <t>Adjustments due to ASC 606 | Accounting Standards Update 2014-09</t>
  </si>
  <si>
    <t>Revenue - Disaggregation of Revenue (Details) - USD ($) $ in Thousands</t>
  </si>
  <si>
    <t>Sep. 30, 2018</t>
  </si>
  <si>
    <t>Mar. 31, 2018</t>
  </si>
  <si>
    <t>Sep. 30, 2017</t>
  </si>
  <si>
    <t>Jun. 30, 2017</t>
  </si>
  <si>
    <t>Mar. 31, 2017</t>
  </si>
  <si>
    <t>Disaggregation of revenue by performance obligation</t>
  </si>
  <si>
    <t>Gross management fee revenue recognized</t>
  </si>
  <si>
    <t>Management fee revenue, policy issuance and renewal services | Transferred at point in time</t>
  </si>
  <si>
    <t>Management fee revenue, administrative services | Transferred over time</t>
  </si>
  <si>
    <t>Administrative services reimbursements | Transferred over time</t>
  </si>
  <si>
    <t>Administrative services | Transferred over time</t>
  </si>
  <si>
    <t>Earnings Per Share (Details) - USD ($) $ / shares in Units, $ in Thousands</t>
  </si>
  <si>
    <t>Effect of Tax Cuts and Jobs Act of 2017</t>
  </si>
  <si>
    <t>Increase in income tax expense</t>
  </si>
  <si>
    <t>Income available to stockholders (Basic EPS:)</t>
  </si>
  <si>
    <t>Allocated net income (numerator)</t>
  </si>
  <si>
    <t>Weighted shares (denominator)</t>
  </si>
  <si>
    <t>Per- share amount</t>
  </si>
  <si>
    <t>Dilutive effect of stock-based awards</t>
  </si>
  <si>
    <t>Assumed conversion of Class B shares</t>
  </si>
  <si>
    <t>Income available to stockholders on equivalent shares (Diluted EPS:)</t>
  </si>
  <si>
    <t>Reconciliation of the numerators and denominators used in the basic and diluted per-share computations</t>
  </si>
  <si>
    <t>Tax Cuts and Jobs Act of 2017</t>
  </si>
  <si>
    <t>Tax Cuts and Jobs Act of 2017 | Class A Common Stock</t>
  </si>
  <si>
    <t>Impact on basic EPS (per share)</t>
  </si>
  <si>
    <t>Impact on diluted EPS (per share)</t>
  </si>
  <si>
    <t>Tax Cuts and Jobs Act of 2017 | Class B Common Stock</t>
  </si>
  <si>
    <t>Fair Value - Fair Value Measurements on a Recurring Basis by Asset Class and Level of Input (Details)</t>
  </si>
  <si>
    <t>Fair value measurements on a recurring basis by asset class and level of input</t>
  </si>
  <si>
    <t>Available-for-sale debt securities</t>
  </si>
  <si>
    <t>Total available-for-sale securities</t>
  </si>
  <si>
    <t>Other limited partnership investments:</t>
  </si>
  <si>
    <t>Contributions made to the funds</t>
  </si>
  <si>
    <t>Distributions received from the funds</t>
  </si>
  <si>
    <t>Number of real estate funds reported under the fair value option | fund</t>
  </si>
  <si>
    <t>U.S. Treasury</t>
  </si>
  <si>
    <t>States and political subdivisions</t>
  </si>
  <si>
    <t>Foreign government securities</t>
  </si>
  <si>
    <t>Corporate debt securities</t>
  </si>
  <si>
    <t>Residential mortgage-backed securities</t>
  </si>
  <si>
    <t>Commercial mortgage-backed securities</t>
  </si>
  <si>
    <t>Collateralized debt obligations</t>
  </si>
  <si>
    <t>Other debt securities</t>
  </si>
  <si>
    <t>Nonredeemable preferred stock | Financial Services Sector</t>
  </si>
  <si>
    <t>Available-for-sale equity securities</t>
  </si>
  <si>
    <t>Nonredeemable preferred stock | Utilities Sector</t>
  </si>
  <si>
    <t>Quoted prices in active markets for identical assets Level 1</t>
  </si>
  <si>
    <t>Observable inputs Level 2</t>
  </si>
  <si>
    <t>Unobservable inputs Level 3</t>
  </si>
  <si>
    <t>Fair Value, Measurements, Recurring Basis | U.S. Treasury</t>
  </si>
  <si>
    <t>Fair Value, Measurements, Recurring Basis | States and political subdivisions</t>
  </si>
  <si>
    <t>Fair Value, Measurements, Recurring Basis | Foreign government securities</t>
  </si>
  <si>
    <t>Fair Value, Measurements, Recurring Basis | Corporate debt securities</t>
  </si>
  <si>
    <t>Fair Value, Measurements, Recurring Basis | Residential mortgage-backed securities</t>
  </si>
  <si>
    <t>Fair Value, Measurements, Recurring Basis | Commercial mortgage-backed securities</t>
  </si>
  <si>
    <t>Fair Value, Measurements, Recurring Basis | Collateralized debt obligations</t>
  </si>
  <si>
    <t>Fair Value, Measurements, Recurring Basis | Other debt securities</t>
  </si>
  <si>
    <t>Fair Value, Measurements, Recurring Basis | Nonredeemable preferred stock | Financial Services Sector</t>
  </si>
  <si>
    <t>Fair Value, Measurements, Recurring Basis | Nonredeemable preferred stock | Utilities Sector</t>
  </si>
  <si>
    <t>Fair Value, Measurements, Recurring Basis | Real estate</t>
  </si>
  <si>
    <t>Unfunded commitments</t>
  </si>
  <si>
    <t>Fair Value, Measurements, Recurring Basis | Quoted prices in active markets for identical assets Level 1 | U.S. Treasury</t>
  </si>
  <si>
    <t>Fair Value, Measurements, Recurring Basis | Quoted prices in active markets for identical assets Level 1 | States and political subdivisions</t>
  </si>
  <si>
    <t>Fair Value, Measurements, Recurring Basis | Quoted prices in active markets for identical assets Level 1 | Foreign government securities</t>
  </si>
  <si>
    <t>Fair Value, Measurements, Recurring Basis | Quoted prices in active markets for identical assets Level 1 | Corporate debt securities</t>
  </si>
  <si>
    <t>Fair Value, Measurements, Recurring Basis | Quoted prices in active markets for identical assets Level 1 | Residential mortgage-backed securities</t>
  </si>
  <si>
    <t>Fair Value, Measurements, Recurring Basis | Quoted prices in active markets for identical assets Level 1 | Commercial mortgage-backed securities</t>
  </si>
  <si>
    <t>Fair Value, Measurements, Recurring Basis | Quoted prices in active markets for identical assets Level 1 | Collateralized debt obligations</t>
  </si>
  <si>
    <t>Fair Value, Measurements, Recurring Basis | Quoted prices in active markets for identical assets Level 1 | Other debt securities</t>
  </si>
  <si>
    <t>Fair Value, Measurements, Recurring Basis | Quoted prices in active markets for identical assets Level 1 | Nonredeemable preferred stock | Financial Services Sector</t>
  </si>
  <si>
    <t>Fair Value, Measurements, Recurring Basis | Quoted prices in active markets for identical assets Level 1 | Nonredeemable preferred stock | Utilities Sector</t>
  </si>
  <si>
    <t>Fair Value, Measurements, Recurring Basis | Observable inputs Level 2 | U.S. Treasury</t>
  </si>
  <si>
    <t>Fair Value, Measurements, Recurring Basis | Observable inputs Level 2 | States and political subdivisions</t>
  </si>
  <si>
    <t>Fair Value, Measurements, Recurring Basis | Observable inputs Level 2 | Foreign government securities</t>
  </si>
  <si>
    <t>Fair Value, Measurements, Recurring Basis | Observable inputs Level 2 | Corporate debt securities</t>
  </si>
  <si>
    <t>Fair Value, Measurements, Recurring Basis | Observable inputs Level 2 | Residential mortgage-backed securities</t>
  </si>
  <si>
    <t>Fair Value, Measurements, Recurring Basis | Observable inputs Level 2 | Commercial mortgage-backed securities</t>
  </si>
  <si>
    <t>Fair Value, Measurements, Recurring Basis | Observable inputs Level 2 | Collateralized debt obligations</t>
  </si>
  <si>
    <t>Fair Value, Measurements, Recurring Basis | Observable inputs Level 2 | Other debt securities</t>
  </si>
  <si>
    <t>Fair Value, Measurements, Recurring Basis | Observable inputs Level 2 | Nonredeemable preferred stock | Financial Services Sector</t>
  </si>
  <si>
    <t>Fair Value, Measurements, Recurring Basis | Observable inputs Level 2 | Nonredeemable preferred stock | Utilities Sector</t>
  </si>
  <si>
    <t>Fair Value, Measurements, Recurring Basis | Unobservable inputs Level 3 | U.S. Treasury</t>
  </si>
  <si>
    <t>Fair Value, Measurements, Recurring Basis | Unobservable inputs Level 3 | States and political subdivisions</t>
  </si>
  <si>
    <t>Fair Value, Measurements, Recurring Basis | Unobservable inputs Level 3 | Foreign government securities</t>
  </si>
  <si>
    <t>Fair Value, Measurements, Recurring Basis | Unobservable inputs Level 3 | Corporate debt securities</t>
  </si>
  <si>
    <t>Fair Value, Measurements, Recurring Basis | Unobservable inputs Level 3 | Residential mortgage-backed securities</t>
  </si>
  <si>
    <t>Fair Value, Measurements, Recurring Basis | Unobservable inputs Level 3 | Commercial mortgage-backed securities</t>
  </si>
  <si>
    <t>Fair Value, Measurements, Recurring Basis | Unobservable inputs Level 3 | Collateralized debt obligations</t>
  </si>
  <si>
    <t>Fair Value, Measurements, Recurring Basis | Unobservable inputs Level 3 | Other debt securities</t>
  </si>
  <si>
    <t>Fair Value, Measurements, Recurring Basis | Unobservable inputs Level 3 | Nonredeemable preferred stock | Financial Services Sector</t>
  </si>
  <si>
    <t>Fair Value, Measurements, Recurring Basis | Unobservable inputs Level 3 | Nonredeemable preferred stock | Utilities Sector</t>
  </si>
  <si>
    <t>Fair Value, Measurements, Recurring Basis | Fair value option using net asset value (NAV) | Real estate</t>
  </si>
  <si>
    <t>Other limited partnership investments</t>
  </si>
  <si>
    <t>Fair Value - Fair Value Measurements on a Recurring Basis, Unobservable Input Reconciliation (Details) - Level 3 - Available-for-sale securities - USD ($) $ in Thousands</t>
  </si>
  <si>
    <t>Roll forward of level 3 fair value measurements on a recurring basis</t>
  </si>
  <si>
    <t>Beginning balance</t>
  </si>
  <si>
    <t>Included in earnings</t>
  </si>
  <si>
    <t>Included in other comprehensive income</t>
  </si>
  <si>
    <t>Purchases</t>
  </si>
  <si>
    <t>Sales</t>
  </si>
  <si>
    <t>Transfers into Level 3</t>
  </si>
  <si>
    <t>Transfers out of Level 3</t>
  </si>
  <si>
    <t>Ending balance</t>
  </si>
  <si>
    <t>Change in unrealized gains or losses included in other comprehensive income related to Level 3 securities held at the reporting date</t>
  </si>
  <si>
    <t>Net unrealized losses on Level 3 securities held at reporting date</t>
  </si>
  <si>
    <t>Fair Value - Fair Value Measurements on a Recurring Basis by Pricing Source (Details) $ in Thousands</t>
  </si>
  <si>
    <t>Fair value by pricing source</t>
  </si>
  <si>
    <t>Fair Value, Measurements, Recurring Basis | Fixed maturities | Priced via pricing services</t>
  </si>
  <si>
    <t>Fair Value, Measurements, Recurring Basis | Fixed maturities | Priced via market comparables/broker quotes</t>
  </si>
  <si>
    <t>Fair Value, Measurements, Recurring Basis | Equity securities | Priced via pricing services</t>
  </si>
  <si>
    <t>Fair Value, Measurements, Recurring Basis | Level 1 | Fixed maturities | Priced via pricing services</t>
  </si>
  <si>
    <t>Fair Value, Measurements, Recurring Basis | Level 1 | Fixed maturities | Priced via market comparables/broker quotes</t>
  </si>
  <si>
    <t>Fair Value, Measurements, Recurring Basis | Level 1 | Equity securities | Priced via pricing services</t>
  </si>
  <si>
    <t>Fair Value, Measurements, Recurring Basis | Level 2 | Fixed maturities | Priced via pricing services</t>
  </si>
  <si>
    <t>Fair Value, Measurements, Recurring Basis | Level 2 | Fixed maturities | Priced via market comparables/broker quotes</t>
  </si>
  <si>
    <t>Fair Value, Measurements, Recurring Basis | Level 2 | Equity securities | Priced via pricing services</t>
  </si>
  <si>
    <t>Fair Value, Measurements, Recurring Basis | Level 3 | Fixed maturities | Priced via pricing services</t>
  </si>
  <si>
    <t>Fair Value, Measurements, Recurring Basis | Level 3 | Fixed maturities | Priced via market comparables/broker quotes</t>
  </si>
  <si>
    <t>Fair Value, Measurements, Recurring Basis | Level 3 | Equity securities | Priced via pricing services</t>
  </si>
  <si>
    <t>Fair Value, Measurements, Recurring Basis | Fair value option using net asset value (NAV) | Real estate | Priced via unobservable inputs</t>
  </si>
  <si>
    <t>Fair Value - Financial Instruments Disclosed Not Carried at Fair Value (Details) - USD ($) $ in Thousands</t>
  </si>
  <si>
    <t>Carrying Value</t>
  </si>
  <si>
    <t>Financial assets</t>
  </si>
  <si>
    <t>Agent loans</t>
  </si>
  <si>
    <t>Financial liabilities</t>
  </si>
  <si>
    <t>Investments - Cost and Fair Value of AFS Securities (Details) - USD ($) $ in Thousands</t>
  </si>
  <si>
    <t>Amortized cost</t>
  </si>
  <si>
    <t>Gross unrealized gains</t>
  </si>
  <si>
    <t>Gross unrealized losses</t>
  </si>
  <si>
    <t>Estimated fair value</t>
  </si>
  <si>
    <t>Investments - Amortized Cost and Estimated Fair Value of AFS Securities (Details) - USD ($) $ in Thousands</t>
  </si>
  <si>
    <t>Due in one year or less</t>
  </si>
  <si>
    <t>Due after one year through five years</t>
  </si>
  <si>
    <t>Due after five years through ten years</t>
  </si>
  <si>
    <t>Due after ten years</t>
  </si>
  <si>
    <t>Investments - Gross Unrealized Loss Positions (Details) $ in Thousands</t>
  </si>
  <si>
    <t>Dec. 31, 2018USD ($)Holdings</t>
  </si>
  <si>
    <t>Dec. 31, 2017USD ($)Holdings</t>
  </si>
  <si>
    <t>Fair value</t>
  </si>
  <si>
    <t>Less than 12 months</t>
  </si>
  <si>
    <t>12 months or longer</t>
  </si>
  <si>
    <t>Unrealized losses</t>
  </si>
  <si>
    <t>No. of holdings | Holdings</t>
  </si>
  <si>
    <t>Investment grade</t>
  </si>
  <si>
    <t>Non-investment grade</t>
  </si>
  <si>
    <t>Investments - Net Investment Income (Details) - USD ($) $ in Thousands</t>
  </si>
  <si>
    <t>Investment income from portfolios</t>
  </si>
  <si>
    <t>Less: investment expenses</t>
  </si>
  <si>
    <t>Investment income, net of expenses</t>
  </si>
  <si>
    <t>Fixed maturities</t>
  </si>
  <si>
    <t>Cash equivalents and other</t>
  </si>
  <si>
    <t>Erie Family Life Insurance Company (EFL)</t>
  </si>
  <si>
    <t>Note receivable from EFL, interest income recognized by Indemnity</t>
  </si>
  <si>
    <t>Investments - Realized Investment Gains (Losses) and Impairments (Details) - USD ($)</t>
  </si>
  <si>
    <t>Jan. 01, 2018</t>
  </si>
  <si>
    <t>Realized (losses) gains on investments</t>
  </si>
  <si>
    <t>Other-than-temporary impairments on investments</t>
  </si>
  <si>
    <t>Other-than-temporary impairments on available-for-sale securities recognized in earnings</t>
  </si>
  <si>
    <t>Other-than-temporary impairments on available-for-sale securities recognized in other comprehensive income</t>
  </si>
  <si>
    <t>Cumulative effect of adopting ASU 2016-01</t>
  </si>
  <si>
    <t>Gross realized gains</t>
  </si>
  <si>
    <t>Gross realized losses</t>
  </si>
  <si>
    <t>Net realized (losses) gains on available-for-sale securities</t>
  </si>
  <si>
    <t>Net losses recognized during the period</t>
  </si>
  <si>
    <t>Less: net losses recognized on securities sold</t>
  </si>
  <si>
    <t>Net unrealized losses recognized on securities held at reporting date</t>
  </si>
  <si>
    <t>Common stock trading securities</t>
  </si>
  <si>
    <t>Other investments</t>
  </si>
  <si>
    <t>Other</t>
  </si>
  <si>
    <t>Investments - Equity in Earnings (Losses) of Limited Partnerships (Details) $ in Thousands</t>
  </si>
  <si>
    <t>Investment in limited partnerships</t>
  </si>
  <si>
    <t>Equity method of accounting</t>
  </si>
  <si>
    <t>Fair value option</t>
  </si>
  <si>
    <t>Investments - Limited Partnership Investments by Sector (Details) - USD ($) $ in Thousands</t>
  </si>
  <si>
    <t>Asset recorded</t>
  </si>
  <si>
    <t>Private equity</t>
  </si>
  <si>
    <t>Mezzanine debt</t>
  </si>
  <si>
    <t>Real estate</t>
  </si>
  <si>
    <t>Fair value option | Real estate</t>
  </si>
  <si>
    <t>Fixed Assets (Details) - USD ($) $ in Thousands</t>
  </si>
  <si>
    <t>Total fixed assets, gross</t>
  </si>
  <si>
    <t>Less: Accumulated depreciation and amortization</t>
  </si>
  <si>
    <t>Gain on sale of field offices</t>
  </si>
  <si>
    <t>Depreciation and amortization expense</t>
  </si>
  <si>
    <t>Land, buildings, and building improvements</t>
  </si>
  <si>
    <t>Total tangible fixed assets, gross</t>
  </si>
  <si>
    <t>Leasehold improvements</t>
  </si>
  <si>
    <t>Software</t>
  </si>
  <si>
    <t>Equipment</t>
  </si>
  <si>
    <t>Projects in progress</t>
  </si>
  <si>
    <t>Construction in progress</t>
  </si>
  <si>
    <t>Capitalized interest included in construction in progress</t>
  </si>
  <si>
    <t>Borrowing Arrangements - Bank Line of Credit (Details) - Revolving Line of Credit</t>
  </si>
  <si>
    <t>Dec. 31, 2018USD ($)</t>
  </si>
  <si>
    <t>Bank line of credit</t>
  </si>
  <si>
    <t>Maximum borrowing capacity under the bank revolving line of credit</t>
  </si>
  <si>
    <t>Maximum letter of credit sublimit under the bank revolving line of credit</t>
  </si>
  <si>
    <t>Available borrowing capacity under the bank revolving line of credit, due to outstanding letters of credit</t>
  </si>
  <si>
    <t>Outstanding amount of letters of credit sublimit under the bank revolving line of credit</t>
  </si>
  <si>
    <t>Available amount of letters of credit sublimit under the bank revolving line of credit</t>
  </si>
  <si>
    <t>Borrowings outstanding under the bank revolving line of credit</t>
  </si>
  <si>
    <t>Fair value of bonds pledged as collateral on the bank revolving line of credit</t>
  </si>
  <si>
    <t>Borrowing Arrangements - Term Loan Credit Facility (Details) - Secured Debt - USD ($)</t>
  </si>
  <si>
    <t>Jun. 01, 2018</t>
  </si>
  <si>
    <t>Dec. 01, 2017</t>
  </si>
  <si>
    <t>Jun. 01, 2017</t>
  </si>
  <si>
    <t>Dec. 01, 2016</t>
  </si>
  <si>
    <t>Term loan credit facility</t>
  </si>
  <si>
    <t>Amount of senior secured draw term loan credit facility</t>
  </si>
  <si>
    <t>Scheduled draws on the credit facility</t>
  </si>
  <si>
    <t>Total amount drawn on the credit facility</t>
  </si>
  <si>
    <t>Repayment period of credit facility</t>
  </si>
  <si>
    <t>28 years</t>
  </si>
  <si>
    <t>Fixed interest rate of credit facility</t>
  </si>
  <si>
    <t>4.35%</t>
  </si>
  <si>
    <t>Quarterly commitment fee on the unused portion of the credit facility</t>
  </si>
  <si>
    <t>0.08%</t>
  </si>
  <si>
    <t>Fair value of bonds pledged as collateral on the credit facility</t>
  </si>
  <si>
    <t>Principal payments due in 2019</t>
  </si>
  <si>
    <t>Principal payments due in 2020</t>
  </si>
  <si>
    <t>Principal payments due in 2021</t>
  </si>
  <si>
    <t>Principal payments due in 2022</t>
  </si>
  <si>
    <t>Principal payments due in 2023</t>
  </si>
  <si>
    <t>Principal payments due after 2023</t>
  </si>
  <si>
    <t>Postretirement Benefits - Cost of Pension Plans (Details) $ in Thousands</t>
  </si>
  <si>
    <t>Dec. 31, 2017USD ($)participant</t>
  </si>
  <si>
    <t>Cost of pension plans:</t>
  </si>
  <si>
    <t>Service cost for benefits earned</t>
  </si>
  <si>
    <t>Interest cost on benefit obligation</t>
  </si>
  <si>
    <t>Expected return on plan assets</t>
  </si>
  <si>
    <t>Prior service cost amortization</t>
  </si>
  <si>
    <t>Net actuarial loss amortization</t>
  </si>
  <si>
    <t>Settlement cost</t>
  </si>
  <si>
    <t>Pension plan cost</t>
  </si>
  <si>
    <t>Erie Insurance Exchange (EIE)</t>
  </si>
  <si>
    <t>Postretirement benefits</t>
  </si>
  <si>
    <t>Postretirement annual benefit expense reimbursed to Indemnity from the Exchange and its subsidiaries (as a percent)</t>
  </si>
  <si>
    <t>59.00%</t>
  </si>
  <si>
    <t>Nonqualified Plan | Supplemental employee retirement plan (SERP) | Unfunded plan</t>
  </si>
  <si>
    <t>Number of former plan participants resulting in charges recognized as settlements | participant</t>
  </si>
  <si>
    <t>Postretirement Benefits - Actuarial Assumptions (Details)</t>
  </si>
  <si>
    <t>Dec. 31, 2015</t>
  </si>
  <si>
    <t>Actuarial assumptions used to determine benefit obligations:</t>
  </si>
  <si>
    <t>Discount rate</t>
  </si>
  <si>
    <t>4.47%</t>
  </si>
  <si>
    <t>3.73%</t>
  </si>
  <si>
    <t>Employee pension plan | Qualified Plan | Funded Plan</t>
  </si>
  <si>
    <t>4.24%</t>
  </si>
  <si>
    <t>4.57%</t>
  </si>
  <si>
    <t>Compensation increases</t>
  </si>
  <si>
    <t>3.32%</t>
  </si>
  <si>
    <t>Actuarial assumptions used to determine net periodic benefit cost:</t>
  </si>
  <si>
    <t>Expected return on assets</t>
  </si>
  <si>
    <t>6.75%</t>
  </si>
  <si>
    <t>7.00%</t>
  </si>
  <si>
    <t>Rate of compensation increase</t>
  </si>
  <si>
    <t>Supplemental employee retirement plan (SERP) | Nonqualified Plan | Unfunded plan</t>
  </si>
  <si>
    <t>Pre-retirement discount rate</t>
  </si>
  <si>
    <t>Post-retirement discount rate</t>
  </si>
  <si>
    <t>3.97%</t>
  </si>
  <si>
    <t>3.23%</t>
  </si>
  <si>
    <t>3.74%</t>
  </si>
  <si>
    <t>4.07%</t>
  </si>
  <si>
    <t>5.00%</t>
  </si>
  <si>
    <t>Postretirement Benefits - Funding Policy/Funded Status (Details) - USD ($) $ in Thousands</t>
  </si>
  <si>
    <t>Dec. 22, 2017</t>
  </si>
  <si>
    <t>Jan. 18, 2017</t>
  </si>
  <si>
    <t>Employer contributions during fiscal year</t>
  </si>
  <si>
    <t>Net amount recognized in the Statements of Financial Position:</t>
  </si>
  <si>
    <t>Funded status at end of year</t>
  </si>
  <si>
    <t>Pension liabilities - due within one year</t>
  </si>
  <si>
    <t>Pension liabilities - due after one year</t>
  </si>
  <si>
    <t>Net amount recognized</t>
  </si>
  <si>
    <t>Funding target (as a percentage of the funding target liability)</t>
  </si>
  <si>
    <t>100.00%</t>
  </si>
  <si>
    <t>Employee pension plan | Qualified Plan | Funded Plan | Minimum</t>
  </si>
  <si>
    <t>Minimum target normal cost threshold necessary for future pension funding</t>
  </si>
  <si>
    <t>Postretirement Benefits - Benefit Obligations (Details) - USD ($) $ in Thousands</t>
  </si>
  <si>
    <t>Projected benefit obligation:</t>
  </si>
  <si>
    <t>Projected benefit obligation, beginning of year</t>
  </si>
  <si>
    <t>Plan amendments</t>
  </si>
  <si>
    <t>Actuarial (gain) loss</t>
  </si>
  <si>
    <t>Benefits paid</t>
  </si>
  <si>
    <t>Projected benefit obligation, end of year</t>
  </si>
  <si>
    <t>Accumulated benefit obligation, end of year</t>
  </si>
  <si>
    <t>Projected benefit obligations decrease</t>
  </si>
  <si>
    <t>Discount rate used to measure future benefit obligations</t>
  </si>
  <si>
    <t>Postretirement Benefits - Projected and Accumulated Benefit Obligation (Details) - USD ($) $ in Thousands</t>
  </si>
  <si>
    <t>Plans with assets less than projected benefit obligations</t>
  </si>
  <si>
    <t>Projected benefit obligation</t>
  </si>
  <si>
    <t>Plan assets</t>
  </si>
  <si>
    <t>Plans with assets less than accumulated benefit obligations</t>
  </si>
  <si>
    <t>Accumulated benefit obligation</t>
  </si>
  <si>
    <t>Postretirement Benefits - Pension Assets (Details) - USD ($) $ in Thousands</t>
  </si>
  <si>
    <t>Fair value of plan assets:</t>
  </si>
  <si>
    <t>Fair value of plan assets, beginning of year</t>
  </si>
  <si>
    <t>Actual (loss) gain on plan assets</t>
  </si>
  <si>
    <t>Employer contributions</t>
  </si>
  <si>
    <t>Settlements</t>
  </si>
  <si>
    <t>Fair value of plan assets, end of year</t>
  </si>
  <si>
    <t>Postretirement Benefits - Accumulated Other Comprehensive Income (Details) - USD ($) $ in Thousands</t>
  </si>
  <si>
    <t>Amounts included in accumulated other comprehensive income</t>
  </si>
  <si>
    <t>Net actuarial loss</t>
  </si>
  <si>
    <t>Prior service cost</t>
  </si>
  <si>
    <t>Net amount not yet recognized</t>
  </si>
  <si>
    <t>Postretirement Benefits - Other Comprehensive Income (Details) $ in Thousands</t>
  </si>
  <si>
    <t>Dec. 31, 2018USD ($)participant</t>
  </si>
  <si>
    <t>Amounts recognized in other comprehensive income for pension plans:</t>
  </si>
  <si>
    <t>Net actuarial (gain) loss arising during the year</t>
  </si>
  <si>
    <t>Amortization of net actuarial loss</t>
  </si>
  <si>
    <t>Amortization of prior service cost</t>
  </si>
  <si>
    <t>Amendments</t>
  </si>
  <si>
    <t>Impact due to settlement</t>
  </si>
  <si>
    <t>Total recognized in other comprehensive income</t>
  </si>
  <si>
    <t>Impact of amendments on pension obligation</t>
  </si>
  <si>
    <t>Number of new plan participants resulting in charges recognized as amendments | participant</t>
  </si>
  <si>
    <t>Impact of amendments on prior service cost</t>
  </si>
  <si>
    <t>Postretirement Benefits - Asset Allocation (Details) - Employee pension plan - Qualified Plan - Funded Plan</t>
  </si>
  <si>
    <t>Target asset allocation for the portfolio:</t>
  </si>
  <si>
    <t>Total plan assets (as a percent)</t>
  </si>
  <si>
    <t>Actual asset allocation for the portfolio:</t>
  </si>
  <si>
    <t>Total equity securities</t>
  </si>
  <si>
    <t>41.00%</t>
  </si>
  <si>
    <t>55.00%</t>
  </si>
  <si>
    <t>38.00%</t>
  </si>
  <si>
    <t>58.00%</t>
  </si>
  <si>
    <t>U.S. equity securities</t>
  </si>
  <si>
    <t>35.00%</t>
  </si>
  <si>
    <t>24.00%</t>
  </si>
  <si>
    <t>39.00%</t>
  </si>
  <si>
    <t>U.S. small capitalization core equity</t>
  </si>
  <si>
    <t>21.00%</t>
  </si>
  <si>
    <t>U.S. equity index</t>
  </si>
  <si>
    <t>79.00%</t>
  </si>
  <si>
    <t>Non-U.S. equity securities</t>
  </si>
  <si>
    <t>16.00%</t>
  </si>
  <si>
    <t>20.00%</t>
  </si>
  <si>
    <t>14.00%</t>
  </si>
  <si>
    <t>19.00%</t>
  </si>
  <si>
    <t>International small capitalization risk controlled equity</t>
  </si>
  <si>
    <t>11.00%</t>
  </si>
  <si>
    <t>International emerging markets equity</t>
  </si>
  <si>
    <t>International risk controlled equity</t>
  </si>
  <si>
    <t>69.00%</t>
  </si>
  <si>
    <t>Debt securities</t>
  </si>
  <si>
    <t>44.00%</t>
  </si>
  <si>
    <t>61.00%</t>
  </si>
  <si>
    <t>U.S. Treasury Strips</t>
  </si>
  <si>
    <t>32.00%</t>
  </si>
  <si>
    <t>U.S. corporate bonds with an emphasis on long duration bonds rated A or better</t>
  </si>
  <si>
    <t>62.00%</t>
  </si>
  <si>
    <t>Floating rate high income leverage loans</t>
  </si>
  <si>
    <t>6.00%</t>
  </si>
  <si>
    <t>1.00%</t>
  </si>
  <si>
    <t>Postretirement Benefits - Fair Value Measurement for Pension Plan Assets by Major Category and Level of Input (Details) - USD ($) $ in Thousands</t>
  </si>
  <si>
    <t>Fair value measurements of pension plan assets:</t>
  </si>
  <si>
    <t>Employee pension plan | Qualified Plan | Funded Plan | Quoted prices in active markets for identical assets Level 1</t>
  </si>
  <si>
    <t>Employee pension plan | Qualified Plan | Funded Plan | Observable inputs Level 2</t>
  </si>
  <si>
    <t>Employee pension plan | Qualified Plan | Funded Plan | Unobservable inputs Level 3</t>
  </si>
  <si>
    <t>Employee pension plan | Qualified Plan | Funded Plan | Total equity securities</t>
  </si>
  <si>
    <t>Employee pension plan | Qualified Plan | Funded Plan | Total equity securities | Quoted prices in active markets for identical assets Level 1</t>
  </si>
  <si>
    <t>Employee pension plan | Qualified Plan | Funded Plan | Total equity securities | Observable inputs Level 2</t>
  </si>
  <si>
    <t>Employee pension plan | Qualified Plan | Funded Plan | Total equity securities | Unobservable inputs Level 3</t>
  </si>
  <si>
    <t>Employee pension plan | Qualified Plan | Funded Plan | U.S. equity securities</t>
  </si>
  <si>
    <t>Employee pension plan | Qualified Plan | Funded Plan | U.S. equity securities | Quoted prices in active markets for identical assets Level 1</t>
  </si>
  <si>
    <t>Employee pension plan | Qualified Plan | Funded Plan | U.S. equity securities | Observable inputs Level 2</t>
  </si>
  <si>
    <t>Employee pension plan | Qualified Plan | Funded Plan | U.S. equity securities | Unobservable inputs Level 3</t>
  </si>
  <si>
    <t>Employee pension plan | Qualified Plan | Funded Plan | Non-U.S. equity securities</t>
  </si>
  <si>
    <t>Employee pension plan | Qualified Plan | Funded Plan | Non-U.S. equity securities | Quoted prices in active markets for identical assets Level 1</t>
  </si>
  <si>
    <t>Employee pension plan | Qualified Plan | Funded Plan | Non-U.S. equity securities | Observable inputs Level 2</t>
  </si>
  <si>
    <t>Employee pension plan | Qualified Plan | Funded Plan | Non-U.S. equity securities | Unobservable inputs Level 3</t>
  </si>
  <si>
    <t>Employee pension plan | Qualified Plan | Funded Plan | Debt securities</t>
  </si>
  <si>
    <t>Employee pension plan | Qualified Plan | Funded Plan | Debt securities | Quoted prices in active markets for identical assets Level 1</t>
  </si>
  <si>
    <t>Employee pension plan | Qualified Plan | Funded Plan | Debt securities | Observable inputs Level 2</t>
  </si>
  <si>
    <t>Employee pension plan | Qualified Plan | Funded Plan | Debt securities | Unobservable inputs Level 3</t>
  </si>
  <si>
    <t>Employee pension plan | Qualified Plan | Funded Plan | Other</t>
  </si>
  <si>
    <t>Employee pension plan | Qualified Plan | Funded Plan | Other | Quoted prices in active markets for identical assets Level 1</t>
  </si>
  <si>
    <t>Employee pension plan | Qualified Plan | Funded Plan | Other | Observable inputs Level 2</t>
  </si>
  <si>
    <t>Employee pension plan | Qualified Plan | Funded Plan | Other | Unobservable inputs Level 3</t>
  </si>
  <si>
    <t>Postretirement Benefits - Estimated Future Benefit Payments (Details) $ in Thousands</t>
  </si>
  <si>
    <t>Benefits expected to be paid over the next 10 years from pension plans:</t>
  </si>
  <si>
    <t>2024-2028</t>
  </si>
  <si>
    <t>Postretirement Benefits - Employee Savings Plan (Details) - USD ($) shares in Millions, $ in Millions</t>
  </si>
  <si>
    <t>Employee savings plan</t>
  </si>
  <si>
    <t>Employer matching contribution paid to the plan</t>
  </si>
  <si>
    <t>Employer discretionary contribution amount</t>
  </si>
  <si>
    <t>Class A common stock held by plan participants (in shares)</t>
  </si>
  <si>
    <t>100% employer matching contribution</t>
  </si>
  <si>
    <t>Percentage of employer matching contribution of employee contributions (as a percent)</t>
  </si>
  <si>
    <t>100% employer matching contribution | Maximum</t>
  </si>
  <si>
    <t>Percentage of eligible employee compensation, matched by employer (as a percent)</t>
  </si>
  <si>
    <t>3.00%</t>
  </si>
  <si>
    <t>50% employer matching contribution</t>
  </si>
  <si>
    <t>50.00%</t>
  </si>
  <si>
    <t>50% employer matching contribution | Maximum</t>
  </si>
  <si>
    <t>50% employer matching contribution | Minimum</t>
  </si>
  <si>
    <t>Matching contributions reimbursed to Indemnity from the Exchange and its subsidiaries (as a percent)</t>
  </si>
  <si>
    <t>Incentive and Deferred Compensation Plans - Narrative (Details)</t>
  </si>
  <si>
    <t>1 Months Ended</t>
  </si>
  <si>
    <t>Jun. 30, 2017USD ($)$ / sharesshares</t>
  </si>
  <si>
    <t>Dec. 31, 2018USD ($)Plans$ / sharesshares</t>
  </si>
  <si>
    <t>Dec. 31, 2017USD ($)$ / sharesshares</t>
  </si>
  <si>
    <t>Dec. 31, 2016USD ($)$ / sharesshares</t>
  </si>
  <si>
    <t>Incentive and deferred compensation plans</t>
  </si>
  <si>
    <t>Number of incentive plans for executives, senior vice presidents and other selected officers | Plans</t>
  </si>
  <si>
    <t>Number of deferred compensation plans for executives, senior vice presidents and other selected officers | Plans</t>
  </si>
  <si>
    <t>Number of deferred compensation plans for outside directors | Plans</t>
  </si>
  <si>
    <t>Total cost of shares purchased outside of publicly announced stock repurchase program</t>
  </si>
  <si>
    <t>Class A Common Stock | Performance shares</t>
  </si>
  <si>
    <t>Shares purchased outside of publicly announced stock repurchase program for share-based compensation awards | shares</t>
  </si>
  <si>
    <t>Annual incentive plan</t>
  </si>
  <si>
    <t>Maximum percentage of employee compensation that can be deferred</t>
  </si>
  <si>
    <t>Long-term incentive plan</t>
  </si>
  <si>
    <t>Vesting period of performance and/or service condition(s)</t>
  </si>
  <si>
    <t>Maximum dollar amount which may be received by any single participant during any specified period</t>
  </si>
  <si>
    <t>Compensation cost related to share-based compensation plan awards</t>
  </si>
  <si>
    <t>Tax benefits recognized in income related to award expense</t>
  </si>
  <si>
    <t>Total unrecognized compensation cost related to share-based compensation plan awards pertaining to open performance periods</t>
  </si>
  <si>
    <t>Expected period of recognition related to unrecognized compensation cost</t>
  </si>
  <si>
    <t>Long-term incentive plan | Class A Common Stock</t>
  </si>
  <si>
    <t>Maximum number of shares authorized for grant | shares</t>
  </si>
  <si>
    <t>Maximum number of shares which may be received by any single participant during any specified period | shares</t>
  </si>
  <si>
    <t>Average price per share for shares purchased | $ / shares</t>
  </si>
  <si>
    <t>Long-term incentive plan | Class A Common Stock | Performance shares</t>
  </si>
  <si>
    <t>Long-term incentive plan | Performance Period Long-Term Incentive Plan 2016-2018</t>
  </si>
  <si>
    <t>Long-term incentive plan | Performance Period Long-Term Incentive Plan 2015-2017</t>
  </si>
  <si>
    <t>Long-term incentive plan | Performance Period Long-Term Incentive Plan 2014-2016</t>
  </si>
  <si>
    <t>Long-term incentive plan | Performance Period Long-Term Incentive Plan 2014-2016 | Class A Common Stock</t>
  </si>
  <si>
    <t>Average price per share for shares delivered | $ / shares</t>
  </si>
  <si>
    <t>Long-term incentive plan | Performance Period Long-Term Incentive Plan 2014-2016 | Class A Common Stock | Performance shares</t>
  </si>
  <si>
    <t>Incentive compensation deferral plan</t>
  </si>
  <si>
    <t>Vesting percent of the grant in Class A common stock</t>
  </si>
  <si>
    <t>Payment period for vested share credits</t>
  </si>
  <si>
    <t>Incentive compensation deferral plan | Class A Common Stock</t>
  </si>
  <si>
    <t>Incentive compensation deferral plan | Class A Common Stock | Performance shares</t>
  </si>
  <si>
    <t>Stock compensation plan for outside directors</t>
  </si>
  <si>
    <t>Stock compensation plan for outside directors | Class A Common Stock</t>
  </si>
  <si>
    <t>Stock compensation plan for outside directors | Class A Common Stock | Performance shares</t>
  </si>
  <si>
    <t>Stock compensation plan for outside directors | Three Month Vesting Period | Class A Common Stock</t>
  </si>
  <si>
    <t>Equity compensation plan</t>
  </si>
  <si>
    <t>Equity compensation plan | Class A Common Stock</t>
  </si>
  <si>
    <t>Equity compensation plan | Class A Common Stock | Performance shares</t>
  </si>
  <si>
    <t>Equity compensation plan | Performance Period Equity Compensation Plan 2014-2015 | Class A Common Stock</t>
  </si>
  <si>
    <t>Equity compensation plan | Performance Period Equity Compensation Plan 2014-2015 | Class A Common Stock | Performance shares</t>
  </si>
  <si>
    <t>Equity compensation plan | Performance Period Equity Compensation Plan 2014 | Class A Common Stock</t>
  </si>
  <si>
    <t>Equity compensation plan | Performance Period Equity Compensation Plan 2014 | Class A Common Stock | Performance shares</t>
  </si>
  <si>
    <t>Erie Insurance Exchange (EIE) | Long-term incentive plan</t>
  </si>
  <si>
    <t>Incentive plan compensation cost reimbursed to Indemnity from the Exchange and its subsidiaries (as a percent)</t>
  </si>
  <si>
    <t>47.00%</t>
  </si>
  <si>
    <t>Erie Insurance Exchange (EIE) | Incentive compensation deferral plan</t>
  </si>
  <si>
    <t>42.00%</t>
  </si>
  <si>
    <t>Erie Insurance Exchange (EIE) | Equity compensation plan</t>
  </si>
  <si>
    <t>68.00%</t>
  </si>
  <si>
    <t>Incentive and Deferred Compensation Plans - Table (Details) - USD ($) $ in Thousands</t>
  </si>
  <si>
    <t>Deferred executive and outside directors' compensation liability</t>
  </si>
  <si>
    <t>Total plan awards and earnings</t>
  </si>
  <si>
    <t>Total plan awards paid</t>
  </si>
  <si>
    <t>Incentive plan and deferred compensation liabilities at end of period</t>
  </si>
  <si>
    <t>Annual incentive plan awards</t>
  </si>
  <si>
    <t>Long-term incentive plan awards</t>
  </si>
  <si>
    <t>Forfeitures</t>
  </si>
  <si>
    <t>Deferred compensation plans and stock compensation plan for outside directors</t>
  </si>
  <si>
    <t>Employer match and hypothetical earnings on deferred compensation</t>
  </si>
  <si>
    <t>Compensation deferred</t>
  </si>
  <si>
    <t>Distributions from the deferred compensation plans</t>
  </si>
  <si>
    <t>Funding of rabbi trust</t>
  </si>
  <si>
    <t>Income Taxes - Provision for Income Tax (Details) - USD ($) $ in Thousands</t>
  </si>
  <si>
    <t>Schedule of provision for income taxes</t>
  </si>
  <si>
    <t>Current income tax expense</t>
  </si>
  <si>
    <t>Deferred income tax (benefit) expense</t>
  </si>
  <si>
    <t>Other income tax expense</t>
  </si>
  <si>
    <t>Income Taxes - Reconciliation of Provision for Income Taxes (Details) - USD ($) $ in Thousands</t>
  </si>
  <si>
    <t>Reconciliation of the provision for income taxes, with amounts determined by applying the statutory federal income tax rate to pre-tax income</t>
  </si>
  <si>
    <t>Income tax at statutory rate</t>
  </si>
  <si>
    <t>Change in tax rate</t>
  </si>
  <si>
    <t>Tax-exempt interest</t>
  </si>
  <si>
    <t>Unrecognized tax benefits</t>
  </si>
  <si>
    <t>Other, net</t>
  </si>
  <si>
    <t>Income Taxes - Deferred Tax Assets and Liabilities (Details) - USD ($) $ in Thousands</t>
  </si>
  <si>
    <t>Deferred tax assets:</t>
  </si>
  <si>
    <t>Other employee benefits</t>
  </si>
  <si>
    <t>Pension and other postretirement benefits</t>
  </si>
  <si>
    <t>Allowance for management fee returned on cancelled policies</t>
  </si>
  <si>
    <t>Deferred revenue</t>
  </si>
  <si>
    <t>Unrealized losses on investments</t>
  </si>
  <si>
    <t>Total deferred tax assets</t>
  </si>
  <si>
    <t>Deferred tax liabilities:</t>
  </si>
  <si>
    <t>Depreciation</t>
  </si>
  <si>
    <t>Prepaid expenses</t>
  </si>
  <si>
    <t>Commissions</t>
  </si>
  <si>
    <t>Unrealized gains on investments</t>
  </si>
  <si>
    <t>Total deferred tax liabilities</t>
  </si>
  <si>
    <t>Net deferred tax asset</t>
  </si>
  <si>
    <t>Income Taxes - Unrecognized Tax Benefit (Details) - USD ($)</t>
  </si>
  <si>
    <t>Valuation Allowance [Abstract]</t>
  </si>
  <si>
    <t>Deferred tax asset valuation allowance</t>
  </si>
  <si>
    <t>Reconciliation of unrecognized tax benefits</t>
  </si>
  <si>
    <t>Balance at the beginning of the year</t>
  </si>
  <si>
    <t>Additions for current year tax positions</t>
  </si>
  <si>
    <t>Reductions for current year tax positions</t>
  </si>
  <si>
    <t>Additions for prior year tax positions</t>
  </si>
  <si>
    <t>Reductions for prior year tax positions</t>
  </si>
  <si>
    <t>Balance at the end of the year</t>
  </si>
  <si>
    <t>Tax expense related to uncertain tax positions</t>
  </si>
  <si>
    <t>Effective income tax rate change as a result of tax law change (percent)</t>
  </si>
  <si>
    <t>0.80%</t>
  </si>
  <si>
    <t>Current liability for uncertain tax position</t>
  </si>
  <si>
    <t>Interest expense related to uncertain tax positions</t>
  </si>
  <si>
    <t>Capital Stock - Class A and B Common Stock (Details) - shares</t>
  </si>
  <si>
    <t>Number of classes of common stock</t>
  </si>
  <si>
    <t>Percentage of dividend declared on Class B common stock used to determine dividend payable on Class A common stock (as a percent)</t>
  </si>
  <si>
    <t>0.67%</t>
  </si>
  <si>
    <t>Class B common stock shares converted into Class A common stock shares (in shares)</t>
  </si>
  <si>
    <t>Minimum multiplier for dividend payable on Class A common stock per dividend declared on Class B common stock (as a percent)</t>
  </si>
  <si>
    <t>Capital Stock - Stock Repurchases (Details) - Class A Common Stock - USD ($)</t>
  </si>
  <si>
    <t>Oct. 31, 2011</t>
  </si>
  <si>
    <t>Shares purchased outside of stock repurchase program</t>
  </si>
  <si>
    <t>Performance shares</t>
  </si>
  <si>
    <t>Shares purchased outside of publicly announced stock repurchase program for share-based compensation awards</t>
  </si>
  <si>
    <t>Average price per share for shares purchased</t>
  </si>
  <si>
    <t>Equity compensation plan | Performance shares</t>
  </si>
  <si>
    <t>Stock compensation plan for outside directors | Performance shares</t>
  </si>
  <si>
    <t>Incentive compensation deferral plan | Performance shares</t>
  </si>
  <si>
    <t>Long-term incentive plan | Performance shares</t>
  </si>
  <si>
    <t>Stock repurchase program</t>
  </si>
  <si>
    <t>Stock repurchases</t>
  </si>
  <si>
    <t>Shares repurchased under stock repurchase program (in shares)</t>
  </si>
  <si>
    <t>Amount of authorized stock repurchases approved for continuation under the current program</t>
  </si>
  <si>
    <t>Approximate amount of repurchase authority remaining under the current stock repurchase program</t>
  </si>
  <si>
    <t>Accumulated Other Comprehensive Income (Loss) (Details) - USD ($) $ in Thousands</t>
  </si>
  <si>
    <t>Accumulated other comprehensive income (loss), before tax</t>
  </si>
  <si>
    <t>Amortization of prior service costs</t>
  </si>
  <si>
    <t>Settlement loss</t>
  </si>
  <si>
    <t>Pension and other postretirement plans, OCI (loss)</t>
  </si>
  <si>
    <t>Accumulated other comprehensive income (loss), net of tax</t>
  </si>
  <si>
    <t>AOCI (loss), beginning of year</t>
  </si>
  <si>
    <t>Investment securities, OCI (loss)</t>
  </si>
  <si>
    <t>Reclassification adjustment</t>
  </si>
  <si>
    <t>AOCI (loss), end of year</t>
  </si>
  <si>
    <t>Investment securities:</t>
  </si>
  <si>
    <t>OCI (loss) before reclassifications - pre TCJA</t>
  </si>
  <si>
    <t>OCI before reclassifications - post TCJA</t>
  </si>
  <si>
    <t>Realized investment losses (gains)</t>
  </si>
  <si>
    <t>Impairment losses</t>
  </si>
  <si>
    <t>Cumulative effect of adopting ASU 2016-01, before tax</t>
  </si>
  <si>
    <t>Accumulated other comprehensive income (loss), tax</t>
  </si>
  <si>
    <t>Cumulative tax effect of adopting ASU 2016-01</t>
  </si>
  <si>
    <t>Cumulative effect of adopting ASU 2016-01, net of tax</t>
  </si>
  <si>
    <t>Pension and other postretirement plans:</t>
  </si>
  <si>
    <t>OCI (loss) before reclassifications</t>
  </si>
  <si>
    <t>Impact of change in tax rate</t>
  </si>
  <si>
    <t>Related Party (Details) $ in Thousands</t>
  </si>
  <si>
    <t>11 Months Ended</t>
  </si>
  <si>
    <t>Dec. 14, 2018USD ($)</t>
  </si>
  <si>
    <t>Dec. 31, 2019</t>
  </si>
  <si>
    <t>Dec. 31, 2018USD ($)InsurersOfficesAffiliates</t>
  </si>
  <si>
    <t>Related party transactions</t>
  </si>
  <si>
    <t>Minimum number of affiliates to be classified as an insurance holding company system | Affiliates</t>
  </si>
  <si>
    <t>Minimum number of insurer affiliates to be classified as an insurance holding company system | Insurers</t>
  </si>
  <si>
    <t>Rent expense on office space leased from Exchange</t>
  </si>
  <si>
    <t>Operating expenses on office space leased from Exchange</t>
  </si>
  <si>
    <t>Reimbursements from the Exchange for rent and related operating expenses</t>
  </si>
  <si>
    <t>Note receivable from EFL</t>
  </si>
  <si>
    <t>Number of field office facilities leased from the Exchange | Offices</t>
  </si>
  <si>
    <t>Erie Insurance Exchange (EIE) | Scenario, Forecast [Member]</t>
  </si>
  <si>
    <t>Annual rentals paid to EFL</t>
  </si>
  <si>
    <t>Note receivable from EFL, annual interest rate (as a percent)</t>
  </si>
  <si>
    <t>6.70%</t>
  </si>
  <si>
    <t>Concentrations of Credit Risk (Details) - USD ($) $ in Thousands</t>
  </si>
  <si>
    <t>Concentrations of credit risk from unsecured receivables</t>
  </si>
  <si>
    <t>Receivables from Erie Insurance Exchange and its subsidiaries</t>
  </si>
  <si>
    <t>Commitments and Contingencies (Details) $ in Millions</t>
  </si>
  <si>
    <t>Contractual commitments to invest in limited partnership investments</t>
  </si>
  <si>
    <t>Represents the entity's maximum contractual commitments to invest in its limited partnership investments</t>
  </si>
  <si>
    <t>Supplementary Data on Cash Flows (Details) - USD ($) $ in Thousands</t>
  </si>
  <si>
    <t>Cash flows from operating activities:</t>
  </si>
  <si>
    <t>Adjustments to reconcile net income to net cash provided by operating activities:</t>
  </si>
  <si>
    <t>Depreciation and amortization</t>
  </si>
  <si>
    <t>Realized losses (gains) and impairments on investments</t>
  </si>
  <si>
    <t>Equity in losses (earnings) of limited partnerships</t>
  </si>
  <si>
    <t>(Gain) loss on disposal of fixed assets</t>
  </si>
  <si>
    <t>Net amortization of bond premium</t>
  </si>
  <si>
    <t>Decrease in deferred compensation</t>
  </si>
  <si>
    <t>Increase in receivables from affiliates</t>
  </si>
  <si>
    <t>Decrease (increase) in accrued investment income</t>
  </si>
  <si>
    <t>Decrease (increase) in federal income taxes recoverable</t>
  </si>
  <si>
    <t>(Increase) decrease in prepaid pension</t>
  </si>
  <si>
    <t>Increase in prepaid expenses and other assets</t>
  </si>
  <si>
    <t>Increase in accounts payable and accrued expenses</t>
  </si>
  <si>
    <t>Increase in commissions payable</t>
  </si>
  <si>
    <t>(Decrease) increase in accrued agent bonuses</t>
  </si>
  <si>
    <t>Increase in contract liability</t>
  </si>
  <si>
    <t>Quarterly Results of Operations (unaudited) (Details) $ / shares in Units, $ in Thousands</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Obligations$ / shares</t>
  </si>
  <si>
    <t>Dec. 31, 2016USD ($)$ / shares</t>
  </si>
  <si>
    <t>Interest expense and other (income), net</t>
  </si>
  <si>
    <t>Common stock - basic (in dollars per share) | $ / shares</t>
  </si>
  <si>
    <t>Common stock - diluted (in dollars per share) | $ / shares</t>
  </si>
  <si>
    <t>Impact on diluted EPS (per share) | $ /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262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2.9</v>
      </c>
    </row>
    <row r="14" spans="1:4">
      <c r="A14" s="3" t="s">
        <v>24</v>
      </c>
      <c r="B14" s="4" t="n">
        <v>2018</v>
      </c>
    </row>
    <row r="15" spans="1:4">
      <c r="A15" s="3" t="s">
        <v>25</v>
      </c>
      <c r="B15" s="3" t="s">
        <v>26</v>
      </c>
    </row>
    <row r="16" spans="1:4">
      <c r="A16" s="3" t="s">
        <v>27</v>
      </c>
      <c r="B16" s="3" t="s">
        <v>13</v>
      </c>
    </row>
    <row r="17" spans="1:4">
      <c r="A17" s="3" t="s">
        <v>28</v>
      </c>
      <c r="B17" s="3" t="s">
        <v>13</v>
      </c>
    </row>
    <row r="18" spans="1:4">
      <c r="A18" s="3" t="s">
        <v>29</v>
      </c>
      <c r="B18" s="3" t="s">
        <v>13</v>
      </c>
    </row>
    <row r="19" spans="1:4">
      <c r="A19" s="3" t="s">
        <v>30</v>
      </c>
    </row>
    <row r="20" spans="1:4">
      <c r="A20" s="3" t="s">
        <v>31</v>
      </c>
      <c r="C20" s="4" t="n">
        <v>46189068</v>
      </c>
    </row>
    <row r="21" spans="1:4">
      <c r="A21" s="3" t="s">
        <v>32</v>
      </c>
    </row>
    <row r="22" spans="1:4">
      <c r="A22" s="3" t="s">
        <v>31</v>
      </c>
      <c r="C22" s="4" t="n">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3</v>
      </c>
      <c r="B1" s="2" t="s">
        <v>1</v>
      </c>
    </row>
    <row r="2" spans="1:4">
      <c r="B2" s="2" t="s">
        <v>2</v>
      </c>
      <c r="C2" s="2" t="s">
        <v>34</v>
      </c>
      <c r="D2" s="2" t="s">
        <v>35</v>
      </c>
    </row>
    <row r="3" spans="1:4">
      <c r="A3" s="6" t="s">
        <v>36</v>
      </c>
    </row>
    <row r="4" spans="1:4">
      <c r="A4" s="3" t="s">
        <v>36</v>
      </c>
      <c r="B4" s="7" t="n">
        <v>2382212</v>
      </c>
      <c r="C4" s="7" t="n">
        <v>1691774</v>
      </c>
      <c r="D4" s="7" t="n">
        <v>1596631</v>
      </c>
    </row>
    <row r="5" spans="1:4">
      <c r="A5" s="6" t="s">
        <v>37</v>
      </c>
    </row>
    <row r="6" spans="1:4">
      <c r="A6" s="3" t="s">
        <v>37</v>
      </c>
      <c r="B6" s="4" t="n">
        <v>2037869</v>
      </c>
      <c r="C6" s="4" t="n">
        <v>1401522</v>
      </c>
      <c r="D6" s="4" t="n">
        <v>1303114</v>
      </c>
    </row>
    <row r="7" spans="1:4">
      <c r="A7" s="3" t="s">
        <v>38</v>
      </c>
      <c r="B7" s="4" t="n">
        <v>344343</v>
      </c>
      <c r="C7" s="4" t="n">
        <v>290252</v>
      </c>
      <c r="D7" s="4" t="n">
        <v>293517</v>
      </c>
    </row>
    <row r="8" spans="1:4">
      <c r="A8" s="6" t="s">
        <v>39</v>
      </c>
    </row>
    <row r="9" spans="1:4">
      <c r="A9" s="3" t="s">
        <v>40</v>
      </c>
      <c r="B9" s="4" t="n">
        <v>30209</v>
      </c>
      <c r="C9" s="4" t="n">
        <v>24639</v>
      </c>
      <c r="D9" s="4" t="n">
        <v>20558</v>
      </c>
    </row>
    <row r="10" spans="1:4">
      <c r="A10" s="3" t="s">
        <v>41</v>
      </c>
      <c r="B10" s="4" t="n">
        <v>-2010</v>
      </c>
      <c r="C10" s="4" t="n">
        <v>1334</v>
      </c>
      <c r="D10" s="4" t="n">
        <v>672</v>
      </c>
    </row>
    <row r="11" spans="1:4">
      <c r="A11" s="3" t="s">
        <v>42</v>
      </c>
      <c r="B11" s="4" t="n">
        <v>-1581</v>
      </c>
      <c r="C11" s="4" t="n">
        <v>-182</v>
      </c>
      <c r="D11" s="4" t="n">
        <v>-416</v>
      </c>
    </row>
    <row r="12" spans="1:4">
      <c r="A12" s="3" t="s">
        <v>43</v>
      </c>
      <c r="B12" s="4" t="n">
        <v>-822</v>
      </c>
      <c r="C12" s="4" t="n">
        <v>2801</v>
      </c>
      <c r="D12" s="4" t="n">
        <v>7025</v>
      </c>
    </row>
    <row r="13" spans="1:4">
      <c r="A13" s="3" t="s">
        <v>44</v>
      </c>
      <c r="B13" s="4" t="n">
        <v>25796</v>
      </c>
      <c r="C13" s="4" t="n">
        <v>28592</v>
      </c>
      <c r="D13" s="4" t="n">
        <v>27839</v>
      </c>
    </row>
    <row r="14" spans="1:4">
      <c r="A14" s="3" t="s">
        <v>45</v>
      </c>
      <c r="B14" s="4" t="n">
        <v>2460</v>
      </c>
      <c r="C14" s="4" t="n">
        <v>1238</v>
      </c>
      <c r="D14" s="4" t="n">
        <v>101</v>
      </c>
    </row>
    <row r="15" spans="1:4">
      <c r="A15" s="3" t="s">
        <v>46</v>
      </c>
      <c r="B15" s="4" t="n">
        <v>3641</v>
      </c>
      <c r="C15" s="4" t="n">
        <v>-1911</v>
      </c>
      <c r="D15" s="4" t="n">
        <v>-1164</v>
      </c>
    </row>
    <row r="16" spans="1:4">
      <c r="A16" s="3" t="s">
        <v>47</v>
      </c>
      <c r="B16" s="4" t="n">
        <v>371320</v>
      </c>
      <c r="C16" s="4" t="n">
        <v>315695</v>
      </c>
      <c r="D16" s="4" t="n">
        <v>320091</v>
      </c>
    </row>
    <row r="17" spans="1:4">
      <c r="A17" s="3" t="s">
        <v>48</v>
      </c>
      <c r="B17" s="4" t="n">
        <v>83096</v>
      </c>
      <c r="C17" s="4" t="n">
        <v>118696</v>
      </c>
      <c r="D17" s="4" t="n">
        <v>109725</v>
      </c>
    </row>
    <row r="18" spans="1:4">
      <c r="A18" s="3" t="s">
        <v>49</v>
      </c>
      <c r="B18" s="7" t="n">
        <v>288224</v>
      </c>
      <c r="C18" s="7" t="n">
        <v>196999</v>
      </c>
      <c r="D18" s="7" t="n">
        <v>210366</v>
      </c>
    </row>
    <row r="19" spans="1:4">
      <c r="A19" s="3" t="s">
        <v>30</v>
      </c>
    </row>
    <row r="20" spans="1:4">
      <c r="A20" s="6" t="s">
        <v>50</v>
      </c>
    </row>
    <row r="21" spans="1:4">
      <c r="A21" s="3" t="s">
        <v>51</v>
      </c>
      <c r="B21" s="8" t="n">
        <v>6.19</v>
      </c>
      <c r="C21" s="8" t="n">
        <v>4.23</v>
      </c>
      <c r="D21" s="8" t="n">
        <v>4.52</v>
      </c>
    </row>
    <row r="22" spans="1:4">
      <c r="A22" s="3" t="s">
        <v>52</v>
      </c>
      <c r="B22" s="8" t="n">
        <v>5.51</v>
      </c>
      <c r="C22" s="8" t="n">
        <v>3.76</v>
      </c>
      <c r="D22" s="8" t="n">
        <v>4.01</v>
      </c>
    </row>
    <row r="23" spans="1:4">
      <c r="A23" s="6" t="s">
        <v>53</v>
      </c>
    </row>
    <row r="24" spans="1:4">
      <c r="A24" s="3" t="s">
        <v>54</v>
      </c>
      <c r="B24" s="4" t="n">
        <v>46188637</v>
      </c>
      <c r="C24" s="4" t="n">
        <v>46186831</v>
      </c>
      <c r="D24" s="4" t="n">
        <v>46188952</v>
      </c>
    </row>
    <row r="25" spans="1:4">
      <c r="A25" s="6" t="s">
        <v>55</v>
      </c>
    </row>
    <row r="26" spans="1:4">
      <c r="A26" s="3" t="s">
        <v>56</v>
      </c>
      <c r="B26" s="4" t="n">
        <v>52315213</v>
      </c>
      <c r="C26" s="4" t="n">
        <v>52337463</v>
      </c>
      <c r="D26" s="4" t="n">
        <v>52435303</v>
      </c>
    </row>
    <row r="27" spans="1:4">
      <c r="A27" s="3" t="s">
        <v>32</v>
      </c>
    </row>
    <row r="28" spans="1:4">
      <c r="A28" s="6" t="s">
        <v>50</v>
      </c>
    </row>
    <row r="29" spans="1:4">
      <c r="A29" s="3" t="s">
        <v>51</v>
      </c>
      <c r="B29" s="7" t="n">
        <v>928</v>
      </c>
      <c r="C29" s="7" t="n">
        <v>635</v>
      </c>
      <c r="D29" s="7" t="n">
        <v>678</v>
      </c>
    </row>
    <row r="30" spans="1:4">
      <c r="A30" s="3" t="s">
        <v>52</v>
      </c>
      <c r="B30" s="7" t="n">
        <v>928</v>
      </c>
      <c r="C30" s="7" t="n">
        <v>634</v>
      </c>
      <c r="D30" s="7" t="n">
        <v>677</v>
      </c>
    </row>
    <row r="31" spans="1:4">
      <c r="A31" s="6" t="s">
        <v>53</v>
      </c>
    </row>
    <row r="32" spans="1:4">
      <c r="A32" s="3" t="s">
        <v>54</v>
      </c>
      <c r="B32" s="4" t="n">
        <v>2542</v>
      </c>
      <c r="C32" s="4" t="n">
        <v>2542</v>
      </c>
      <c r="D32" s="4" t="n">
        <v>2542</v>
      </c>
    </row>
    <row r="33" spans="1:4">
      <c r="A33" s="6" t="s">
        <v>55</v>
      </c>
    </row>
    <row r="34" spans="1:4">
      <c r="A34" s="3" t="s">
        <v>56</v>
      </c>
      <c r="B34" s="4" t="n">
        <v>2542</v>
      </c>
      <c r="C34" s="4" t="n">
        <v>2542</v>
      </c>
      <c r="D34" s="4" t="n">
        <v>2542</v>
      </c>
    </row>
    <row r="35" spans="1:4">
      <c r="A35" s="3" t="s">
        <v>57</v>
      </c>
    </row>
    <row r="36" spans="1:4">
      <c r="A36" s="6" t="s">
        <v>36</v>
      </c>
    </row>
    <row r="37" spans="1:4">
      <c r="A37" s="3" t="s">
        <v>36</v>
      </c>
      <c r="B37" s="7" t="n">
        <v>1719567</v>
      </c>
      <c r="C37" s="7" t="n">
        <v>1662625</v>
      </c>
      <c r="D37" s="7" t="n">
        <v>1567431</v>
      </c>
    </row>
    <row r="38" spans="1:4">
      <c r="A38" s="6" t="s">
        <v>37</v>
      </c>
    </row>
    <row r="39" spans="1:4">
      <c r="A39" s="3" t="s">
        <v>37</v>
      </c>
      <c r="B39" s="4" t="n">
        <v>1457533</v>
      </c>
      <c r="C39" s="4" t="n">
        <v>1401522</v>
      </c>
      <c r="D39" s="4" t="n">
        <v>1303114</v>
      </c>
    </row>
    <row r="40" spans="1:4">
      <c r="A40" s="3" t="s">
        <v>58</v>
      </c>
    </row>
    <row r="41" spans="1:4">
      <c r="A41" s="6" t="s">
        <v>36</v>
      </c>
    </row>
    <row r="42" spans="1:4">
      <c r="A42" s="3" t="s">
        <v>36</v>
      </c>
      <c r="B42" s="4" t="n">
        <v>53632</v>
      </c>
    </row>
    <row r="43" spans="1:4">
      <c r="A43" s="3" t="s">
        <v>59</v>
      </c>
    </row>
    <row r="44" spans="1:4">
      <c r="A44" s="6" t="s">
        <v>36</v>
      </c>
    </row>
    <row r="45" spans="1:4">
      <c r="A45" s="3" t="s">
        <v>36</v>
      </c>
      <c r="B45" s="4" t="n">
        <v>580336</v>
      </c>
    </row>
    <row r="46" spans="1:4">
      <c r="A46" s="6" t="s">
        <v>37</v>
      </c>
    </row>
    <row r="47" spans="1:4">
      <c r="A47" s="3" t="s">
        <v>37</v>
      </c>
      <c r="B47" s="4" t="n">
        <v>580336</v>
      </c>
    </row>
    <row r="48" spans="1:4">
      <c r="A48" s="3" t="s">
        <v>60</v>
      </c>
    </row>
    <row r="49" spans="1:4">
      <c r="A49" s="6" t="s">
        <v>36</v>
      </c>
    </row>
    <row r="50" spans="1:4">
      <c r="A50" s="3" t="s">
        <v>36</v>
      </c>
      <c r="B50" s="7" t="n">
        <v>28677</v>
      </c>
      <c r="C50" s="7" t="n">
        <v>29149</v>
      </c>
      <c r="D50" s="7" t="n">
        <v>292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6" t="s">
        <v>187</v>
      </c>
    </row>
    <row r="4" spans="1:2">
      <c r="A4" s="3" t="s">
        <v>241</v>
      </c>
      <c r="B4" s="3" t="s">
        <v>242</v>
      </c>
    </row>
    <row r="5" spans="1:2">
      <c r="A5" s="3" t="s">
        <v>243</v>
      </c>
      <c r="B5" s="3" t="s">
        <v>244</v>
      </c>
    </row>
    <row r="6" spans="1:2">
      <c r="A6" s="3" t="s">
        <v>245</v>
      </c>
      <c r="B6" s="3" t="s">
        <v>246</v>
      </c>
    </row>
    <row r="7" spans="1:2">
      <c r="A7" s="3" t="s">
        <v>70</v>
      </c>
      <c r="B7" s="3" t="s">
        <v>247</v>
      </c>
    </row>
    <row r="8" spans="1:2">
      <c r="A8" s="3" t="s">
        <v>71</v>
      </c>
      <c r="B8" s="3" t="s">
        <v>248</v>
      </c>
    </row>
    <row r="9" spans="1:2">
      <c r="A9" s="3" t="s">
        <v>162</v>
      </c>
      <c r="B9" s="3" t="s">
        <v>249</v>
      </c>
    </row>
    <row r="10" spans="1:2">
      <c r="A10" s="3" t="s">
        <v>250</v>
      </c>
      <c r="B10" s="3" t="s">
        <v>251</v>
      </c>
    </row>
    <row r="11" spans="1:2">
      <c r="A11" s="3" t="s">
        <v>252</v>
      </c>
      <c r="B11" s="3" t="s">
        <v>253</v>
      </c>
    </row>
    <row r="12" spans="1:2">
      <c r="A12" s="3" t="s">
        <v>82</v>
      </c>
      <c r="B12" s="3" t="s">
        <v>254</v>
      </c>
    </row>
    <row r="13" spans="1:2">
      <c r="A13" s="3" t="s">
        <v>255</v>
      </c>
      <c r="B13" s="3" t="s">
        <v>256</v>
      </c>
    </row>
    <row r="14" spans="1:2">
      <c r="A14" s="3" t="s">
        <v>257</v>
      </c>
      <c r="B14" s="3" t="s">
        <v>258</v>
      </c>
    </row>
    <row r="15" spans="1:2">
      <c r="A15" s="3" t="s">
        <v>259</v>
      </c>
      <c r="B15" s="3" t="s">
        <v>260</v>
      </c>
    </row>
    <row r="16" spans="1:2">
      <c r="A16" s="3" t="s">
        <v>261</v>
      </c>
      <c r="B16" s="3" t="s">
        <v>262</v>
      </c>
    </row>
    <row r="17" spans="1:2">
      <c r="A17" s="3" t="s">
        <v>263</v>
      </c>
      <c r="B17" s="3" t="s">
        <v>264</v>
      </c>
    </row>
    <row r="18" spans="1:2">
      <c r="A18" s="3" t="s">
        <v>265</v>
      </c>
      <c r="B18" s="3" t="s">
        <v>266</v>
      </c>
    </row>
    <row r="19" spans="1:2">
      <c r="A19" s="3" t="s">
        <v>267</v>
      </c>
      <c r="B19" s="3" t="s">
        <v>268</v>
      </c>
    </row>
    <row r="20" spans="1:2">
      <c r="A20" s="3" t="s">
        <v>269</v>
      </c>
      <c r="B20"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6" t="s">
        <v>187</v>
      </c>
    </row>
    <row r="4" spans="1:2">
      <c r="A4" s="3" t="s">
        <v>272</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v>
      </c>
      <c r="B1" s="2" t="s">
        <v>1</v>
      </c>
    </row>
    <row r="2" spans="1:4">
      <c r="B2" s="2" t="s">
        <v>2</v>
      </c>
      <c r="C2" s="2" t="s">
        <v>34</v>
      </c>
      <c r="D2" s="2" t="s">
        <v>35</v>
      </c>
    </row>
    <row r="3" spans="1:4">
      <c r="A3" s="6" t="s">
        <v>62</v>
      </c>
    </row>
    <row r="4" spans="1:4">
      <c r="A4" s="3" t="s">
        <v>49</v>
      </c>
      <c r="B4" s="7" t="n">
        <v>288224</v>
      </c>
      <c r="C4" s="7" t="n">
        <v>196999</v>
      </c>
      <c r="D4" s="7" t="n">
        <v>210366</v>
      </c>
    </row>
    <row r="5" spans="1:4">
      <c r="A5" s="6" t="s">
        <v>63</v>
      </c>
    </row>
    <row r="6" spans="1:4">
      <c r="A6" s="3" t="s">
        <v>64</v>
      </c>
      <c r="B6" s="4" t="n">
        <v>-9937</v>
      </c>
      <c r="C6" s="4" t="n">
        <v>-190</v>
      </c>
      <c r="D6" s="4" t="n">
        <v>43</v>
      </c>
    </row>
    <row r="7" spans="1:4">
      <c r="A7" s="3" t="s">
        <v>65</v>
      </c>
      <c r="B7" s="4" t="n">
        <v>35712</v>
      </c>
      <c r="C7" s="4" t="n">
        <v>-8105</v>
      </c>
      <c r="D7" s="4" t="n">
        <v>-24560</v>
      </c>
    </row>
    <row r="8" spans="1:4">
      <c r="A8" s="3" t="s">
        <v>66</v>
      </c>
      <c r="B8" s="4" t="n">
        <v>25775</v>
      </c>
      <c r="C8" s="4" t="n">
        <v>-8295</v>
      </c>
      <c r="D8" s="4" t="n">
        <v>-24517</v>
      </c>
    </row>
    <row r="9" spans="1:4">
      <c r="A9" s="3" t="s">
        <v>67</v>
      </c>
      <c r="B9" s="7" t="n">
        <v>313999</v>
      </c>
      <c r="C9" s="7" t="n">
        <v>188704</v>
      </c>
      <c r="D9" s="7" t="n">
        <v>1858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6" t="s">
        <v>190</v>
      </c>
    </row>
    <row r="4" spans="1:2">
      <c r="A4" s="3" t="s">
        <v>275</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193</v>
      </c>
    </row>
    <row r="4" spans="1:2">
      <c r="A4" s="3" t="s">
        <v>278</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196</v>
      </c>
    </row>
    <row r="4" spans="1:2">
      <c r="A4" s="3" t="s">
        <v>281</v>
      </c>
      <c r="B4" s="3" t="s">
        <v>282</v>
      </c>
    </row>
    <row r="5" spans="1:2">
      <c r="A5" s="3" t="s">
        <v>283</v>
      </c>
      <c r="B5" s="3" t="s">
        <v>284</v>
      </c>
    </row>
    <row r="6" spans="1:2">
      <c r="A6" s="3" t="s">
        <v>285</v>
      </c>
      <c r="B6" s="3" t="s">
        <v>286</v>
      </c>
    </row>
    <row r="7" spans="1:2">
      <c r="A7" s="3" t="s">
        <v>287</v>
      </c>
      <c r="B7" s="3"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199</v>
      </c>
    </row>
    <row r="4" spans="1:2">
      <c r="A4" s="3" t="s">
        <v>290</v>
      </c>
      <c r="B4" s="3" t="s">
        <v>291</v>
      </c>
    </row>
    <row r="5" spans="1:2">
      <c r="A5" s="3" t="s">
        <v>292</v>
      </c>
      <c r="B5" s="3" t="s">
        <v>293</v>
      </c>
    </row>
    <row r="6" spans="1:2">
      <c r="A6" s="3" t="s">
        <v>294</v>
      </c>
      <c r="B6" s="3" t="s">
        <v>295</v>
      </c>
    </row>
    <row r="7" spans="1:2">
      <c r="A7" s="3" t="s">
        <v>296</v>
      </c>
      <c r="B7" s="3" t="s">
        <v>297</v>
      </c>
    </row>
    <row r="8" spans="1:2">
      <c r="A8" s="3" t="s">
        <v>298</v>
      </c>
      <c r="B8" s="3" t="s">
        <v>299</v>
      </c>
    </row>
    <row r="9" spans="1:2">
      <c r="A9" s="3" t="s">
        <v>300</v>
      </c>
      <c r="B9"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02</v>
      </c>
    </row>
    <row r="4" spans="1:2">
      <c r="A4" s="3" t="s">
        <v>303</v>
      </c>
      <c r="B4" s="3"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6" t="s">
        <v>205</v>
      </c>
    </row>
    <row r="4" spans="1:2">
      <c r="A4" s="3" t="s">
        <v>306</v>
      </c>
      <c r="B4" s="3"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208</v>
      </c>
    </row>
    <row r="4" spans="1:2">
      <c r="A4" s="3" t="s">
        <v>309</v>
      </c>
      <c r="B4" s="3" t="s">
        <v>310</v>
      </c>
    </row>
    <row r="5" spans="1:2">
      <c r="A5" s="3" t="s">
        <v>311</v>
      </c>
      <c r="B5" s="3" t="s">
        <v>312</v>
      </c>
    </row>
    <row r="6" spans="1:2">
      <c r="A6" s="3" t="s">
        <v>313</v>
      </c>
      <c r="B6" s="3" t="s">
        <v>314</v>
      </c>
    </row>
    <row r="7" spans="1:2">
      <c r="A7" s="3" t="s">
        <v>315</v>
      </c>
      <c r="B7" s="3" t="s">
        <v>316</v>
      </c>
    </row>
    <row r="8" spans="1:2">
      <c r="A8" s="3" t="s">
        <v>317</v>
      </c>
      <c r="B8" s="3" t="s">
        <v>318</v>
      </c>
    </row>
    <row r="9" spans="1:2">
      <c r="A9" s="3" t="s">
        <v>319</v>
      </c>
      <c r="B9" s="3" t="s">
        <v>320</v>
      </c>
    </row>
    <row r="10" spans="1:2">
      <c r="A10" s="3" t="s">
        <v>321</v>
      </c>
      <c r="B10" s="3" t="s">
        <v>322</v>
      </c>
    </row>
    <row r="11" spans="1:2">
      <c r="A11" s="3" t="s">
        <v>323</v>
      </c>
      <c r="B11" s="3" t="s">
        <v>324</v>
      </c>
    </row>
    <row r="12" spans="1:2">
      <c r="A12" s="3" t="s">
        <v>325</v>
      </c>
      <c r="B12" s="3" t="s">
        <v>326</v>
      </c>
    </row>
    <row r="13" spans="1:2">
      <c r="A13" s="3" t="s">
        <v>327</v>
      </c>
      <c r="B13" s="3" t="s">
        <v>328</v>
      </c>
    </row>
    <row r="14" spans="1:2">
      <c r="A14" s="3" t="s">
        <v>329</v>
      </c>
      <c r="B14" s="3" t="s">
        <v>330</v>
      </c>
    </row>
    <row r="15" spans="1:2">
      <c r="A15" s="3" t="s">
        <v>331</v>
      </c>
      <c r="B15" s="3"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6" t="s">
        <v>211</v>
      </c>
    </row>
    <row r="4" spans="1:2">
      <c r="A4" s="3" t="s">
        <v>334</v>
      </c>
      <c r="B4" s="3"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14</v>
      </c>
    </row>
    <row r="4" spans="1:2">
      <c r="A4" s="3" t="s">
        <v>337</v>
      </c>
      <c r="B4" s="3" t="s">
        <v>338</v>
      </c>
    </row>
    <row r="5" spans="1:2">
      <c r="A5" s="3" t="s">
        <v>339</v>
      </c>
      <c r="B5" s="3" t="s">
        <v>340</v>
      </c>
    </row>
    <row r="6" spans="1:2">
      <c r="A6" s="3" t="s">
        <v>341</v>
      </c>
      <c r="B6" s="3" t="s">
        <v>342</v>
      </c>
    </row>
    <row r="7" spans="1:2">
      <c r="A7" s="3" t="s">
        <v>343</v>
      </c>
      <c r="B7" s="3"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6" t="s">
        <v>220</v>
      </c>
    </row>
    <row r="4" spans="1:2">
      <c r="A4" s="3" t="s">
        <v>346</v>
      </c>
      <c r="B4" s="3"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4</v>
      </c>
    </row>
    <row r="2" spans="1:3">
      <c r="A2" s="6" t="s">
        <v>69</v>
      </c>
    </row>
    <row r="3" spans="1:3">
      <c r="A3" s="3" t="s">
        <v>70</v>
      </c>
      <c r="B3" s="7" t="n">
        <v>266417</v>
      </c>
      <c r="C3" s="7" t="n">
        <v>215721</v>
      </c>
    </row>
    <row r="4" spans="1:3">
      <c r="A4" s="3" t="s">
        <v>71</v>
      </c>
      <c r="B4" s="4" t="n">
        <v>402339</v>
      </c>
    </row>
    <row r="5" spans="1:3">
      <c r="A5" s="3" t="s">
        <v>71</v>
      </c>
      <c r="C5" s="4" t="n">
        <v>71190</v>
      </c>
    </row>
    <row r="6" spans="1:3">
      <c r="A6" s="3" t="s">
        <v>72</v>
      </c>
      <c r="B6" s="4" t="n">
        <v>449873</v>
      </c>
      <c r="C6" s="4" t="n">
        <v>418328</v>
      </c>
    </row>
    <row r="7" spans="1:3">
      <c r="A7" s="3" t="s">
        <v>73</v>
      </c>
      <c r="B7" s="4" t="n">
        <v>36892</v>
      </c>
      <c r="C7" s="4" t="n">
        <v>34890</v>
      </c>
    </row>
    <row r="8" spans="1:3">
      <c r="A8" s="3" t="s">
        <v>74</v>
      </c>
      <c r="B8" s="4" t="n">
        <v>8162</v>
      </c>
      <c r="C8" s="4" t="n">
        <v>29900</v>
      </c>
    </row>
    <row r="9" spans="1:3">
      <c r="A9" s="3" t="s">
        <v>75</v>
      </c>
      <c r="B9" s="4" t="n">
        <v>0</v>
      </c>
      <c r="C9" s="4" t="n">
        <v>25000</v>
      </c>
    </row>
    <row r="10" spans="1:3">
      <c r="A10" s="3" t="s">
        <v>76</v>
      </c>
      <c r="B10" s="4" t="n">
        <v>5263</v>
      </c>
      <c r="C10" s="4" t="n">
        <v>6853</v>
      </c>
    </row>
    <row r="11" spans="1:3">
      <c r="A11" s="3" t="s">
        <v>77</v>
      </c>
      <c r="B11" s="4" t="n">
        <v>1168946</v>
      </c>
      <c r="C11" s="4" t="n">
        <v>801882</v>
      </c>
    </row>
    <row r="12" spans="1:3">
      <c r="A12" s="3" t="s">
        <v>71</v>
      </c>
      <c r="B12" s="4" t="n">
        <v>346184</v>
      </c>
    </row>
    <row r="13" spans="1:3">
      <c r="A13" s="3" t="s">
        <v>71</v>
      </c>
      <c r="C13" s="4" t="n">
        <v>687523</v>
      </c>
    </row>
    <row r="14" spans="1:3">
      <c r="A14" s="3" t="s">
        <v>78</v>
      </c>
      <c r="B14" s="4" t="n">
        <v>11853</v>
      </c>
    </row>
    <row r="15" spans="1:3">
      <c r="A15" s="3" t="s">
        <v>79</v>
      </c>
      <c r="B15" s="4" t="n">
        <v>34821</v>
      </c>
      <c r="C15" s="4" t="n">
        <v>45122</v>
      </c>
    </row>
    <row r="16" spans="1:3">
      <c r="A16" s="3" t="s">
        <v>80</v>
      </c>
      <c r="B16" s="4" t="n">
        <v>130832</v>
      </c>
      <c r="C16" s="4" t="n">
        <v>83149</v>
      </c>
    </row>
    <row r="17" spans="1:3">
      <c r="A17" s="3" t="s">
        <v>81</v>
      </c>
      <c r="B17" s="4" t="n">
        <v>24101</v>
      </c>
      <c r="C17" s="4" t="n">
        <v>19390</v>
      </c>
    </row>
    <row r="18" spans="1:3">
      <c r="A18" s="3" t="s">
        <v>82</v>
      </c>
      <c r="B18" s="4" t="n">
        <v>61590</v>
      </c>
      <c r="C18" s="4" t="n">
        <v>28793</v>
      </c>
    </row>
    <row r="19" spans="1:3">
      <c r="A19" s="3" t="s">
        <v>83</v>
      </c>
      <c r="B19" s="4" t="n">
        <v>1778327</v>
      </c>
      <c r="C19" s="4" t="n">
        <v>1665859</v>
      </c>
    </row>
    <row r="20" spans="1:3">
      <c r="A20" s="6" t="s">
        <v>84</v>
      </c>
    </row>
    <row r="21" spans="1:3">
      <c r="A21" s="3" t="s">
        <v>85</v>
      </c>
      <c r="B21" s="4" t="n">
        <v>241573</v>
      </c>
      <c r="C21" s="4" t="n">
        <v>228124</v>
      </c>
    </row>
    <row r="22" spans="1:3">
      <c r="A22" s="3" t="s">
        <v>86</v>
      </c>
      <c r="B22" s="4" t="n">
        <v>103462</v>
      </c>
      <c r="C22" s="4" t="n">
        <v>122528</v>
      </c>
    </row>
    <row r="23" spans="1:3">
      <c r="A23" s="3" t="s">
        <v>87</v>
      </c>
      <c r="B23" s="4" t="n">
        <v>111291</v>
      </c>
      <c r="C23" s="4" t="n">
        <v>104533</v>
      </c>
    </row>
    <row r="24" spans="1:3">
      <c r="A24" s="3" t="s">
        <v>88</v>
      </c>
      <c r="B24" s="4" t="n">
        <v>41910</v>
      </c>
      <c r="C24" s="4" t="n">
        <v>39116</v>
      </c>
    </row>
    <row r="25" spans="1:3">
      <c r="A25" s="3" t="s">
        <v>89</v>
      </c>
      <c r="B25" s="4" t="n">
        <v>33854</v>
      </c>
    </row>
    <row r="26" spans="1:3">
      <c r="A26" s="3" t="s">
        <v>90</v>
      </c>
      <c r="B26" s="4" t="n">
        <v>13107</v>
      </c>
      <c r="C26" s="4" t="n">
        <v>15605</v>
      </c>
    </row>
    <row r="27" spans="1:3">
      <c r="A27" s="3" t="s">
        <v>91</v>
      </c>
      <c r="B27" s="4" t="n">
        <v>1870</v>
      </c>
    </row>
    <row r="28" spans="1:3">
      <c r="A28" s="3" t="s">
        <v>92</v>
      </c>
      <c r="B28" s="4" t="n">
        <v>547067</v>
      </c>
      <c r="C28" s="4" t="n">
        <v>509906</v>
      </c>
    </row>
    <row r="29" spans="1:3">
      <c r="A29" s="3" t="s">
        <v>93</v>
      </c>
      <c r="B29" s="4" t="n">
        <v>116866</v>
      </c>
      <c r="C29" s="4" t="n">
        <v>207530</v>
      </c>
    </row>
    <row r="30" spans="1:3">
      <c r="A30" s="3" t="s">
        <v>89</v>
      </c>
      <c r="B30" s="4" t="n">
        <v>17873</v>
      </c>
    </row>
    <row r="31" spans="1:3">
      <c r="A31" s="3" t="s">
        <v>90</v>
      </c>
      <c r="B31" s="4" t="n">
        <v>13075</v>
      </c>
      <c r="C31" s="4" t="n">
        <v>14452</v>
      </c>
    </row>
    <row r="32" spans="1:3">
      <c r="A32" s="3" t="s">
        <v>94</v>
      </c>
      <c r="B32" s="4" t="n">
        <v>97860</v>
      </c>
      <c r="C32" s="4" t="n">
        <v>74728</v>
      </c>
    </row>
    <row r="33" spans="1:3">
      <c r="A33" s="3" t="s">
        <v>95</v>
      </c>
      <c r="B33" s="4" t="n">
        <v>11914</v>
      </c>
      <c r="C33" s="4" t="n">
        <v>1899</v>
      </c>
    </row>
    <row r="34" spans="1:3">
      <c r="A34" s="3" t="s">
        <v>96</v>
      </c>
      <c r="B34" s="4" t="n">
        <v>804655</v>
      </c>
      <c r="C34" s="4" t="n">
        <v>808515</v>
      </c>
    </row>
    <row r="35" spans="1:3">
      <c r="A35" s="6" t="s">
        <v>97</v>
      </c>
    </row>
    <row r="36" spans="1:3">
      <c r="A36" s="3" t="s">
        <v>98</v>
      </c>
      <c r="B36" s="4" t="n">
        <v>16459</v>
      </c>
      <c r="C36" s="4" t="n">
        <v>16470</v>
      </c>
    </row>
    <row r="37" spans="1:3">
      <c r="A37" s="3" t="s">
        <v>99</v>
      </c>
      <c r="B37" s="4" t="n">
        <v>-130284</v>
      </c>
      <c r="C37" s="4" t="n">
        <v>-156059</v>
      </c>
    </row>
    <row r="38" spans="1:3">
      <c r="A38" s="3" t="s">
        <v>100</v>
      </c>
      <c r="B38" s="4" t="n">
        <v>2231417</v>
      </c>
      <c r="C38" s="4" t="n">
        <v>2140853</v>
      </c>
    </row>
    <row r="39" spans="1:3">
      <c r="A39" s="3" t="s">
        <v>101</v>
      </c>
      <c r="B39" s="4" t="n">
        <v>2119762</v>
      </c>
      <c r="C39" s="4" t="n">
        <v>2003434</v>
      </c>
    </row>
    <row r="40" spans="1:3">
      <c r="A40" s="3" t="s">
        <v>102</v>
      </c>
      <c r="B40" s="4" t="n">
        <v>-1157625</v>
      </c>
      <c r="C40" s="4" t="n">
        <v>-1155668</v>
      </c>
    </row>
    <row r="41" spans="1:3">
      <c r="A41" s="3" t="s">
        <v>103</v>
      </c>
      <c r="B41" s="4" t="n">
        <v>11535</v>
      </c>
      <c r="C41" s="4" t="n">
        <v>9578</v>
      </c>
    </row>
    <row r="42" spans="1:3">
      <c r="A42" s="3" t="s">
        <v>104</v>
      </c>
      <c r="B42" s="4" t="n">
        <v>973672</v>
      </c>
      <c r="C42" s="4" t="n">
        <v>857344</v>
      </c>
    </row>
    <row r="43" spans="1:3">
      <c r="A43" s="3" t="s">
        <v>105</v>
      </c>
      <c r="B43" s="4" t="n">
        <v>1778327</v>
      </c>
      <c r="C43" s="4" t="n">
        <v>1665859</v>
      </c>
    </row>
    <row r="44" spans="1:3">
      <c r="A44" s="3" t="s">
        <v>30</v>
      </c>
    </row>
    <row r="45" spans="1:3">
      <c r="A45" s="6" t="s">
        <v>97</v>
      </c>
    </row>
    <row r="46" spans="1:3">
      <c r="A46" s="3" t="s">
        <v>106</v>
      </c>
      <c r="B46" s="4" t="n">
        <v>1992</v>
      </c>
      <c r="C46" s="4" t="n">
        <v>1992</v>
      </c>
    </row>
    <row r="47" spans="1:3">
      <c r="A47" s="3" t="s">
        <v>32</v>
      </c>
    </row>
    <row r="48" spans="1:3">
      <c r="A48" s="6" t="s">
        <v>97</v>
      </c>
    </row>
    <row r="49" spans="1:3">
      <c r="A49" s="3" t="s">
        <v>106</v>
      </c>
      <c r="B49" s="7" t="n">
        <v>178</v>
      </c>
      <c r="C49" s="7" t="n">
        <v>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6" t="s">
        <v>232</v>
      </c>
    </row>
    <row r="4" spans="1:2">
      <c r="A4" s="3" t="s">
        <v>349</v>
      </c>
      <c r="B4" s="3"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6" t="s">
        <v>235</v>
      </c>
    </row>
    <row r="4" spans="1:2">
      <c r="A4" s="3" t="s">
        <v>352</v>
      </c>
      <c r="B4" s="3"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54</v>
      </c>
      <c r="B1" s="2" t="s">
        <v>1</v>
      </c>
    </row>
    <row r="2" spans="1:2">
      <c r="B2" s="2" t="s">
        <v>355</v>
      </c>
    </row>
    <row r="3" spans="1:2">
      <c r="A3" s="6" t="s">
        <v>356</v>
      </c>
    </row>
    <row r="4" spans="1:2">
      <c r="A4" s="3" t="s">
        <v>357</v>
      </c>
      <c r="B4" s="4" t="n">
        <v>2</v>
      </c>
    </row>
    <row r="5" spans="1:2">
      <c r="A5" s="3" t="s">
        <v>358</v>
      </c>
    </row>
    <row r="6" spans="1:2">
      <c r="A6" s="6" t="s">
        <v>359</v>
      </c>
    </row>
    <row r="7" spans="1:2">
      <c r="A7" s="3" t="s">
        <v>359</v>
      </c>
      <c r="B7" s="3" t="s">
        <v>360</v>
      </c>
    </row>
    <row r="8" spans="1:2">
      <c r="A8" s="3" t="s">
        <v>361</v>
      </c>
    </row>
    <row r="9" spans="1:2">
      <c r="A9" s="6" t="s">
        <v>359</v>
      </c>
    </row>
    <row r="10" spans="1:2">
      <c r="A10" s="3" t="s">
        <v>359</v>
      </c>
      <c r="B10" s="3" t="s">
        <v>362</v>
      </c>
    </row>
    <row r="11" spans="1:2">
      <c r="A11" s="3" t="s">
        <v>363</v>
      </c>
    </row>
    <row r="12" spans="1:2">
      <c r="A12" s="6" t="s">
        <v>359</v>
      </c>
    </row>
    <row r="13" spans="1:2">
      <c r="A13" s="3" t="s">
        <v>359</v>
      </c>
      <c r="B13" s="3"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 customWidth="1" max="14" min="14" width="21"/>
  </cols>
  <sheetData>
    <row r="1" spans="1:14">
      <c r="A1" s="1" t="s">
        <v>364</v>
      </c>
      <c r="C1" s="2" t="s">
        <v>365</v>
      </c>
      <c r="K1" s="2" t="s">
        <v>1</v>
      </c>
    </row>
    <row r="2" spans="1:14">
      <c r="C2" s="2" t="s">
        <v>366</v>
      </c>
      <c r="D2" s="2" t="s">
        <v>367</v>
      </c>
      <c r="E2" s="2" t="s">
        <v>368</v>
      </c>
      <c r="F2" s="2" t="s">
        <v>369</v>
      </c>
      <c r="G2" s="2" t="s">
        <v>370</v>
      </c>
      <c r="H2" s="2" t="s">
        <v>371</v>
      </c>
      <c r="I2" s="2" t="s">
        <v>372</v>
      </c>
      <c r="J2" s="2" t="s">
        <v>373</v>
      </c>
      <c r="K2" s="2" t="s">
        <v>374</v>
      </c>
      <c r="L2" s="2" t="s">
        <v>370</v>
      </c>
      <c r="M2" s="2" t="s">
        <v>375</v>
      </c>
      <c r="N2" s="2" t="s">
        <v>376</v>
      </c>
    </row>
    <row r="3" spans="1:14">
      <c r="A3" s="6" t="s">
        <v>356</v>
      </c>
    </row>
    <row r="4" spans="1:14">
      <c r="A4" s="3" t="s">
        <v>377</v>
      </c>
      <c r="K4" s="4" t="n">
        <v>2</v>
      </c>
    </row>
    <row r="5" spans="1:14">
      <c r="A5" s="3" t="s">
        <v>378</v>
      </c>
      <c r="K5" s="3" t="s">
        <v>379</v>
      </c>
    </row>
    <row r="6" spans="1:14">
      <c r="A6" s="6" t="s">
        <v>380</v>
      </c>
    </row>
    <row r="7" spans="1:14">
      <c r="A7" s="3" t="s">
        <v>381</v>
      </c>
      <c r="B7" s="3" t="s">
        <v>128</v>
      </c>
      <c r="L7" s="7" t="n">
        <v>0</v>
      </c>
    </row>
    <row r="8" spans="1:14">
      <c r="A8" s="3" t="s">
        <v>382</v>
      </c>
      <c r="B8" s="3" t="s">
        <v>131</v>
      </c>
      <c r="C8" s="7" t="n">
        <v>38392</v>
      </c>
      <c r="K8" s="7" t="n">
        <v>38392</v>
      </c>
    </row>
    <row r="9" spans="1:14">
      <c r="A9" s="6" t="s">
        <v>383</v>
      </c>
    </row>
    <row r="10" spans="1:14">
      <c r="A10" s="3" t="s">
        <v>384</v>
      </c>
      <c r="C10" s="4" t="n">
        <v>24101</v>
      </c>
      <c r="G10" s="7" t="n">
        <v>19390</v>
      </c>
      <c r="K10" s="4" t="n">
        <v>24101</v>
      </c>
      <c r="L10" s="4" t="n">
        <v>19390</v>
      </c>
      <c r="N10" s="7" t="n">
        <v>29578</v>
      </c>
    </row>
    <row r="11" spans="1:14">
      <c r="A11" s="3" t="s">
        <v>89</v>
      </c>
      <c r="C11" s="4" t="n">
        <v>51727</v>
      </c>
      <c r="K11" s="4" t="n">
        <v>51727</v>
      </c>
      <c r="N11" s="4" t="n">
        <v>48514</v>
      </c>
    </row>
    <row r="12" spans="1:14">
      <c r="A12" s="3" t="s">
        <v>100</v>
      </c>
      <c r="C12" s="4" t="n">
        <v>2231417</v>
      </c>
      <c r="G12" s="4" t="n">
        <v>2140853</v>
      </c>
      <c r="K12" s="4" t="n">
        <v>2231417</v>
      </c>
      <c r="L12" s="4" t="n">
        <v>2140853</v>
      </c>
      <c r="N12" s="4" t="n">
        <v>2102527</v>
      </c>
    </row>
    <row r="13" spans="1:14">
      <c r="A13" s="3" t="s">
        <v>36</v>
      </c>
      <c r="C13" s="4" t="n">
        <v>576468</v>
      </c>
      <c r="D13" s="7" t="n">
        <v>612126</v>
      </c>
      <c r="E13" s="7" t="n">
        <v>621458</v>
      </c>
      <c r="F13" s="7" t="n">
        <v>572160</v>
      </c>
      <c r="G13" s="4" t="n">
        <v>401402</v>
      </c>
      <c r="H13" s="7" t="n">
        <v>442492</v>
      </c>
      <c r="I13" s="7" t="n">
        <v>448564</v>
      </c>
      <c r="J13" s="7" t="n">
        <v>399316</v>
      </c>
      <c r="K13" s="4" t="n">
        <v>2382212</v>
      </c>
      <c r="L13" s="4" t="n">
        <v>1691774</v>
      </c>
      <c r="M13" s="7" t="n">
        <v>1596631</v>
      </c>
    </row>
    <row r="14" spans="1:14">
      <c r="A14" s="3" t="s">
        <v>37</v>
      </c>
      <c r="C14" s="7" t="n">
        <v>501710</v>
      </c>
      <c r="D14" s="7" t="n">
        <v>515431</v>
      </c>
      <c r="E14" s="7" t="n">
        <v>526135</v>
      </c>
      <c r="F14" s="7" t="n">
        <v>494593</v>
      </c>
      <c r="G14" s="4" t="n">
        <v>342777</v>
      </c>
      <c r="H14" s="7" t="n">
        <v>361253</v>
      </c>
      <c r="I14" s="7" t="n">
        <v>365116</v>
      </c>
      <c r="J14" s="7" t="n">
        <v>332376</v>
      </c>
      <c r="K14" s="7" t="n">
        <v>2037869</v>
      </c>
      <c r="L14" s="4" t="n">
        <v>1401522</v>
      </c>
      <c r="M14" s="4" t="n">
        <v>1303114</v>
      </c>
    </row>
    <row r="15" spans="1:14">
      <c r="A15" s="6" t="s">
        <v>70</v>
      </c>
    </row>
    <row r="16" spans="1:14">
      <c r="A16" s="3" t="s">
        <v>385</v>
      </c>
      <c r="K16" s="3" t="s">
        <v>386</v>
      </c>
    </row>
    <row r="17" spans="1:14">
      <c r="A17" s="6" t="s">
        <v>71</v>
      </c>
    </row>
    <row r="18" spans="1:14">
      <c r="A18" s="3" t="s">
        <v>387</v>
      </c>
      <c r="K18" s="3" t="s">
        <v>388</v>
      </c>
    </row>
    <row r="19" spans="1:14">
      <c r="A19" s="6" t="s">
        <v>162</v>
      </c>
    </row>
    <row r="20" spans="1:14">
      <c r="A20" s="3" t="s">
        <v>389</v>
      </c>
      <c r="C20" s="4" t="n">
        <v>1</v>
      </c>
      <c r="K20" s="4" t="n">
        <v>1</v>
      </c>
    </row>
    <row r="21" spans="1:14">
      <c r="A21" s="6" t="s">
        <v>255</v>
      </c>
    </row>
    <row r="22" spans="1:14">
      <c r="A22" s="3" t="s">
        <v>390</v>
      </c>
      <c r="K22" s="3" t="s">
        <v>391</v>
      </c>
    </row>
    <row r="23" spans="1:14">
      <c r="A23" s="3" t="s">
        <v>392</v>
      </c>
      <c r="K23" s="3" t="s">
        <v>393</v>
      </c>
    </row>
    <row r="24" spans="1:14">
      <c r="A24" s="6" t="s">
        <v>259</v>
      </c>
    </row>
    <row r="25" spans="1:14">
      <c r="A25" s="3" t="s">
        <v>394</v>
      </c>
      <c r="L25" s="4" t="n">
        <v>522300</v>
      </c>
      <c r="M25" s="4" t="n">
        <v>496100</v>
      </c>
    </row>
    <row r="26" spans="1:14">
      <c r="A26" s="3" t="s">
        <v>395</v>
      </c>
    </row>
    <row r="27" spans="1:14">
      <c r="A27" s="6" t="s">
        <v>252</v>
      </c>
    </row>
    <row r="28" spans="1:14">
      <c r="A28" s="3" t="s">
        <v>396</v>
      </c>
      <c r="K28" s="3" t="s">
        <v>397</v>
      </c>
    </row>
    <row r="29" spans="1:14">
      <c r="A29" s="3" t="s">
        <v>398</v>
      </c>
    </row>
    <row r="30" spans="1:14">
      <c r="A30" s="6" t="s">
        <v>252</v>
      </c>
    </row>
    <row r="31" spans="1:14">
      <c r="A31" s="3" t="s">
        <v>396</v>
      </c>
      <c r="K31" s="3" t="s">
        <v>399</v>
      </c>
    </row>
    <row r="32" spans="1:14">
      <c r="A32" s="3" t="s">
        <v>400</v>
      </c>
    </row>
    <row r="33" spans="1:14">
      <c r="A33" s="6" t="s">
        <v>252</v>
      </c>
    </row>
    <row r="34" spans="1:14">
      <c r="A34" s="3" t="s">
        <v>396</v>
      </c>
      <c r="K34" s="3" t="s">
        <v>397</v>
      </c>
    </row>
    <row r="35" spans="1:14">
      <c r="A35" s="3" t="s">
        <v>401</v>
      </c>
    </row>
    <row r="36" spans="1:14">
      <c r="A36" s="6" t="s">
        <v>252</v>
      </c>
    </row>
    <row r="37" spans="1:14">
      <c r="A37" s="3" t="s">
        <v>396</v>
      </c>
      <c r="K37" s="3" t="s">
        <v>402</v>
      </c>
    </row>
    <row r="38" spans="1:14">
      <c r="A38" s="3" t="s">
        <v>403</v>
      </c>
    </row>
    <row r="39" spans="1:14">
      <c r="A39" s="6" t="s">
        <v>252</v>
      </c>
    </row>
    <row r="40" spans="1:14">
      <c r="A40" s="3" t="s">
        <v>396</v>
      </c>
      <c r="K40" s="3" t="s">
        <v>404</v>
      </c>
    </row>
    <row r="41" spans="1:14">
      <c r="A41" s="3" t="s">
        <v>405</v>
      </c>
    </row>
    <row r="42" spans="1:14">
      <c r="A42" s="6" t="s">
        <v>252</v>
      </c>
    </row>
    <row r="43" spans="1:14">
      <c r="A43" s="3" t="s">
        <v>396</v>
      </c>
      <c r="K43" s="3" t="s">
        <v>406</v>
      </c>
    </row>
    <row r="44" spans="1:14">
      <c r="A44" s="3" t="s">
        <v>407</v>
      </c>
    </row>
    <row r="45" spans="1:14">
      <c r="A45" s="6" t="s">
        <v>162</v>
      </c>
    </row>
    <row r="46" spans="1:14">
      <c r="A46" s="3" t="s">
        <v>408</v>
      </c>
      <c r="C46" s="3" t="s">
        <v>362</v>
      </c>
      <c r="K46" s="3" t="s">
        <v>362</v>
      </c>
    </row>
    <row r="47" spans="1:14">
      <c r="A47" s="3" t="s">
        <v>409</v>
      </c>
    </row>
    <row r="48" spans="1:14">
      <c r="A48" s="6" t="s">
        <v>383</v>
      </c>
    </row>
    <row r="49" spans="1:14">
      <c r="A49" s="3" t="s">
        <v>384</v>
      </c>
      <c r="C49" s="7" t="n">
        <v>13238</v>
      </c>
      <c r="G49" s="4" t="n">
        <v>19390</v>
      </c>
      <c r="K49" s="7" t="n">
        <v>13238</v>
      </c>
      <c r="L49" s="4" t="n">
        <v>19390</v>
      </c>
    </row>
    <row r="50" spans="1:14">
      <c r="A50" s="3" t="s">
        <v>89</v>
      </c>
      <c r="C50" s="4" t="n">
        <v>0</v>
      </c>
      <c r="G50" s="4" t="n">
        <v>0</v>
      </c>
      <c r="K50" s="4" t="n">
        <v>0</v>
      </c>
      <c r="L50" s="4" t="n">
        <v>0</v>
      </c>
    </row>
    <row r="51" spans="1:14">
      <c r="A51" s="3" t="s">
        <v>100</v>
      </c>
      <c r="C51" s="4" t="n">
        <v>2272281</v>
      </c>
      <c r="G51" s="7" t="n">
        <v>2140853</v>
      </c>
      <c r="K51" s="4" t="n">
        <v>2272281</v>
      </c>
      <c r="L51" s="4" t="n">
        <v>2140853</v>
      </c>
    </row>
    <row r="52" spans="1:14">
      <c r="A52" s="3" t="s">
        <v>410</v>
      </c>
    </row>
    <row r="53" spans="1:14">
      <c r="A53" s="6" t="s">
        <v>383</v>
      </c>
    </row>
    <row r="54" spans="1:14">
      <c r="A54" s="3" t="s">
        <v>384</v>
      </c>
      <c r="C54" s="4" t="n">
        <v>10863</v>
      </c>
      <c r="K54" s="4" t="n">
        <v>10863</v>
      </c>
      <c r="N54" s="4" t="n">
        <v>10188</v>
      </c>
    </row>
    <row r="55" spans="1:14">
      <c r="A55" s="3" t="s">
        <v>89</v>
      </c>
      <c r="C55" s="4" t="n">
        <v>51727</v>
      </c>
      <c r="K55" s="4" t="n">
        <v>51727</v>
      </c>
      <c r="N55" s="4" t="n">
        <v>48514</v>
      </c>
    </row>
    <row r="56" spans="1:14">
      <c r="A56" s="3" t="s">
        <v>100</v>
      </c>
      <c r="C56" s="7" t="n">
        <v>-40864</v>
      </c>
      <c r="K56" s="7" t="n">
        <v>-40864</v>
      </c>
      <c r="N56" s="4" t="n">
        <v>-38326</v>
      </c>
    </row>
    <row r="57" spans="1:14">
      <c r="A57" s="3" t="s">
        <v>411</v>
      </c>
    </row>
    <row r="58" spans="1:14">
      <c r="A58" s="6" t="s">
        <v>380</v>
      </c>
    </row>
    <row r="59" spans="1:14">
      <c r="A59" s="3" t="s">
        <v>381</v>
      </c>
      <c r="L59" s="4" t="n">
        <v>-26400</v>
      </c>
    </row>
    <row r="60" spans="1:14">
      <c r="A60" s="3" t="s">
        <v>412</v>
      </c>
    </row>
    <row r="61" spans="1:14">
      <c r="A61" s="6" t="s">
        <v>380</v>
      </c>
    </row>
    <row r="62" spans="1:14">
      <c r="A62" s="3" t="s">
        <v>382</v>
      </c>
      <c r="N62" s="7" t="n">
        <v>-100</v>
      </c>
    </row>
    <row r="63" spans="1:14">
      <c r="A63" s="3" t="s">
        <v>413</v>
      </c>
    </row>
    <row r="64" spans="1:14">
      <c r="A64" s="6" t="s">
        <v>414</v>
      </c>
    </row>
    <row r="65" spans="1:14">
      <c r="A65" s="3" t="s">
        <v>415</v>
      </c>
      <c r="C65" s="3" t="s">
        <v>416</v>
      </c>
      <c r="K65" s="3" t="s">
        <v>416</v>
      </c>
    </row>
    <row r="66" spans="1:14">
      <c r="A66" s="3" t="s">
        <v>57</v>
      </c>
    </row>
    <row r="67" spans="1:14">
      <c r="A67" s="6" t="s">
        <v>383</v>
      </c>
    </row>
    <row r="68" spans="1:14">
      <c r="A68" s="3" t="s">
        <v>417</v>
      </c>
      <c r="K68" s="7" t="n">
        <v>1721309</v>
      </c>
    </row>
    <row r="69" spans="1:14">
      <c r="A69" s="3" t="s">
        <v>418</v>
      </c>
      <c r="K69" s="4" t="n">
        <v>-1742</v>
      </c>
    </row>
    <row r="70" spans="1:14">
      <c r="A70" s="3" t="s">
        <v>36</v>
      </c>
      <c r="K70" s="4" t="n">
        <v>1719567</v>
      </c>
      <c r="L70" s="4" t="n">
        <v>1662625</v>
      </c>
      <c r="M70" s="4" t="n">
        <v>1567431</v>
      </c>
    </row>
    <row r="71" spans="1:14">
      <c r="A71" s="3" t="s">
        <v>37</v>
      </c>
      <c r="K71" s="4" t="n">
        <v>1457533</v>
      </c>
      <c r="L71" s="7" t="n">
        <v>1401522</v>
      </c>
      <c r="M71" s="7" t="n">
        <v>1303114</v>
      </c>
    </row>
    <row r="72" spans="1:14">
      <c r="A72" s="3" t="s">
        <v>419</v>
      </c>
    </row>
    <row r="73" spans="1:14">
      <c r="A73" s="6" t="s">
        <v>383</v>
      </c>
    </row>
    <row r="74" spans="1:14">
      <c r="A74" s="3" t="s">
        <v>417</v>
      </c>
      <c r="K74" s="4" t="n">
        <v>1778212</v>
      </c>
    </row>
    <row r="75" spans="1:14">
      <c r="A75" s="3" t="s">
        <v>418</v>
      </c>
      <c r="K75" s="4" t="n">
        <v>-1800</v>
      </c>
    </row>
    <row r="76" spans="1:14">
      <c r="A76" s="3" t="s">
        <v>36</v>
      </c>
      <c r="K76" s="4" t="n">
        <v>1776412</v>
      </c>
    </row>
    <row r="77" spans="1:14">
      <c r="A77" s="3" t="s">
        <v>420</v>
      </c>
    </row>
    <row r="78" spans="1:14">
      <c r="A78" s="6" t="s">
        <v>383</v>
      </c>
    </row>
    <row r="79" spans="1:14">
      <c r="A79" s="3" t="s">
        <v>417</v>
      </c>
      <c r="K79" s="4" t="n">
        <v>-56903</v>
      </c>
    </row>
    <row r="80" spans="1:14">
      <c r="A80" s="3" t="s">
        <v>418</v>
      </c>
      <c r="K80" s="4" t="n">
        <v>58</v>
      </c>
    </row>
    <row r="81" spans="1:14">
      <c r="A81" s="3" t="s">
        <v>36</v>
      </c>
      <c r="K81" s="4" t="n">
        <v>-56845</v>
      </c>
    </row>
    <row r="82" spans="1:14">
      <c r="A82" s="3" t="s">
        <v>58</v>
      </c>
    </row>
    <row r="83" spans="1:14">
      <c r="A83" s="6" t="s">
        <v>383</v>
      </c>
    </row>
    <row r="84" spans="1:14">
      <c r="A84" s="3" t="s">
        <v>417</v>
      </c>
      <c r="K84" s="4" t="n">
        <v>53694</v>
      </c>
    </row>
    <row r="85" spans="1:14">
      <c r="A85" s="3" t="s">
        <v>418</v>
      </c>
      <c r="K85" s="4" t="n">
        <v>-62</v>
      </c>
    </row>
    <row r="86" spans="1:14">
      <c r="A86" s="3" t="s">
        <v>36</v>
      </c>
      <c r="K86" s="4" t="n">
        <v>53632</v>
      </c>
    </row>
    <row r="87" spans="1:14">
      <c r="A87" s="3" t="s">
        <v>421</v>
      </c>
    </row>
    <row r="88" spans="1:14">
      <c r="A88" s="6" t="s">
        <v>383</v>
      </c>
    </row>
    <row r="89" spans="1:14">
      <c r="A89" s="3" t="s">
        <v>417</v>
      </c>
      <c r="K89" s="4" t="n">
        <v>0</v>
      </c>
    </row>
    <row r="90" spans="1:14">
      <c r="A90" s="3" t="s">
        <v>418</v>
      </c>
      <c r="K90" s="4" t="n">
        <v>0</v>
      </c>
    </row>
    <row r="91" spans="1:14">
      <c r="A91" s="3" t="s">
        <v>36</v>
      </c>
      <c r="K91" s="4" t="n">
        <v>0</v>
      </c>
    </row>
    <row r="92" spans="1:14">
      <c r="A92" s="3" t="s">
        <v>422</v>
      </c>
    </row>
    <row r="93" spans="1:14">
      <c r="A93" s="6" t="s">
        <v>383</v>
      </c>
    </row>
    <row r="94" spans="1:14">
      <c r="A94" s="3" t="s">
        <v>417</v>
      </c>
      <c r="K94" s="4" t="n">
        <v>53694</v>
      </c>
    </row>
    <row r="95" spans="1:14">
      <c r="A95" s="3" t="s">
        <v>418</v>
      </c>
      <c r="K95" s="4" t="n">
        <v>-62</v>
      </c>
    </row>
    <row r="96" spans="1:14">
      <c r="A96" s="3" t="s">
        <v>36</v>
      </c>
      <c r="K96" s="4" t="n">
        <v>53632</v>
      </c>
    </row>
    <row r="97" spans="1:14">
      <c r="A97" s="3" t="s">
        <v>59</v>
      </c>
    </row>
    <row r="98" spans="1:14">
      <c r="A98" s="6" t="s">
        <v>383</v>
      </c>
    </row>
    <row r="99" spans="1:14">
      <c r="A99" s="3" t="s">
        <v>36</v>
      </c>
      <c r="K99" s="4" t="n">
        <v>580336</v>
      </c>
    </row>
    <row r="100" spans="1:14">
      <c r="A100" s="3" t="s">
        <v>37</v>
      </c>
      <c r="K100" s="4" t="n">
        <v>580336</v>
      </c>
    </row>
    <row r="101" spans="1:14">
      <c r="A101" s="3" t="s">
        <v>423</v>
      </c>
    </row>
    <row r="102" spans="1:14">
      <c r="A102" s="6" t="s">
        <v>383</v>
      </c>
    </row>
    <row r="103" spans="1:14">
      <c r="A103" s="3" t="s">
        <v>36</v>
      </c>
      <c r="K103" s="4" t="n">
        <v>0</v>
      </c>
    </row>
    <row r="104" spans="1:14">
      <c r="A104" s="3" t="s">
        <v>37</v>
      </c>
      <c r="K104" s="4" t="n">
        <v>0</v>
      </c>
    </row>
    <row r="105" spans="1:14">
      <c r="A105" s="3" t="s">
        <v>424</v>
      </c>
    </row>
    <row r="106" spans="1:14">
      <c r="A106" s="6" t="s">
        <v>383</v>
      </c>
    </row>
    <row r="107" spans="1:14">
      <c r="A107" s="3" t="s">
        <v>36</v>
      </c>
      <c r="K107" s="4" t="n">
        <v>580336</v>
      </c>
    </row>
    <row r="108" spans="1:14">
      <c r="A108" s="3" t="s">
        <v>37</v>
      </c>
      <c r="K108" s="4" t="n">
        <v>580336</v>
      </c>
    </row>
    <row r="109" spans="1:14">
      <c r="A109" s="3" t="s">
        <v>259</v>
      </c>
    </row>
    <row r="110" spans="1:14">
      <c r="A110" s="6" t="s">
        <v>383</v>
      </c>
    </row>
    <row r="111" spans="1:14">
      <c r="A111" s="3" t="s">
        <v>36</v>
      </c>
      <c r="K111" s="4" t="n">
        <v>633968</v>
      </c>
    </row>
    <row r="112" spans="1:14">
      <c r="A112" s="3" t="s">
        <v>425</v>
      </c>
    </row>
    <row r="113" spans="1:14">
      <c r="A113" s="6" t="s">
        <v>383</v>
      </c>
    </row>
    <row r="114" spans="1:14">
      <c r="A114" s="3" t="s">
        <v>36</v>
      </c>
      <c r="K114" s="4" t="n">
        <v>0</v>
      </c>
    </row>
    <row r="115" spans="1:14">
      <c r="A115" s="3" t="s">
        <v>426</v>
      </c>
    </row>
    <row r="116" spans="1:14">
      <c r="A116" s="6" t="s">
        <v>383</v>
      </c>
    </row>
    <row r="117" spans="1:14">
      <c r="A117" s="3" t="s">
        <v>36</v>
      </c>
      <c r="K117" s="7" t="n">
        <v>633968</v>
      </c>
    </row>
    <row r="118" spans="1:14"/>
    <row r="119" spans="1:14">
      <c r="A119" s="3" t="s">
        <v>128</v>
      </c>
      <c r="B119" s="3" t="s">
        <v>140</v>
      </c>
    </row>
    <row r="120" spans="1:14">
      <c r="A120" s="3" t="s">
        <v>131</v>
      </c>
      <c r="B120" s="3" t="s">
        <v>141</v>
      </c>
    </row>
  </sheetData>
  <mergeCells count="6">
    <mergeCell ref="A1:B2"/>
    <mergeCell ref="C1:J1"/>
    <mergeCell ref="K1:M1"/>
    <mergeCell ref="A118:M118"/>
    <mergeCell ref="B119:M119"/>
    <mergeCell ref="B120:M1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27</v>
      </c>
      <c r="B1" s="2" t="s">
        <v>1</v>
      </c>
    </row>
    <row r="2" spans="1:3">
      <c r="B2" s="2" t="s">
        <v>428</v>
      </c>
      <c r="C2" s="2" t="s">
        <v>376</v>
      </c>
    </row>
    <row r="3" spans="1:3">
      <c r="A3" s="6" t="s">
        <v>356</v>
      </c>
    </row>
    <row r="4" spans="1:3">
      <c r="A4" s="3" t="s">
        <v>378</v>
      </c>
      <c r="B4" s="3" t="s">
        <v>379</v>
      </c>
    </row>
    <row r="5" spans="1:3">
      <c r="A5" s="3" t="s">
        <v>377</v>
      </c>
      <c r="B5" s="4" t="n">
        <v>2</v>
      </c>
    </row>
    <row r="6" spans="1:3">
      <c r="A6" s="6" t="s">
        <v>429</v>
      </c>
    </row>
    <row r="7" spans="1:3">
      <c r="A7" s="3" t="s">
        <v>430</v>
      </c>
      <c r="B7" s="7" t="n">
        <v>51727</v>
      </c>
      <c r="C7" s="7" t="n">
        <v>48514</v>
      </c>
    </row>
    <row r="8" spans="1:3">
      <c r="A8" s="3" t="s">
        <v>431</v>
      </c>
    </row>
    <row r="9" spans="1:3">
      <c r="A9" s="6" t="s">
        <v>429</v>
      </c>
    </row>
    <row r="10" spans="1:3">
      <c r="A10" s="3" t="s">
        <v>430</v>
      </c>
      <c r="B10" s="7" t="n">
        <v>51727</v>
      </c>
      <c r="C10" s="7" t="n">
        <v>485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365</v>
      </c>
      <c r="J1" s="2" t="s">
        <v>1</v>
      </c>
    </row>
    <row r="2" spans="1:12">
      <c r="B2" s="2" t="s">
        <v>2</v>
      </c>
      <c r="C2" s="2" t="s">
        <v>433</v>
      </c>
      <c r="D2" s="2" t="s">
        <v>4</v>
      </c>
      <c r="E2" s="2" t="s">
        <v>434</v>
      </c>
      <c r="F2" s="2" t="s">
        <v>34</v>
      </c>
      <c r="G2" s="2" t="s">
        <v>435</v>
      </c>
      <c r="H2" s="2" t="s">
        <v>436</v>
      </c>
      <c r="I2" s="2" t="s">
        <v>437</v>
      </c>
      <c r="J2" s="2" t="s">
        <v>2</v>
      </c>
      <c r="K2" s="2" t="s">
        <v>34</v>
      </c>
      <c r="L2" s="2" t="s">
        <v>35</v>
      </c>
    </row>
    <row r="3" spans="1:12">
      <c r="A3" s="6" t="s">
        <v>438</v>
      </c>
    </row>
    <row r="4" spans="1:12">
      <c r="A4" s="3" t="s">
        <v>36</v>
      </c>
      <c r="B4" s="7" t="n">
        <v>576468</v>
      </c>
      <c r="C4" s="7" t="n">
        <v>612126</v>
      </c>
      <c r="D4" s="7" t="n">
        <v>621458</v>
      </c>
      <c r="E4" s="7" t="n">
        <v>572160</v>
      </c>
      <c r="F4" s="7" t="n">
        <v>401402</v>
      </c>
      <c r="G4" s="7" t="n">
        <v>442492</v>
      </c>
      <c r="H4" s="7" t="n">
        <v>448564</v>
      </c>
      <c r="I4" s="7" t="n">
        <v>399316</v>
      </c>
      <c r="J4" s="7" t="n">
        <v>2382212</v>
      </c>
      <c r="K4" s="7" t="n">
        <v>1691774</v>
      </c>
      <c r="L4" s="7" t="n">
        <v>1596631</v>
      </c>
    </row>
    <row r="5" spans="1:12">
      <c r="A5" s="3" t="s">
        <v>57</v>
      </c>
    </row>
    <row r="6" spans="1:12">
      <c r="A6" s="6" t="s">
        <v>438</v>
      </c>
    </row>
    <row r="7" spans="1:12">
      <c r="A7" s="3" t="s">
        <v>439</v>
      </c>
      <c r="J7" s="4" t="n">
        <v>1721309</v>
      </c>
    </row>
    <row r="8" spans="1:12">
      <c r="A8" s="3" t="s">
        <v>36</v>
      </c>
      <c r="J8" s="4" t="n">
        <v>1719567</v>
      </c>
      <c r="K8" s="4" t="n">
        <v>1662625</v>
      </c>
      <c r="L8" s="4" t="n">
        <v>1567431</v>
      </c>
    </row>
    <row r="9" spans="1:12">
      <c r="A9" s="3" t="s">
        <v>440</v>
      </c>
    </row>
    <row r="10" spans="1:12">
      <c r="A10" s="6" t="s">
        <v>438</v>
      </c>
    </row>
    <row r="11" spans="1:12">
      <c r="A11" s="3" t="s">
        <v>36</v>
      </c>
      <c r="J11" s="4" t="n">
        <v>1719567</v>
      </c>
      <c r="K11" s="4" t="n">
        <v>1662625</v>
      </c>
      <c r="L11" s="4" t="n">
        <v>1567431</v>
      </c>
    </row>
    <row r="12" spans="1:12">
      <c r="A12" s="3" t="s">
        <v>58</v>
      </c>
    </row>
    <row r="13" spans="1:12">
      <c r="A13" s="6" t="s">
        <v>438</v>
      </c>
    </row>
    <row r="14" spans="1:12">
      <c r="A14" s="3" t="s">
        <v>439</v>
      </c>
      <c r="J14" s="4" t="n">
        <v>53694</v>
      </c>
    </row>
    <row r="15" spans="1:12">
      <c r="A15" s="3" t="s">
        <v>36</v>
      </c>
      <c r="J15" s="4" t="n">
        <v>53632</v>
      </c>
    </row>
    <row r="16" spans="1:12">
      <c r="A16" s="3" t="s">
        <v>441</v>
      </c>
    </row>
    <row r="17" spans="1:12">
      <c r="A17" s="6" t="s">
        <v>438</v>
      </c>
    </row>
    <row r="18" spans="1:12">
      <c r="A18" s="3" t="s">
        <v>36</v>
      </c>
      <c r="J18" s="4" t="n">
        <v>53632</v>
      </c>
      <c r="K18" s="4" t="n">
        <v>0</v>
      </c>
      <c r="L18" s="4" t="n">
        <v>0</v>
      </c>
    </row>
    <row r="19" spans="1:12">
      <c r="A19" s="3" t="s">
        <v>59</v>
      </c>
    </row>
    <row r="20" spans="1:12">
      <c r="A20" s="6" t="s">
        <v>438</v>
      </c>
    </row>
    <row r="21" spans="1:12">
      <c r="A21" s="3" t="s">
        <v>36</v>
      </c>
      <c r="J21" s="4" t="n">
        <v>580336</v>
      </c>
    </row>
    <row r="22" spans="1:12">
      <c r="A22" s="3" t="s">
        <v>442</v>
      </c>
    </row>
    <row r="23" spans="1:12">
      <c r="A23" s="6" t="s">
        <v>438</v>
      </c>
    </row>
    <row r="24" spans="1:12">
      <c r="A24" s="3" t="s">
        <v>36</v>
      </c>
      <c r="J24" s="4" t="n">
        <v>580336</v>
      </c>
      <c r="K24" s="4" t="n">
        <v>0</v>
      </c>
      <c r="L24" s="4" t="n">
        <v>0</v>
      </c>
    </row>
    <row r="25" spans="1:12">
      <c r="A25" s="3" t="s">
        <v>259</v>
      </c>
    </row>
    <row r="26" spans="1:12">
      <c r="A26" s="6" t="s">
        <v>438</v>
      </c>
    </row>
    <row r="27" spans="1:12">
      <c r="A27" s="3" t="s">
        <v>36</v>
      </c>
      <c r="J27" s="4" t="n">
        <v>633968</v>
      </c>
    </row>
    <row r="28" spans="1:12">
      <c r="A28" s="3" t="s">
        <v>443</v>
      </c>
    </row>
    <row r="29" spans="1:12">
      <c r="A29" s="6" t="s">
        <v>438</v>
      </c>
    </row>
    <row r="30" spans="1:12">
      <c r="A30" s="3" t="s">
        <v>36</v>
      </c>
      <c r="J30" s="7" t="n">
        <v>633968</v>
      </c>
      <c r="K30" s="7" t="n">
        <v>0</v>
      </c>
      <c r="L30" s="7"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365</v>
      </c>
      <c r="J1" s="2" t="s">
        <v>1</v>
      </c>
    </row>
    <row r="2" spans="1:12">
      <c r="B2" s="2" t="s">
        <v>2</v>
      </c>
      <c r="C2" s="2" t="s">
        <v>433</v>
      </c>
      <c r="D2" s="2" t="s">
        <v>4</v>
      </c>
      <c r="E2" s="2" t="s">
        <v>434</v>
      </c>
      <c r="F2" s="2" t="s">
        <v>34</v>
      </c>
      <c r="G2" s="2" t="s">
        <v>435</v>
      </c>
      <c r="H2" s="2" t="s">
        <v>436</v>
      </c>
      <c r="I2" s="2" t="s">
        <v>437</v>
      </c>
      <c r="J2" s="2" t="s">
        <v>2</v>
      </c>
      <c r="K2" s="2" t="s">
        <v>34</v>
      </c>
      <c r="L2" s="2" t="s">
        <v>35</v>
      </c>
    </row>
    <row r="3" spans="1:12">
      <c r="A3" s="6" t="s">
        <v>445</v>
      </c>
    </row>
    <row r="4" spans="1:12">
      <c r="A4" s="3" t="s">
        <v>446</v>
      </c>
      <c r="J4" s="7" t="n">
        <v>0</v>
      </c>
      <c r="K4" s="7" t="n">
        <v>10095</v>
      </c>
      <c r="L4" s="7" t="n">
        <v>0</v>
      </c>
    </row>
    <row r="5" spans="1:12">
      <c r="A5" s="3" t="s">
        <v>30</v>
      </c>
    </row>
    <row r="6" spans="1:12">
      <c r="A6" s="6" t="s">
        <v>447</v>
      </c>
    </row>
    <row r="7" spans="1:12">
      <c r="A7" s="3" t="s">
        <v>448</v>
      </c>
      <c r="J7" s="7" t="n">
        <v>285864</v>
      </c>
      <c r="K7" s="7" t="n">
        <v>195386</v>
      </c>
      <c r="L7" s="7" t="n">
        <v>208644</v>
      </c>
    </row>
    <row r="8" spans="1:12">
      <c r="A8" s="3" t="s">
        <v>449</v>
      </c>
      <c r="J8" s="4" t="n">
        <v>46188637</v>
      </c>
      <c r="K8" s="4" t="n">
        <v>46186831</v>
      </c>
      <c r="L8" s="4" t="n">
        <v>46188952</v>
      </c>
    </row>
    <row r="9" spans="1:12">
      <c r="A9" s="3" t="s">
        <v>450</v>
      </c>
      <c r="B9" s="8" t="n">
        <v>1.34</v>
      </c>
      <c r="C9" s="8" t="n">
        <v>1.73</v>
      </c>
      <c r="D9" s="8" t="n">
        <v>1.71</v>
      </c>
      <c r="E9" s="8" t="n">
        <v>1.41</v>
      </c>
      <c r="F9" s="8" t="n">
        <v>0.6899999999999999</v>
      </c>
      <c r="G9" s="8" t="n">
        <v>1.26</v>
      </c>
      <c r="H9" s="8" t="n">
        <v>1.26</v>
      </c>
      <c r="I9" s="8" t="n">
        <v>1.03</v>
      </c>
      <c r="J9" s="8" t="n">
        <v>6.19</v>
      </c>
      <c r="K9" s="8" t="n">
        <v>4.23</v>
      </c>
      <c r="L9" s="8" t="n">
        <v>4.52</v>
      </c>
    </row>
    <row r="10" spans="1:12">
      <c r="A10" s="6" t="s">
        <v>451</v>
      </c>
    </row>
    <row r="11" spans="1:12">
      <c r="A11" s="3" t="s">
        <v>448</v>
      </c>
      <c r="J11" s="7" t="n">
        <v>0</v>
      </c>
      <c r="K11" s="7" t="n">
        <v>0</v>
      </c>
      <c r="L11" s="7" t="n">
        <v>0</v>
      </c>
    </row>
    <row r="12" spans="1:12">
      <c r="A12" s="3" t="s">
        <v>449</v>
      </c>
      <c r="J12" s="4" t="n">
        <v>25776</v>
      </c>
      <c r="K12" s="4" t="n">
        <v>49832</v>
      </c>
      <c r="L12" s="4" t="n">
        <v>145551</v>
      </c>
    </row>
    <row r="13" spans="1:12">
      <c r="A13" s="6" t="s">
        <v>452</v>
      </c>
    </row>
    <row r="14" spans="1:12">
      <c r="A14" s="3" t="s">
        <v>448</v>
      </c>
      <c r="J14" s="7" t="n">
        <v>2360</v>
      </c>
      <c r="K14" s="7" t="n">
        <v>1613</v>
      </c>
      <c r="L14" s="7" t="n">
        <v>1722</v>
      </c>
    </row>
    <row r="15" spans="1:12">
      <c r="A15" s="3" t="s">
        <v>449</v>
      </c>
      <c r="J15" s="4" t="n">
        <v>6100800</v>
      </c>
      <c r="K15" s="4" t="n">
        <v>6100800</v>
      </c>
      <c r="L15" s="4" t="n">
        <v>6100800</v>
      </c>
    </row>
    <row r="16" spans="1:12">
      <c r="A16" s="6" t="s">
        <v>453</v>
      </c>
    </row>
    <row r="17" spans="1:12">
      <c r="A17" s="3" t="s">
        <v>448</v>
      </c>
      <c r="J17" s="7" t="n">
        <v>288224</v>
      </c>
      <c r="K17" s="7" t="n">
        <v>196999</v>
      </c>
      <c r="L17" s="7" t="n">
        <v>210366</v>
      </c>
    </row>
    <row r="18" spans="1:12">
      <c r="A18" s="3" t="s">
        <v>449</v>
      </c>
      <c r="J18" s="4" t="n">
        <v>52315213</v>
      </c>
      <c r="K18" s="4" t="n">
        <v>52337463</v>
      </c>
      <c r="L18" s="4" t="n">
        <v>52435303</v>
      </c>
    </row>
    <row r="19" spans="1:12">
      <c r="A19" s="3" t="s">
        <v>450</v>
      </c>
      <c r="B19" s="8" t="n">
        <v>1.19</v>
      </c>
      <c r="C19" s="10" t="n">
        <v>1.54</v>
      </c>
      <c r="D19" s="10" t="n">
        <v>1.52</v>
      </c>
      <c r="E19" s="10" t="n">
        <v>1.26</v>
      </c>
      <c r="F19" s="8" t="n">
        <v>0.61</v>
      </c>
      <c r="G19" s="10" t="n">
        <v>1.12</v>
      </c>
      <c r="H19" s="10" t="n">
        <v>1.12</v>
      </c>
      <c r="I19" s="10" t="n">
        <v>0.91</v>
      </c>
      <c r="J19" s="8" t="n">
        <v>5.51</v>
      </c>
      <c r="K19" s="8" t="n">
        <v>3.76</v>
      </c>
      <c r="L19" s="8" t="n">
        <v>4.01</v>
      </c>
    </row>
    <row r="20" spans="1:12">
      <c r="A20" s="3" t="s">
        <v>32</v>
      </c>
    </row>
    <row r="21" spans="1:12">
      <c r="A21" s="6" t="s">
        <v>454</v>
      </c>
    </row>
    <row r="22" spans="1:12">
      <c r="A22" s="3" t="s">
        <v>113</v>
      </c>
      <c r="B22" s="3" t="s">
        <v>114</v>
      </c>
      <c r="F22" s="3" t="s">
        <v>114</v>
      </c>
      <c r="J22" s="3" t="s">
        <v>114</v>
      </c>
      <c r="K22" s="3" t="s">
        <v>114</v>
      </c>
    </row>
    <row r="23" spans="1:12">
      <c r="A23" s="6" t="s">
        <v>447</v>
      </c>
    </row>
    <row r="24" spans="1:12">
      <c r="A24" s="3" t="s">
        <v>448</v>
      </c>
      <c r="J24" s="7" t="n">
        <v>2360</v>
      </c>
      <c r="K24" s="7" t="n">
        <v>1613</v>
      </c>
      <c r="L24" s="7" t="n">
        <v>1722</v>
      </c>
    </row>
    <row r="25" spans="1:12">
      <c r="A25" s="3" t="s">
        <v>449</v>
      </c>
      <c r="J25" s="4" t="n">
        <v>2542</v>
      </c>
      <c r="K25" s="4" t="n">
        <v>2542</v>
      </c>
      <c r="L25" s="4" t="n">
        <v>2542</v>
      </c>
    </row>
    <row r="26" spans="1:12">
      <c r="A26" s="3" t="s">
        <v>450</v>
      </c>
      <c r="B26" s="7" t="n">
        <v>201</v>
      </c>
      <c r="C26" s="4" t="n">
        <v>259</v>
      </c>
      <c r="D26" s="4" t="n">
        <v>257</v>
      </c>
      <c r="E26" s="4" t="n">
        <v>212</v>
      </c>
      <c r="F26" s="7" t="n">
        <v>103</v>
      </c>
      <c r="G26" s="4" t="n">
        <v>189</v>
      </c>
      <c r="H26" s="4" t="n">
        <v>189</v>
      </c>
      <c r="I26" s="4" t="n">
        <v>154</v>
      </c>
      <c r="J26" s="7" t="n">
        <v>928</v>
      </c>
      <c r="K26" s="7" t="n">
        <v>635</v>
      </c>
      <c r="L26" s="7" t="n">
        <v>678</v>
      </c>
    </row>
    <row r="27" spans="1:12">
      <c r="A27" s="6" t="s">
        <v>453</v>
      </c>
    </row>
    <row r="28" spans="1:12">
      <c r="A28" s="3" t="s">
        <v>448</v>
      </c>
      <c r="J28" s="7" t="n">
        <v>2359</v>
      </c>
      <c r="K28" s="7" t="n">
        <v>1613</v>
      </c>
      <c r="L28" s="7" t="n">
        <v>1721</v>
      </c>
    </row>
    <row r="29" spans="1:12">
      <c r="A29" s="3" t="s">
        <v>449</v>
      </c>
      <c r="J29" s="4" t="n">
        <v>2542</v>
      </c>
      <c r="K29" s="4" t="n">
        <v>2542</v>
      </c>
      <c r="L29" s="4" t="n">
        <v>2542</v>
      </c>
    </row>
    <row r="30" spans="1:12">
      <c r="A30" s="3" t="s">
        <v>450</v>
      </c>
      <c r="B30" s="7" t="n">
        <v>201</v>
      </c>
      <c r="C30" s="7" t="n">
        <v>259</v>
      </c>
      <c r="D30" s="7" t="n">
        <v>257</v>
      </c>
      <c r="E30" s="7" t="n">
        <v>212</v>
      </c>
      <c r="F30" s="7" t="n">
        <v>103</v>
      </c>
      <c r="G30" s="7" t="n">
        <v>189</v>
      </c>
      <c r="H30" s="7" t="n">
        <v>188</v>
      </c>
      <c r="I30" s="7" t="n">
        <v>154</v>
      </c>
      <c r="J30" s="7" t="n">
        <v>928</v>
      </c>
      <c r="K30" s="7" t="n">
        <v>634</v>
      </c>
      <c r="L30" s="7" t="n">
        <v>677</v>
      </c>
    </row>
    <row r="31" spans="1:12">
      <c r="A31" s="3" t="s">
        <v>455</v>
      </c>
    </row>
    <row r="32" spans="1:12">
      <c r="A32" s="6" t="s">
        <v>445</v>
      </c>
    </row>
    <row r="33" spans="1:12">
      <c r="A33" s="3" t="s">
        <v>446</v>
      </c>
      <c r="F33" s="7" t="n">
        <v>10100</v>
      </c>
      <c r="K33" s="7" t="n">
        <v>10100</v>
      </c>
    </row>
    <row r="34" spans="1:12">
      <c r="A34" s="3" t="s">
        <v>456</v>
      </c>
    </row>
    <row r="35" spans="1:12">
      <c r="A35" s="6" t="s">
        <v>445</v>
      </c>
    </row>
    <row r="36" spans="1:12">
      <c r="A36" s="3" t="s">
        <v>457</v>
      </c>
      <c r="F36" s="8" t="n">
        <v>-0.22</v>
      </c>
    </row>
    <row r="37" spans="1:12">
      <c r="A37" s="3" t="s">
        <v>458</v>
      </c>
      <c r="F37" s="10" t="n">
        <v>-0.19</v>
      </c>
      <c r="K37" s="8" t="n">
        <v>-0.19</v>
      </c>
    </row>
    <row r="38" spans="1:12">
      <c r="A38" s="3" t="s">
        <v>459</v>
      </c>
    </row>
    <row r="39" spans="1:12">
      <c r="A39" s="6" t="s">
        <v>445</v>
      </c>
    </row>
    <row r="40" spans="1:12">
      <c r="A40" s="3" t="s">
        <v>457</v>
      </c>
      <c r="F40" s="4" t="n">
        <v>-33</v>
      </c>
    </row>
    <row r="41" spans="1:12">
      <c r="A41" s="3" t="s">
        <v>458</v>
      </c>
      <c r="F41" s="7" t="n">
        <v>-3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60</v>
      </c>
      <c r="B1" s="2" t="s">
        <v>1</v>
      </c>
    </row>
    <row r="2" spans="1:4">
      <c r="B2" s="2" t="s">
        <v>366</v>
      </c>
      <c r="C2" s="2" t="s">
        <v>370</v>
      </c>
      <c r="D2" s="2" t="s">
        <v>375</v>
      </c>
    </row>
    <row r="3" spans="1:4">
      <c r="A3" s="6" t="s">
        <v>461</v>
      </c>
    </row>
    <row r="4" spans="1:4">
      <c r="A4" s="3" t="s">
        <v>462</v>
      </c>
      <c r="B4" s="7" t="n">
        <v>748523000</v>
      </c>
      <c r="C4" s="7" t="n">
        <v>745961000</v>
      </c>
    </row>
    <row r="5" spans="1:4">
      <c r="A5" s="3" t="s">
        <v>78</v>
      </c>
      <c r="B5" s="4" t="n">
        <v>11853000</v>
      </c>
    </row>
    <row r="6" spans="1:4">
      <c r="A6" s="3" t="s">
        <v>463</v>
      </c>
      <c r="C6" s="4" t="n">
        <v>758713000</v>
      </c>
    </row>
    <row r="7" spans="1:4">
      <c r="A7" s="3" t="s">
        <v>116</v>
      </c>
      <c r="B7" s="4" t="n">
        <v>763582000</v>
      </c>
      <c r="C7" s="4" t="n">
        <v>763529000</v>
      </c>
    </row>
    <row r="8" spans="1:4">
      <c r="A8" s="6" t="s">
        <v>464</v>
      </c>
    </row>
    <row r="9" spans="1:4">
      <c r="A9" s="3" t="s">
        <v>465</v>
      </c>
      <c r="B9" s="4" t="n">
        <v>243000</v>
      </c>
      <c r="C9" s="4" t="n">
        <v>410000</v>
      </c>
      <c r="D9" s="7" t="n">
        <v>578000</v>
      </c>
    </row>
    <row r="10" spans="1:4">
      <c r="A10" s="3" t="s">
        <v>466</v>
      </c>
      <c r="B10" s="7" t="n">
        <v>3387000</v>
      </c>
      <c r="C10" s="4" t="n">
        <v>10768000</v>
      </c>
      <c r="D10" s="7" t="n">
        <v>16113000</v>
      </c>
    </row>
    <row r="11" spans="1:4">
      <c r="A11" s="3" t="s">
        <v>467</v>
      </c>
      <c r="B11" s="4" t="n">
        <v>1</v>
      </c>
    </row>
    <row r="12" spans="1:4">
      <c r="A12" s="3" t="s">
        <v>468</v>
      </c>
    </row>
    <row r="13" spans="1:4">
      <c r="A13" s="6" t="s">
        <v>461</v>
      </c>
    </row>
    <row r="14" spans="1:4">
      <c r="A14" s="3" t="s">
        <v>462</v>
      </c>
      <c r="B14" s="7" t="n">
        <v>208412000</v>
      </c>
      <c r="C14" s="4" t="n">
        <v>11734000</v>
      </c>
    </row>
    <row r="15" spans="1:4">
      <c r="A15" s="3" t="s">
        <v>469</v>
      </c>
    </row>
    <row r="16" spans="1:4">
      <c r="A16" s="6" t="s">
        <v>461</v>
      </c>
    </row>
    <row r="17" spans="1:4">
      <c r="A17" s="3" t="s">
        <v>462</v>
      </c>
      <c r="B17" s="4" t="n">
        <v>159023000</v>
      </c>
      <c r="C17" s="4" t="n">
        <v>259264000</v>
      </c>
    </row>
    <row r="18" spans="1:4">
      <c r="A18" s="3" t="s">
        <v>470</v>
      </c>
    </row>
    <row r="19" spans="1:4">
      <c r="A19" s="6" t="s">
        <v>461</v>
      </c>
    </row>
    <row r="20" spans="1:4">
      <c r="A20" s="3" t="s">
        <v>462</v>
      </c>
      <c r="C20" s="4" t="n">
        <v>503000</v>
      </c>
    </row>
    <row r="21" spans="1:4">
      <c r="A21" s="3" t="s">
        <v>471</v>
      </c>
    </row>
    <row r="22" spans="1:4">
      <c r="A22" s="6" t="s">
        <v>461</v>
      </c>
    </row>
    <row r="23" spans="1:4">
      <c r="A23" s="3" t="s">
        <v>462</v>
      </c>
      <c r="B23" s="4" t="n">
        <v>249947000</v>
      </c>
      <c r="C23" s="4" t="n">
        <v>346523000</v>
      </c>
    </row>
    <row r="24" spans="1:4">
      <c r="A24" s="3" t="s">
        <v>472</v>
      </c>
    </row>
    <row r="25" spans="1:4">
      <c r="A25" s="6" t="s">
        <v>461</v>
      </c>
    </row>
    <row r="26" spans="1:4">
      <c r="A26" s="3" t="s">
        <v>462</v>
      </c>
      <c r="B26" s="4" t="n">
        <v>4609000</v>
      </c>
      <c r="C26" s="4" t="n">
        <v>25571000</v>
      </c>
    </row>
    <row r="27" spans="1:4">
      <c r="A27" s="3" t="s">
        <v>473</v>
      </c>
    </row>
    <row r="28" spans="1:4">
      <c r="A28" s="6" t="s">
        <v>461</v>
      </c>
    </row>
    <row r="29" spans="1:4">
      <c r="A29" s="3" t="s">
        <v>462</v>
      </c>
      <c r="B29" s="4" t="n">
        <v>46515000</v>
      </c>
      <c r="C29" s="4" t="n">
        <v>32804000</v>
      </c>
    </row>
    <row r="30" spans="1:4">
      <c r="A30" s="3" t="s">
        <v>474</v>
      </c>
    </row>
    <row r="31" spans="1:4">
      <c r="A31" s="6" t="s">
        <v>461</v>
      </c>
    </row>
    <row r="32" spans="1:4">
      <c r="A32" s="3" t="s">
        <v>462</v>
      </c>
      <c r="B32" s="4" t="n">
        <v>64239000</v>
      </c>
      <c r="C32" s="4" t="n">
        <v>58034000</v>
      </c>
    </row>
    <row r="33" spans="1:4">
      <c r="A33" s="3" t="s">
        <v>475</v>
      </c>
    </row>
    <row r="34" spans="1:4">
      <c r="A34" s="6" t="s">
        <v>461</v>
      </c>
    </row>
    <row r="35" spans="1:4">
      <c r="A35" s="3" t="s">
        <v>462</v>
      </c>
      <c r="B35" s="4" t="n">
        <v>15778000</v>
      </c>
      <c r="C35" s="4" t="n">
        <v>11528000</v>
      </c>
    </row>
    <row r="36" spans="1:4">
      <c r="A36" s="3" t="s">
        <v>476</v>
      </c>
    </row>
    <row r="37" spans="1:4">
      <c r="A37" s="6" t="s">
        <v>461</v>
      </c>
    </row>
    <row r="38" spans="1:4">
      <c r="A38" s="3" t="s">
        <v>477</v>
      </c>
      <c r="C38" s="4" t="n">
        <v>11659000</v>
      </c>
    </row>
    <row r="39" spans="1:4">
      <c r="A39" s="3" t="s">
        <v>478</v>
      </c>
    </row>
    <row r="40" spans="1:4">
      <c r="A40" s="6" t="s">
        <v>461</v>
      </c>
    </row>
    <row r="41" spans="1:4">
      <c r="A41" s="3" t="s">
        <v>477</v>
      </c>
      <c r="C41" s="4" t="n">
        <v>1093000</v>
      </c>
    </row>
    <row r="42" spans="1:4">
      <c r="A42" s="3" t="s">
        <v>479</v>
      </c>
    </row>
    <row r="43" spans="1:4">
      <c r="A43" s="6" t="s">
        <v>461</v>
      </c>
    </row>
    <row r="44" spans="1:4">
      <c r="A44" s="3" t="s">
        <v>462</v>
      </c>
      <c r="B44" s="4" t="n">
        <v>0</v>
      </c>
      <c r="C44" s="4" t="n">
        <v>0</v>
      </c>
    </row>
    <row r="45" spans="1:4">
      <c r="A45" s="3" t="s">
        <v>78</v>
      </c>
      <c r="B45" s="4" t="n">
        <v>1809000</v>
      </c>
    </row>
    <row r="46" spans="1:4">
      <c r="A46" s="3" t="s">
        <v>463</v>
      </c>
      <c r="C46" s="4" t="n">
        <v>2015000</v>
      </c>
    </row>
    <row r="47" spans="1:4">
      <c r="A47" s="3" t="s">
        <v>116</v>
      </c>
      <c r="B47" s="4" t="n">
        <v>1809000</v>
      </c>
      <c r="C47" s="4" t="n">
        <v>2015000</v>
      </c>
    </row>
    <row r="48" spans="1:4">
      <c r="A48" s="3" t="s">
        <v>480</v>
      </c>
    </row>
    <row r="49" spans="1:4">
      <c r="A49" s="6" t="s">
        <v>461</v>
      </c>
    </row>
    <row r="50" spans="1:4">
      <c r="A50" s="3" t="s">
        <v>462</v>
      </c>
      <c r="B50" s="4" t="n">
        <v>735946000</v>
      </c>
      <c r="C50" s="4" t="n">
        <v>735882000</v>
      </c>
    </row>
    <row r="51" spans="1:4">
      <c r="A51" s="3" t="s">
        <v>78</v>
      </c>
      <c r="B51" s="4" t="n">
        <v>10044000</v>
      </c>
    </row>
    <row r="52" spans="1:4">
      <c r="A52" s="3" t="s">
        <v>463</v>
      </c>
      <c r="C52" s="4" t="n">
        <v>746619000</v>
      </c>
    </row>
    <row r="53" spans="1:4">
      <c r="A53" s="3" t="s">
        <v>116</v>
      </c>
      <c r="B53" s="4" t="n">
        <v>745990000</v>
      </c>
      <c r="C53" s="4" t="n">
        <v>746619000</v>
      </c>
    </row>
    <row r="54" spans="1:4">
      <c r="A54" s="3" t="s">
        <v>481</v>
      </c>
    </row>
    <row r="55" spans="1:4">
      <c r="A55" s="6" t="s">
        <v>461</v>
      </c>
    </row>
    <row r="56" spans="1:4">
      <c r="A56" s="3" t="s">
        <v>462</v>
      </c>
      <c r="B56" s="4" t="n">
        <v>12577000</v>
      </c>
      <c r="C56" s="4" t="n">
        <v>10079000</v>
      </c>
    </row>
    <row r="57" spans="1:4">
      <c r="A57" s="3" t="s">
        <v>78</v>
      </c>
      <c r="B57" s="4" t="n">
        <v>0</v>
      </c>
    </row>
    <row r="58" spans="1:4">
      <c r="A58" s="3" t="s">
        <v>463</v>
      </c>
      <c r="C58" s="4" t="n">
        <v>10079000</v>
      </c>
    </row>
    <row r="59" spans="1:4">
      <c r="A59" s="3" t="s">
        <v>116</v>
      </c>
      <c r="B59" s="4" t="n">
        <v>12577000</v>
      </c>
      <c r="C59" s="4" t="n">
        <v>10079000</v>
      </c>
    </row>
    <row r="60" spans="1:4">
      <c r="A60" s="3" t="s">
        <v>482</v>
      </c>
    </row>
    <row r="61" spans="1:4">
      <c r="A61" s="6" t="s">
        <v>461</v>
      </c>
    </row>
    <row r="62" spans="1:4">
      <c r="A62" s="3" t="s">
        <v>462</v>
      </c>
      <c r="B62" s="4" t="n">
        <v>208412000</v>
      </c>
      <c r="C62" s="4" t="n">
        <v>11734000</v>
      </c>
    </row>
    <row r="63" spans="1:4">
      <c r="A63" s="3" t="s">
        <v>483</v>
      </c>
    </row>
    <row r="64" spans="1:4">
      <c r="A64" s="6" t="s">
        <v>461</v>
      </c>
    </row>
    <row r="65" spans="1:4">
      <c r="A65" s="3" t="s">
        <v>462</v>
      </c>
      <c r="B65" s="4" t="n">
        <v>159023000</v>
      </c>
      <c r="C65" s="4" t="n">
        <v>259264000</v>
      </c>
    </row>
    <row r="66" spans="1:4">
      <c r="A66" s="3" t="s">
        <v>484</v>
      </c>
    </row>
    <row r="67" spans="1:4">
      <c r="A67" s="6" t="s">
        <v>461</v>
      </c>
    </row>
    <row r="68" spans="1:4">
      <c r="A68" s="3" t="s">
        <v>462</v>
      </c>
      <c r="C68" s="4" t="n">
        <v>503000</v>
      </c>
    </row>
    <row r="69" spans="1:4">
      <c r="A69" s="3" t="s">
        <v>485</v>
      </c>
    </row>
    <row r="70" spans="1:4">
      <c r="A70" s="6" t="s">
        <v>461</v>
      </c>
    </row>
    <row r="71" spans="1:4">
      <c r="A71" s="3" t="s">
        <v>462</v>
      </c>
      <c r="B71" s="4" t="n">
        <v>249947000</v>
      </c>
      <c r="C71" s="4" t="n">
        <v>346523000</v>
      </c>
    </row>
    <row r="72" spans="1:4">
      <c r="A72" s="3" t="s">
        <v>486</v>
      </c>
    </row>
    <row r="73" spans="1:4">
      <c r="A73" s="6" t="s">
        <v>461</v>
      </c>
    </row>
    <row r="74" spans="1:4">
      <c r="A74" s="3" t="s">
        <v>462</v>
      </c>
      <c r="B74" s="4" t="n">
        <v>4609000</v>
      </c>
      <c r="C74" s="4" t="n">
        <v>25571000</v>
      </c>
    </row>
    <row r="75" spans="1:4">
      <c r="A75" s="3" t="s">
        <v>487</v>
      </c>
    </row>
    <row r="76" spans="1:4">
      <c r="A76" s="6" t="s">
        <v>461</v>
      </c>
    </row>
    <row r="77" spans="1:4">
      <c r="A77" s="3" t="s">
        <v>462</v>
      </c>
      <c r="B77" s="4" t="n">
        <v>46515000</v>
      </c>
      <c r="C77" s="4" t="n">
        <v>32804000</v>
      </c>
    </row>
    <row r="78" spans="1:4">
      <c r="A78" s="3" t="s">
        <v>488</v>
      </c>
    </row>
    <row r="79" spans="1:4">
      <c r="A79" s="6" t="s">
        <v>461</v>
      </c>
    </row>
    <row r="80" spans="1:4">
      <c r="A80" s="3" t="s">
        <v>462</v>
      </c>
      <c r="B80" s="4" t="n">
        <v>64239000</v>
      </c>
      <c r="C80" s="4" t="n">
        <v>58034000</v>
      </c>
    </row>
    <row r="81" spans="1:4">
      <c r="A81" s="3" t="s">
        <v>489</v>
      </c>
    </row>
    <row r="82" spans="1:4">
      <c r="A82" s="6" t="s">
        <v>461</v>
      </c>
    </row>
    <row r="83" spans="1:4">
      <c r="A83" s="3" t="s">
        <v>462</v>
      </c>
      <c r="B83" s="4" t="n">
        <v>15778000</v>
      </c>
      <c r="C83" s="4" t="n">
        <v>11528000</v>
      </c>
    </row>
    <row r="84" spans="1:4">
      <c r="A84" s="3" t="s">
        <v>490</v>
      </c>
    </row>
    <row r="85" spans="1:4">
      <c r="A85" s="6" t="s">
        <v>461</v>
      </c>
    </row>
    <row r="86" spans="1:4">
      <c r="A86" s="3" t="s">
        <v>78</v>
      </c>
      <c r="B86" s="4" t="n">
        <v>11853000</v>
      </c>
    </row>
    <row r="87" spans="1:4">
      <c r="A87" s="3" t="s">
        <v>477</v>
      </c>
      <c r="C87" s="4" t="n">
        <v>11659000</v>
      </c>
    </row>
    <row r="88" spans="1:4">
      <c r="A88" s="3" t="s">
        <v>491</v>
      </c>
    </row>
    <row r="89" spans="1:4">
      <c r="A89" s="6" t="s">
        <v>461</v>
      </c>
    </row>
    <row r="90" spans="1:4">
      <c r="A90" s="3" t="s">
        <v>477</v>
      </c>
      <c r="C90" s="4" t="n">
        <v>1093000</v>
      </c>
    </row>
    <row r="91" spans="1:4">
      <c r="A91" s="3" t="s">
        <v>492</v>
      </c>
    </row>
    <row r="92" spans="1:4">
      <c r="A92" s="6" t="s">
        <v>464</v>
      </c>
    </row>
    <row r="93" spans="1:4">
      <c r="A93" s="3" t="s">
        <v>465</v>
      </c>
      <c r="B93" s="4" t="n">
        <v>0</v>
      </c>
      <c r="C93" s="4" t="n">
        <v>0</v>
      </c>
    </row>
    <row r="94" spans="1:4">
      <c r="A94" s="3" t="s">
        <v>466</v>
      </c>
      <c r="B94" s="4" t="n">
        <v>1200000</v>
      </c>
      <c r="C94" s="4" t="n">
        <v>500000</v>
      </c>
    </row>
    <row r="95" spans="1:4">
      <c r="A95" s="3" t="s">
        <v>493</v>
      </c>
      <c r="B95" s="7" t="n">
        <v>0</v>
      </c>
      <c r="C95" s="4" t="n">
        <v>0</v>
      </c>
    </row>
    <row r="96" spans="1:4">
      <c r="A96" s="3" t="s">
        <v>467</v>
      </c>
      <c r="B96" s="4" t="n">
        <v>1</v>
      </c>
    </row>
    <row r="97" spans="1:4">
      <c r="A97" s="3" t="s">
        <v>494</v>
      </c>
    </row>
    <row r="98" spans="1:4">
      <c r="A98" s="6" t="s">
        <v>461</v>
      </c>
    </row>
    <row r="99" spans="1:4">
      <c r="A99" s="3" t="s">
        <v>462</v>
      </c>
      <c r="B99" s="7" t="n">
        <v>0</v>
      </c>
      <c r="C99" s="4" t="n">
        <v>0</v>
      </c>
    </row>
    <row r="100" spans="1:4">
      <c r="A100" s="3" t="s">
        <v>495</v>
      </c>
    </row>
    <row r="101" spans="1:4">
      <c r="A101" s="6" t="s">
        <v>461</v>
      </c>
    </row>
    <row r="102" spans="1:4">
      <c r="A102" s="3" t="s">
        <v>462</v>
      </c>
      <c r="B102" s="4" t="n">
        <v>0</v>
      </c>
      <c r="C102" s="4" t="n">
        <v>0</v>
      </c>
    </row>
    <row r="103" spans="1:4">
      <c r="A103" s="3" t="s">
        <v>496</v>
      </c>
    </row>
    <row r="104" spans="1:4">
      <c r="A104" s="6" t="s">
        <v>461</v>
      </c>
    </row>
    <row r="105" spans="1:4">
      <c r="A105" s="3" t="s">
        <v>462</v>
      </c>
      <c r="C105" s="4" t="n">
        <v>0</v>
      </c>
    </row>
    <row r="106" spans="1:4">
      <c r="A106" s="3" t="s">
        <v>497</v>
      </c>
    </row>
    <row r="107" spans="1:4">
      <c r="A107" s="6" t="s">
        <v>461</v>
      </c>
    </row>
    <row r="108" spans="1:4">
      <c r="A108" s="3" t="s">
        <v>462</v>
      </c>
      <c r="B108" s="4" t="n">
        <v>0</v>
      </c>
      <c r="C108" s="4" t="n">
        <v>0</v>
      </c>
    </row>
    <row r="109" spans="1:4">
      <c r="A109" s="3" t="s">
        <v>498</v>
      </c>
    </row>
    <row r="110" spans="1:4">
      <c r="A110" s="6" t="s">
        <v>461</v>
      </c>
    </row>
    <row r="111" spans="1:4">
      <c r="A111" s="3" t="s">
        <v>462</v>
      </c>
      <c r="B111" s="4" t="n">
        <v>0</v>
      </c>
      <c r="C111" s="4" t="n">
        <v>0</v>
      </c>
    </row>
    <row r="112" spans="1:4">
      <c r="A112" s="3" t="s">
        <v>499</v>
      </c>
    </row>
    <row r="113" spans="1:4">
      <c r="A113" s="6" t="s">
        <v>461</v>
      </c>
    </row>
    <row r="114" spans="1:4">
      <c r="A114" s="3" t="s">
        <v>462</v>
      </c>
      <c r="B114" s="4" t="n">
        <v>0</v>
      </c>
      <c r="C114" s="4" t="n">
        <v>0</v>
      </c>
    </row>
    <row r="115" spans="1:4">
      <c r="A115" s="3" t="s">
        <v>500</v>
      </c>
    </row>
    <row r="116" spans="1:4">
      <c r="A116" s="6" t="s">
        <v>461</v>
      </c>
    </row>
    <row r="117" spans="1:4">
      <c r="A117" s="3" t="s">
        <v>462</v>
      </c>
      <c r="B117" s="4" t="n">
        <v>0</v>
      </c>
      <c r="C117" s="4" t="n">
        <v>0</v>
      </c>
    </row>
    <row r="118" spans="1:4">
      <c r="A118" s="3" t="s">
        <v>501</v>
      </c>
    </row>
    <row r="119" spans="1:4">
      <c r="A119" s="6" t="s">
        <v>461</v>
      </c>
    </row>
    <row r="120" spans="1:4">
      <c r="A120" s="3" t="s">
        <v>462</v>
      </c>
      <c r="B120" s="4" t="n">
        <v>0</v>
      </c>
      <c r="C120" s="4" t="n">
        <v>0</v>
      </c>
    </row>
    <row r="121" spans="1:4">
      <c r="A121" s="3" t="s">
        <v>502</v>
      </c>
    </row>
    <row r="122" spans="1:4">
      <c r="A122" s="6" t="s">
        <v>461</v>
      </c>
    </row>
    <row r="123" spans="1:4">
      <c r="A123" s="3" t="s">
        <v>78</v>
      </c>
      <c r="B123" s="4" t="n">
        <v>1809000</v>
      </c>
    </row>
    <row r="124" spans="1:4">
      <c r="A124" s="3" t="s">
        <v>477</v>
      </c>
      <c r="C124" s="4" t="n">
        <v>2015000</v>
      </c>
    </row>
    <row r="125" spans="1:4">
      <c r="A125" s="3" t="s">
        <v>503</v>
      </c>
    </row>
    <row r="126" spans="1:4">
      <c r="A126" s="6" t="s">
        <v>461</v>
      </c>
    </row>
    <row r="127" spans="1:4">
      <c r="A127" s="3" t="s">
        <v>477</v>
      </c>
      <c r="C127" s="4" t="n">
        <v>0</v>
      </c>
    </row>
    <row r="128" spans="1:4">
      <c r="A128" s="3" t="s">
        <v>504</v>
      </c>
    </row>
    <row r="129" spans="1:4">
      <c r="A129" s="6" t="s">
        <v>461</v>
      </c>
    </row>
    <row r="130" spans="1:4">
      <c r="A130" s="3" t="s">
        <v>462</v>
      </c>
      <c r="B130" s="4" t="n">
        <v>208412000</v>
      </c>
      <c r="C130" s="4" t="n">
        <v>11734000</v>
      </c>
    </row>
    <row r="131" spans="1:4">
      <c r="A131" s="3" t="s">
        <v>505</v>
      </c>
    </row>
    <row r="132" spans="1:4">
      <c r="A132" s="6" t="s">
        <v>461</v>
      </c>
    </row>
    <row r="133" spans="1:4">
      <c r="A133" s="3" t="s">
        <v>462</v>
      </c>
      <c r="B133" s="4" t="n">
        <v>159023000</v>
      </c>
      <c r="C133" s="4" t="n">
        <v>259264000</v>
      </c>
    </row>
    <row r="134" spans="1:4">
      <c r="A134" s="3" t="s">
        <v>506</v>
      </c>
    </row>
    <row r="135" spans="1:4">
      <c r="A135" s="6" t="s">
        <v>461</v>
      </c>
    </row>
    <row r="136" spans="1:4">
      <c r="A136" s="3" t="s">
        <v>462</v>
      </c>
      <c r="C136" s="4" t="n">
        <v>503000</v>
      </c>
    </row>
    <row r="137" spans="1:4">
      <c r="A137" s="3" t="s">
        <v>507</v>
      </c>
    </row>
    <row r="138" spans="1:4">
      <c r="A138" s="6" t="s">
        <v>461</v>
      </c>
    </row>
    <row r="139" spans="1:4">
      <c r="A139" s="3" t="s">
        <v>462</v>
      </c>
      <c r="B139" s="4" t="n">
        <v>237370000</v>
      </c>
      <c r="C139" s="4" t="n">
        <v>338644000</v>
      </c>
    </row>
    <row r="140" spans="1:4">
      <c r="A140" s="3" t="s">
        <v>508</v>
      </c>
    </row>
    <row r="141" spans="1:4">
      <c r="A141" s="6" t="s">
        <v>461</v>
      </c>
    </row>
    <row r="142" spans="1:4">
      <c r="A142" s="3" t="s">
        <v>462</v>
      </c>
      <c r="B142" s="4" t="n">
        <v>4609000</v>
      </c>
      <c r="C142" s="4" t="n">
        <v>25571000</v>
      </c>
    </row>
    <row r="143" spans="1:4">
      <c r="A143" s="3" t="s">
        <v>509</v>
      </c>
    </row>
    <row r="144" spans="1:4">
      <c r="A144" s="6" t="s">
        <v>461</v>
      </c>
    </row>
    <row r="145" spans="1:4">
      <c r="A145" s="3" t="s">
        <v>462</v>
      </c>
      <c r="B145" s="4" t="n">
        <v>46515000</v>
      </c>
      <c r="C145" s="4" t="n">
        <v>32804000</v>
      </c>
    </row>
    <row r="146" spans="1:4">
      <c r="A146" s="3" t="s">
        <v>510</v>
      </c>
    </row>
    <row r="147" spans="1:4">
      <c r="A147" s="6" t="s">
        <v>461</v>
      </c>
    </row>
    <row r="148" spans="1:4">
      <c r="A148" s="3" t="s">
        <v>462</v>
      </c>
      <c r="B148" s="4" t="n">
        <v>64239000</v>
      </c>
      <c r="C148" s="4" t="n">
        <v>55834000</v>
      </c>
    </row>
    <row r="149" spans="1:4">
      <c r="A149" s="3" t="s">
        <v>511</v>
      </c>
    </row>
    <row r="150" spans="1:4">
      <c r="A150" s="6" t="s">
        <v>461</v>
      </c>
    </row>
    <row r="151" spans="1:4">
      <c r="A151" s="3" t="s">
        <v>462</v>
      </c>
      <c r="B151" s="4" t="n">
        <v>15778000</v>
      </c>
      <c r="C151" s="4" t="n">
        <v>11528000</v>
      </c>
    </row>
    <row r="152" spans="1:4">
      <c r="A152" s="3" t="s">
        <v>512</v>
      </c>
    </row>
    <row r="153" spans="1:4">
      <c r="A153" s="6" t="s">
        <v>461</v>
      </c>
    </row>
    <row r="154" spans="1:4">
      <c r="A154" s="3" t="s">
        <v>78</v>
      </c>
      <c r="B154" s="4" t="n">
        <v>10044000</v>
      </c>
    </row>
    <row r="155" spans="1:4">
      <c r="A155" s="3" t="s">
        <v>477</v>
      </c>
      <c r="C155" s="4" t="n">
        <v>9644000</v>
      </c>
    </row>
    <row r="156" spans="1:4">
      <c r="A156" s="3" t="s">
        <v>513</v>
      </c>
    </row>
    <row r="157" spans="1:4">
      <c r="A157" s="6" t="s">
        <v>461</v>
      </c>
    </row>
    <row r="158" spans="1:4">
      <c r="A158" s="3" t="s">
        <v>477</v>
      </c>
      <c r="C158" s="4" t="n">
        <v>1093000</v>
      </c>
    </row>
    <row r="159" spans="1:4">
      <c r="A159" s="3" t="s">
        <v>514</v>
      </c>
    </row>
    <row r="160" spans="1:4">
      <c r="A160" s="6" t="s">
        <v>461</v>
      </c>
    </row>
    <row r="161" spans="1:4">
      <c r="A161" s="3" t="s">
        <v>462</v>
      </c>
      <c r="B161" s="4" t="n">
        <v>0</v>
      </c>
      <c r="C161" s="4" t="n">
        <v>0</v>
      </c>
    </row>
    <row r="162" spans="1:4">
      <c r="A162" s="3" t="s">
        <v>515</v>
      </c>
    </row>
    <row r="163" spans="1:4">
      <c r="A163" s="6" t="s">
        <v>461</v>
      </c>
    </row>
    <row r="164" spans="1:4">
      <c r="A164" s="3" t="s">
        <v>462</v>
      </c>
      <c r="B164" s="4" t="n">
        <v>0</v>
      </c>
      <c r="C164" s="4" t="n">
        <v>0</v>
      </c>
    </row>
    <row r="165" spans="1:4">
      <c r="A165" s="3" t="s">
        <v>516</v>
      </c>
    </row>
    <row r="166" spans="1:4">
      <c r="A166" s="6" t="s">
        <v>461</v>
      </c>
    </row>
    <row r="167" spans="1:4">
      <c r="A167" s="3" t="s">
        <v>462</v>
      </c>
      <c r="C167" s="4" t="n">
        <v>0</v>
      </c>
    </row>
    <row r="168" spans="1:4">
      <c r="A168" s="3" t="s">
        <v>517</v>
      </c>
    </row>
    <row r="169" spans="1:4">
      <c r="A169" s="6" t="s">
        <v>461</v>
      </c>
    </row>
    <row r="170" spans="1:4">
      <c r="A170" s="3" t="s">
        <v>462</v>
      </c>
      <c r="B170" s="4" t="n">
        <v>12577000</v>
      </c>
      <c r="C170" s="4" t="n">
        <v>7879000</v>
      </c>
    </row>
    <row r="171" spans="1:4">
      <c r="A171" s="3" t="s">
        <v>518</v>
      </c>
    </row>
    <row r="172" spans="1:4">
      <c r="A172" s="6" t="s">
        <v>461</v>
      </c>
    </row>
    <row r="173" spans="1:4">
      <c r="A173" s="3" t="s">
        <v>462</v>
      </c>
      <c r="B173" s="4" t="n">
        <v>0</v>
      </c>
      <c r="C173" s="4" t="n">
        <v>0</v>
      </c>
    </row>
    <row r="174" spans="1:4">
      <c r="A174" s="3" t="s">
        <v>519</v>
      </c>
    </row>
    <row r="175" spans="1:4">
      <c r="A175" s="6" t="s">
        <v>461</v>
      </c>
    </row>
    <row r="176" spans="1:4">
      <c r="A176" s="3" t="s">
        <v>462</v>
      </c>
      <c r="B176" s="4" t="n">
        <v>0</v>
      </c>
      <c r="C176" s="4" t="n">
        <v>0</v>
      </c>
    </row>
    <row r="177" spans="1:4">
      <c r="A177" s="3" t="s">
        <v>520</v>
      </c>
    </row>
    <row r="178" spans="1:4">
      <c r="A178" s="6" t="s">
        <v>461</v>
      </c>
    </row>
    <row r="179" spans="1:4">
      <c r="A179" s="3" t="s">
        <v>462</v>
      </c>
      <c r="B179" s="4" t="n">
        <v>0</v>
      </c>
      <c r="C179" s="4" t="n">
        <v>2200000</v>
      </c>
    </row>
    <row r="180" spans="1:4">
      <c r="A180" s="3" t="s">
        <v>521</v>
      </c>
    </row>
    <row r="181" spans="1:4">
      <c r="A181" s="6" t="s">
        <v>461</v>
      </c>
    </row>
    <row r="182" spans="1:4">
      <c r="A182" s="3" t="s">
        <v>462</v>
      </c>
      <c r="B182" s="4" t="n">
        <v>0</v>
      </c>
      <c r="C182" s="4" t="n">
        <v>0</v>
      </c>
    </row>
    <row r="183" spans="1:4">
      <c r="A183" s="3" t="s">
        <v>522</v>
      </c>
    </row>
    <row r="184" spans="1:4">
      <c r="A184" s="6" t="s">
        <v>461</v>
      </c>
    </row>
    <row r="185" spans="1:4">
      <c r="A185" s="3" t="s">
        <v>78</v>
      </c>
      <c r="B185" s="4" t="n">
        <v>0</v>
      </c>
    </row>
    <row r="186" spans="1:4">
      <c r="A186" s="3" t="s">
        <v>477</v>
      </c>
      <c r="C186" s="4" t="n">
        <v>0</v>
      </c>
    </row>
    <row r="187" spans="1:4">
      <c r="A187" s="3" t="s">
        <v>523</v>
      </c>
    </row>
    <row r="188" spans="1:4">
      <c r="A188" s="6" t="s">
        <v>461</v>
      </c>
    </row>
    <row r="189" spans="1:4">
      <c r="A189" s="3" t="s">
        <v>477</v>
      </c>
      <c r="C189" s="4" t="n">
        <v>0</v>
      </c>
    </row>
    <row r="190" spans="1:4">
      <c r="A190" s="3" t="s">
        <v>524</v>
      </c>
    </row>
    <row r="191" spans="1:4">
      <c r="A191" s="6" t="s">
        <v>461</v>
      </c>
    </row>
    <row r="192" spans="1:4">
      <c r="A192" s="3" t="s">
        <v>525</v>
      </c>
      <c r="B192" s="7" t="n">
        <v>3206000</v>
      </c>
      <c r="C192" s="7" t="n">
        <v>481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4</v>
      </c>
    </row>
    <row r="3" spans="1:3">
      <c r="A3" s="6" t="s">
        <v>527</v>
      </c>
    </row>
    <row r="4" spans="1:3">
      <c r="A4" s="3" t="s">
        <v>528</v>
      </c>
      <c r="B4" s="7" t="n">
        <v>10079</v>
      </c>
      <c r="C4" s="7" t="n">
        <v>9352</v>
      </c>
    </row>
    <row r="5" spans="1:3">
      <c r="A5" s="3" t="s">
        <v>529</v>
      </c>
      <c r="B5" s="4" t="n">
        <v>6</v>
      </c>
      <c r="C5" s="4" t="n">
        <v>-85</v>
      </c>
    </row>
    <row r="6" spans="1:3">
      <c r="A6" s="3" t="s">
        <v>530</v>
      </c>
      <c r="B6" s="4" t="n">
        <v>-302</v>
      </c>
      <c r="C6" s="4" t="n">
        <v>-41</v>
      </c>
    </row>
    <row r="7" spans="1:3">
      <c r="A7" s="3" t="s">
        <v>531</v>
      </c>
      <c r="B7" s="4" t="n">
        <v>6455</v>
      </c>
      <c r="C7" s="4" t="n">
        <v>7154</v>
      </c>
    </row>
    <row r="8" spans="1:3">
      <c r="A8" s="3" t="s">
        <v>532</v>
      </c>
      <c r="B8" s="4" t="n">
        <v>-2854</v>
      </c>
      <c r="C8" s="4" t="n">
        <v>-5411</v>
      </c>
    </row>
    <row r="9" spans="1:3">
      <c r="A9" s="3" t="s">
        <v>533</v>
      </c>
      <c r="B9" s="4" t="n">
        <v>18232</v>
      </c>
      <c r="C9" s="4" t="n">
        <v>11196</v>
      </c>
    </row>
    <row r="10" spans="1:3">
      <c r="A10" s="3" t="s">
        <v>534</v>
      </c>
      <c r="B10" s="4" t="n">
        <v>-19039</v>
      </c>
      <c r="C10" s="4" t="n">
        <v>-12086</v>
      </c>
    </row>
    <row r="11" spans="1:3">
      <c r="A11" s="3" t="s">
        <v>535</v>
      </c>
      <c r="B11" s="4" t="n">
        <v>12577</v>
      </c>
      <c r="C11" s="4" t="n">
        <v>10079</v>
      </c>
    </row>
    <row r="12" spans="1:3">
      <c r="A12" s="6" t="s">
        <v>536</v>
      </c>
    </row>
    <row r="13" spans="1:3">
      <c r="A13" s="3" t="s">
        <v>537</v>
      </c>
      <c r="B13" s="4" t="n">
        <v>-554</v>
      </c>
    </row>
    <row r="14" spans="1:3">
      <c r="A14" s="3" t="s">
        <v>471</v>
      </c>
    </row>
    <row r="15" spans="1:3">
      <c r="A15" s="6" t="s">
        <v>527</v>
      </c>
    </row>
    <row r="16" spans="1:3">
      <c r="A16" s="3" t="s">
        <v>528</v>
      </c>
      <c r="B16" s="4" t="n">
        <v>7879</v>
      </c>
      <c r="C16" s="4" t="n">
        <v>9352</v>
      </c>
    </row>
    <row r="17" spans="1:3">
      <c r="A17" s="3" t="s">
        <v>529</v>
      </c>
      <c r="B17" s="4" t="n">
        <v>6</v>
      </c>
      <c r="C17" s="4" t="n">
        <v>-85</v>
      </c>
    </row>
    <row r="18" spans="1:3">
      <c r="A18" s="3" t="s">
        <v>530</v>
      </c>
      <c r="B18" s="4" t="n">
        <v>-312</v>
      </c>
      <c r="C18" s="4" t="n">
        <v>-41</v>
      </c>
    </row>
    <row r="19" spans="1:3">
      <c r="A19" s="3" t="s">
        <v>531</v>
      </c>
      <c r="B19" s="4" t="n">
        <v>5550</v>
      </c>
      <c r="C19" s="4" t="n">
        <v>4954</v>
      </c>
    </row>
    <row r="20" spans="1:3">
      <c r="A20" s="3" t="s">
        <v>532</v>
      </c>
      <c r="B20" s="4" t="n">
        <v>-2854</v>
      </c>
      <c r="C20" s="4" t="n">
        <v>-5411</v>
      </c>
    </row>
    <row r="21" spans="1:3">
      <c r="A21" s="3" t="s">
        <v>533</v>
      </c>
      <c r="B21" s="4" t="n">
        <v>18232</v>
      </c>
      <c r="C21" s="4" t="n">
        <v>11196</v>
      </c>
    </row>
    <row r="22" spans="1:3">
      <c r="A22" s="3" t="s">
        <v>534</v>
      </c>
      <c r="B22" s="4" t="n">
        <v>-15924</v>
      </c>
      <c r="C22" s="4" t="n">
        <v>-12086</v>
      </c>
    </row>
    <row r="23" spans="1:3">
      <c r="A23" s="3" t="s">
        <v>535</v>
      </c>
      <c r="B23" s="4" t="n">
        <v>12577</v>
      </c>
      <c r="C23" s="4" t="n">
        <v>7879</v>
      </c>
    </row>
    <row r="24" spans="1:3">
      <c r="A24" s="6" t="s">
        <v>536</v>
      </c>
    </row>
    <row r="25" spans="1:3">
      <c r="A25" s="3" t="s">
        <v>537</v>
      </c>
      <c r="B25" s="4" t="n">
        <v>-554</v>
      </c>
    </row>
    <row r="26" spans="1:3">
      <c r="A26" s="3" t="s">
        <v>474</v>
      </c>
    </row>
    <row r="27" spans="1:3">
      <c r="A27" s="6" t="s">
        <v>527</v>
      </c>
    </row>
    <row r="28" spans="1:3">
      <c r="A28" s="3" t="s">
        <v>528</v>
      </c>
      <c r="B28" s="4" t="n">
        <v>2200</v>
      </c>
      <c r="C28" s="4" t="n">
        <v>0</v>
      </c>
    </row>
    <row r="29" spans="1:3">
      <c r="A29" s="3" t="s">
        <v>529</v>
      </c>
      <c r="B29" s="4" t="n">
        <v>0</v>
      </c>
      <c r="C29" s="4" t="n">
        <v>0</v>
      </c>
    </row>
    <row r="30" spans="1:3">
      <c r="A30" s="3" t="s">
        <v>530</v>
      </c>
      <c r="B30" s="4" t="n">
        <v>10</v>
      </c>
      <c r="C30" s="4" t="n">
        <v>0</v>
      </c>
    </row>
    <row r="31" spans="1:3">
      <c r="A31" s="3" t="s">
        <v>531</v>
      </c>
      <c r="B31" s="4" t="n">
        <v>905</v>
      </c>
      <c r="C31" s="4" t="n">
        <v>2200</v>
      </c>
    </row>
    <row r="32" spans="1:3">
      <c r="A32" s="3" t="s">
        <v>532</v>
      </c>
      <c r="B32" s="4" t="n">
        <v>0</v>
      </c>
      <c r="C32" s="4" t="n">
        <v>0</v>
      </c>
    </row>
    <row r="33" spans="1:3">
      <c r="A33" s="3" t="s">
        <v>533</v>
      </c>
      <c r="B33" s="4" t="n">
        <v>0</v>
      </c>
      <c r="C33" s="4" t="n">
        <v>0</v>
      </c>
    </row>
    <row r="34" spans="1:3">
      <c r="A34" s="3" t="s">
        <v>534</v>
      </c>
      <c r="B34" s="4" t="n">
        <v>-3115</v>
      </c>
      <c r="C34" s="4" t="n">
        <v>0</v>
      </c>
    </row>
    <row r="35" spans="1:3">
      <c r="A35" s="3" t="s">
        <v>535</v>
      </c>
      <c r="B35" s="7" t="n">
        <v>0</v>
      </c>
      <c r="C35" s="7" t="n">
        <v>2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8</v>
      </c>
      <c r="B1" s="2" t="s">
        <v>366</v>
      </c>
      <c r="C1" s="2" t="s">
        <v>370</v>
      </c>
    </row>
    <row r="2" spans="1:3">
      <c r="A2" s="6" t="s">
        <v>539</v>
      </c>
    </row>
    <row r="3" spans="1:3">
      <c r="A3" s="3" t="s">
        <v>462</v>
      </c>
      <c r="B3" s="7" t="n">
        <v>748523</v>
      </c>
      <c r="C3" s="7" t="n">
        <v>745961</v>
      </c>
    </row>
    <row r="4" spans="1:3">
      <c r="A4" s="3" t="s">
        <v>78</v>
      </c>
      <c r="B4" s="4" t="n">
        <v>11853</v>
      </c>
    </row>
    <row r="5" spans="1:3">
      <c r="A5" s="3" t="s">
        <v>116</v>
      </c>
      <c r="B5" s="7" t="n">
        <v>763582</v>
      </c>
      <c r="C5" s="4" t="n">
        <v>763529</v>
      </c>
    </row>
    <row r="6" spans="1:3">
      <c r="A6" s="3" t="s">
        <v>467</v>
      </c>
      <c r="B6" s="4" t="n">
        <v>1</v>
      </c>
    </row>
    <row r="7" spans="1:3">
      <c r="A7" s="11" t="n">
        <v>1</v>
      </c>
    </row>
    <row r="8" spans="1:3">
      <c r="A8" s="6" t="s">
        <v>539</v>
      </c>
    </row>
    <row r="9" spans="1:3">
      <c r="A9" s="3" t="s">
        <v>462</v>
      </c>
      <c r="B9" s="7" t="n">
        <v>0</v>
      </c>
      <c r="C9" s="4" t="n">
        <v>0</v>
      </c>
    </row>
    <row r="10" spans="1:3">
      <c r="A10" s="3" t="s">
        <v>78</v>
      </c>
      <c r="B10" s="4" t="n">
        <v>1809</v>
      </c>
    </row>
    <row r="11" spans="1:3">
      <c r="A11" s="3" t="s">
        <v>116</v>
      </c>
      <c r="B11" s="4" t="n">
        <v>1809</v>
      </c>
      <c r="C11" s="4" t="n">
        <v>2015</v>
      </c>
    </row>
    <row r="12" spans="1:3">
      <c r="A12" s="11" t="n">
        <v>2</v>
      </c>
    </row>
    <row r="13" spans="1:3">
      <c r="A13" s="6" t="s">
        <v>539</v>
      </c>
    </row>
    <row r="14" spans="1:3">
      <c r="A14" s="3" t="s">
        <v>462</v>
      </c>
      <c r="B14" s="4" t="n">
        <v>735946</v>
      </c>
      <c r="C14" s="4" t="n">
        <v>735882</v>
      </c>
    </row>
    <row r="15" spans="1:3">
      <c r="A15" s="3" t="s">
        <v>78</v>
      </c>
      <c r="B15" s="4" t="n">
        <v>10044</v>
      </c>
    </row>
    <row r="16" spans="1:3">
      <c r="A16" s="3" t="s">
        <v>116</v>
      </c>
      <c r="B16" s="4" t="n">
        <v>745990</v>
      </c>
      <c r="C16" s="4" t="n">
        <v>746619</v>
      </c>
    </row>
    <row r="17" spans="1:3">
      <c r="A17" s="11" t="n">
        <v>3</v>
      </c>
    </row>
    <row r="18" spans="1:3">
      <c r="A18" s="6" t="s">
        <v>539</v>
      </c>
    </row>
    <row r="19" spans="1:3">
      <c r="A19" s="3" t="s">
        <v>462</v>
      </c>
      <c r="B19" s="4" t="n">
        <v>12577</v>
      </c>
      <c r="C19" s="4" t="n">
        <v>10079</v>
      </c>
    </row>
    <row r="20" spans="1:3">
      <c r="A20" s="3" t="s">
        <v>78</v>
      </c>
      <c r="B20" s="4" t="n">
        <v>0</v>
      </c>
    </row>
    <row r="21" spans="1:3">
      <c r="A21" s="3" t="s">
        <v>116</v>
      </c>
      <c r="B21" s="4" t="n">
        <v>12577</v>
      </c>
      <c r="C21" s="4" t="n">
        <v>10079</v>
      </c>
    </row>
    <row r="22" spans="1:3">
      <c r="A22" s="3" t="s">
        <v>540</v>
      </c>
    </row>
    <row r="23" spans="1:3">
      <c r="A23" s="6" t="s">
        <v>539</v>
      </c>
    </row>
    <row r="24" spans="1:3">
      <c r="A24" s="3" t="s">
        <v>462</v>
      </c>
      <c r="B24" s="4" t="n">
        <v>748480</v>
      </c>
    </row>
    <row r="25" spans="1:3">
      <c r="A25" s="3" t="s">
        <v>541</v>
      </c>
    </row>
    <row r="26" spans="1:3">
      <c r="A26" s="6" t="s">
        <v>539</v>
      </c>
    </row>
    <row r="27" spans="1:3">
      <c r="A27" s="3" t="s">
        <v>462</v>
      </c>
      <c r="B27" s="4" t="n">
        <v>43</v>
      </c>
    </row>
    <row r="28" spans="1:3">
      <c r="A28" s="3" t="s">
        <v>542</v>
      </c>
    </row>
    <row r="29" spans="1:3">
      <c r="A29" s="6" t="s">
        <v>539</v>
      </c>
    </row>
    <row r="30" spans="1:3">
      <c r="A30" s="3" t="s">
        <v>78</v>
      </c>
      <c r="B30" s="7" t="n">
        <v>11853</v>
      </c>
    </row>
    <row r="31" spans="1:3">
      <c r="A31" s="3" t="s">
        <v>492</v>
      </c>
    </row>
    <row r="32" spans="1:3">
      <c r="A32" s="6" t="s">
        <v>539</v>
      </c>
    </row>
    <row r="33" spans="1:3">
      <c r="A33" s="3" t="s">
        <v>467</v>
      </c>
      <c r="B33" s="4" t="n">
        <v>1</v>
      </c>
    </row>
    <row r="34" spans="1:3">
      <c r="A34" s="3" t="s">
        <v>543</v>
      </c>
    </row>
    <row r="35" spans="1:3">
      <c r="A35" s="6" t="s">
        <v>539</v>
      </c>
    </row>
    <row r="36" spans="1:3">
      <c r="A36" s="3" t="s">
        <v>462</v>
      </c>
      <c r="B36" s="7" t="n">
        <v>0</v>
      </c>
    </row>
    <row r="37" spans="1:3">
      <c r="A37" s="3" t="s">
        <v>544</v>
      </c>
    </row>
    <row r="38" spans="1:3">
      <c r="A38" s="6" t="s">
        <v>539</v>
      </c>
    </row>
    <row r="39" spans="1:3">
      <c r="A39" s="3" t="s">
        <v>462</v>
      </c>
      <c r="B39" s="4" t="n">
        <v>0</v>
      </c>
    </row>
    <row r="40" spans="1:3">
      <c r="A40" s="3" t="s">
        <v>545</v>
      </c>
    </row>
    <row r="41" spans="1:3">
      <c r="A41" s="6" t="s">
        <v>539</v>
      </c>
    </row>
    <row r="42" spans="1:3">
      <c r="A42" s="3" t="s">
        <v>78</v>
      </c>
      <c r="B42" s="4" t="n">
        <v>1809</v>
      </c>
    </row>
    <row r="43" spans="1:3">
      <c r="A43" s="3" t="s">
        <v>546</v>
      </c>
    </row>
    <row r="44" spans="1:3">
      <c r="A44" s="6" t="s">
        <v>539</v>
      </c>
    </row>
    <row r="45" spans="1:3">
      <c r="A45" s="3" t="s">
        <v>462</v>
      </c>
      <c r="B45" s="4" t="n">
        <v>735946</v>
      </c>
    </row>
    <row r="46" spans="1:3">
      <c r="A46" s="3" t="s">
        <v>547</v>
      </c>
    </row>
    <row r="47" spans="1:3">
      <c r="A47" s="6" t="s">
        <v>539</v>
      </c>
    </row>
    <row r="48" spans="1:3">
      <c r="A48" s="3" t="s">
        <v>462</v>
      </c>
      <c r="B48" s="4" t="n">
        <v>0</v>
      </c>
    </row>
    <row r="49" spans="1:3">
      <c r="A49" s="3" t="s">
        <v>548</v>
      </c>
    </row>
    <row r="50" spans="1:3">
      <c r="A50" s="6" t="s">
        <v>539</v>
      </c>
    </row>
    <row r="51" spans="1:3">
      <c r="A51" s="3" t="s">
        <v>78</v>
      </c>
      <c r="B51" s="4" t="n">
        <v>10044</v>
      </c>
    </row>
    <row r="52" spans="1:3">
      <c r="A52" s="3" t="s">
        <v>549</v>
      </c>
    </row>
    <row r="53" spans="1:3">
      <c r="A53" s="6" t="s">
        <v>539</v>
      </c>
    </row>
    <row r="54" spans="1:3">
      <c r="A54" s="3" t="s">
        <v>462</v>
      </c>
      <c r="B54" s="4" t="n">
        <v>12534</v>
      </c>
    </row>
    <row r="55" spans="1:3">
      <c r="A55" s="3" t="s">
        <v>550</v>
      </c>
    </row>
    <row r="56" spans="1:3">
      <c r="A56" s="6" t="s">
        <v>539</v>
      </c>
    </row>
    <row r="57" spans="1:3">
      <c r="A57" s="3" t="s">
        <v>462</v>
      </c>
      <c r="B57" s="4" t="n">
        <v>43</v>
      </c>
    </row>
    <row r="58" spans="1:3">
      <c r="A58" s="3" t="s">
        <v>551</v>
      </c>
    </row>
    <row r="59" spans="1:3">
      <c r="A59" s="6" t="s">
        <v>539</v>
      </c>
    </row>
    <row r="60" spans="1:3">
      <c r="A60" s="3" t="s">
        <v>78</v>
      </c>
      <c r="B60" s="4" t="n">
        <v>0</v>
      </c>
    </row>
    <row r="61" spans="1:3">
      <c r="A61" s="3" t="s">
        <v>524</v>
      </c>
    </row>
    <row r="62" spans="1:3">
      <c r="A62" s="6" t="s">
        <v>539</v>
      </c>
    </row>
    <row r="63" spans="1:3">
      <c r="A63" s="3" t="s">
        <v>525</v>
      </c>
      <c r="B63" s="4" t="n">
        <v>3206</v>
      </c>
      <c r="C63" s="7" t="n">
        <v>4816</v>
      </c>
    </row>
    <row r="64" spans="1:3">
      <c r="A64" s="3" t="s">
        <v>552</v>
      </c>
    </row>
    <row r="65" spans="1:3">
      <c r="A65" s="6" t="s">
        <v>539</v>
      </c>
    </row>
    <row r="66" spans="1:3">
      <c r="A66" s="3" t="s">
        <v>525</v>
      </c>
      <c r="B66" s="7" t="n">
        <v>32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4</v>
      </c>
    </row>
    <row r="2" spans="1:3">
      <c r="A2" s="3" t="s">
        <v>108</v>
      </c>
      <c r="B2" s="4" t="n">
        <v>22110132</v>
      </c>
      <c r="C2" s="4" t="n">
        <v>22110132</v>
      </c>
    </row>
    <row r="3" spans="1:3">
      <c r="A3" s="3" t="s">
        <v>30</v>
      </c>
    </row>
    <row r="4" spans="1:3">
      <c r="A4" s="3" t="s">
        <v>109</v>
      </c>
      <c r="B4" s="9" t="n">
        <v>0.0292</v>
      </c>
      <c r="C4" s="9" t="n">
        <v>0.0292</v>
      </c>
    </row>
    <row r="5" spans="1:3">
      <c r="A5" s="3" t="s">
        <v>110</v>
      </c>
      <c r="B5" s="4" t="n">
        <v>74996930</v>
      </c>
      <c r="C5" s="4" t="n">
        <v>74996930</v>
      </c>
    </row>
    <row r="6" spans="1:3">
      <c r="A6" s="3" t="s">
        <v>111</v>
      </c>
      <c r="B6" s="4" t="n">
        <v>68299200</v>
      </c>
      <c r="C6" s="4" t="n">
        <v>68299200</v>
      </c>
    </row>
    <row r="7" spans="1:3">
      <c r="A7" s="3" t="s">
        <v>112</v>
      </c>
      <c r="B7" s="4" t="n">
        <v>46189068</v>
      </c>
      <c r="C7" s="4" t="n">
        <v>46189068</v>
      </c>
    </row>
    <row r="8" spans="1:3">
      <c r="A8" s="3" t="s">
        <v>32</v>
      </c>
    </row>
    <row r="9" spans="1:3">
      <c r="A9" s="3" t="s">
        <v>109</v>
      </c>
      <c r="B9" s="7" t="n">
        <v>70</v>
      </c>
      <c r="C9" s="7" t="n">
        <v>70</v>
      </c>
    </row>
    <row r="10" spans="1:3">
      <c r="A10" s="3" t="s">
        <v>110</v>
      </c>
      <c r="B10" s="4" t="n">
        <v>3070</v>
      </c>
      <c r="C10" s="4" t="n">
        <v>3070</v>
      </c>
    </row>
    <row r="11" spans="1:3">
      <c r="A11" s="3" t="s">
        <v>111</v>
      </c>
      <c r="B11" s="4" t="n">
        <v>2542</v>
      </c>
      <c r="C11" s="4" t="n">
        <v>2542</v>
      </c>
    </row>
    <row r="12" spans="1:3">
      <c r="A12" s="3" t="s">
        <v>112</v>
      </c>
      <c r="B12" s="4" t="n">
        <v>2542</v>
      </c>
      <c r="C12" s="4" t="n">
        <v>2542</v>
      </c>
    </row>
    <row r="13" spans="1:3">
      <c r="A13" s="3" t="s">
        <v>113</v>
      </c>
      <c r="B13" s="3" t="s">
        <v>114</v>
      </c>
      <c r="C13" s="3" t="s">
        <v>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4</v>
      </c>
    </row>
    <row r="2" spans="1:3">
      <c r="A2" s="3" t="s">
        <v>554</v>
      </c>
    </row>
    <row r="3" spans="1:3">
      <c r="A3" s="6" t="s">
        <v>555</v>
      </c>
    </row>
    <row r="4" spans="1:3">
      <c r="A4" s="3" t="s">
        <v>556</v>
      </c>
      <c r="B4" s="7" t="n">
        <v>58006</v>
      </c>
      <c r="C4" s="7" t="n">
        <v>21849</v>
      </c>
    </row>
    <row r="5" spans="1:3">
      <c r="A5" s="6" t="s">
        <v>557</v>
      </c>
    </row>
    <row r="6" spans="1:3">
      <c r="A6" s="3" t="s">
        <v>94</v>
      </c>
      <c r="B6" s="4" t="n">
        <v>99730</v>
      </c>
      <c r="C6" s="4" t="n">
        <v>74728</v>
      </c>
    </row>
    <row r="7" spans="1:3">
      <c r="A7" s="3" t="s">
        <v>195</v>
      </c>
    </row>
    <row r="8" spans="1:3">
      <c r="A8" s="6" t="s">
        <v>555</v>
      </c>
    </row>
    <row r="9" spans="1:3">
      <c r="A9" s="3" t="s">
        <v>556</v>
      </c>
      <c r="B9" s="4" t="n">
        <v>54110</v>
      </c>
      <c r="C9" s="4" t="n">
        <v>21849</v>
      </c>
    </row>
    <row r="10" spans="1:3">
      <c r="A10" s="6" t="s">
        <v>557</v>
      </c>
    </row>
    <row r="11" spans="1:3">
      <c r="A11" s="3" t="s">
        <v>94</v>
      </c>
      <c r="B11" s="7" t="n">
        <v>94057</v>
      </c>
      <c r="C11" s="7" t="n">
        <v>72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4</v>
      </c>
    </row>
    <row r="2" spans="1:3">
      <c r="A2" s="6" t="s">
        <v>71</v>
      </c>
    </row>
    <row r="3" spans="1:3">
      <c r="A3" s="3" t="s">
        <v>559</v>
      </c>
      <c r="B3" s="7" t="n">
        <v>757395</v>
      </c>
      <c r="C3" s="7" t="n">
        <v>741799</v>
      </c>
    </row>
    <row r="4" spans="1:3">
      <c r="A4" s="3" t="s">
        <v>559</v>
      </c>
      <c r="C4" s="4" t="n">
        <v>754636</v>
      </c>
    </row>
    <row r="5" spans="1:3">
      <c r="A5" s="3" t="s">
        <v>560</v>
      </c>
      <c r="B5" s="4" t="n">
        <v>2358</v>
      </c>
      <c r="C5" s="4" t="n">
        <v>7707</v>
      </c>
    </row>
    <row r="6" spans="1:3">
      <c r="A6" s="3" t="s">
        <v>560</v>
      </c>
      <c r="C6" s="4" t="n">
        <v>7722</v>
      </c>
    </row>
    <row r="7" spans="1:3">
      <c r="A7" s="3" t="s">
        <v>561</v>
      </c>
      <c r="B7" s="4" t="n">
        <v>11230</v>
      </c>
      <c r="C7" s="4" t="n">
        <v>3545</v>
      </c>
    </row>
    <row r="8" spans="1:3">
      <c r="A8" s="3" t="s">
        <v>561</v>
      </c>
      <c r="C8" s="4" t="n">
        <v>3645</v>
      </c>
    </row>
    <row r="9" spans="1:3">
      <c r="A9" s="3" t="s">
        <v>562</v>
      </c>
      <c r="B9" s="4" t="n">
        <v>748523</v>
      </c>
      <c r="C9" s="4" t="n">
        <v>745961</v>
      </c>
    </row>
    <row r="10" spans="1:3">
      <c r="A10" s="3" t="s">
        <v>562</v>
      </c>
      <c r="C10" s="4" t="n">
        <v>758713</v>
      </c>
    </row>
    <row r="11" spans="1:3">
      <c r="A11" s="3" t="s">
        <v>468</v>
      </c>
    </row>
    <row r="12" spans="1:3">
      <c r="A12" s="6" t="s">
        <v>71</v>
      </c>
    </row>
    <row r="13" spans="1:3">
      <c r="A13" s="3" t="s">
        <v>559</v>
      </c>
      <c r="B13" s="4" t="n">
        <v>208610</v>
      </c>
      <c r="C13" s="4" t="n">
        <v>11873</v>
      </c>
    </row>
    <row r="14" spans="1:3">
      <c r="A14" s="3" t="s">
        <v>560</v>
      </c>
      <c r="B14" s="4" t="n">
        <v>18</v>
      </c>
      <c r="C14" s="4" t="n">
        <v>0</v>
      </c>
    </row>
    <row r="15" spans="1:3">
      <c r="A15" s="3" t="s">
        <v>561</v>
      </c>
      <c r="B15" s="4" t="n">
        <v>216</v>
      </c>
      <c r="C15" s="4" t="n">
        <v>139</v>
      </c>
    </row>
    <row r="16" spans="1:3">
      <c r="A16" s="3" t="s">
        <v>562</v>
      </c>
      <c r="B16" s="4" t="n">
        <v>208412</v>
      </c>
      <c r="C16" s="4" t="n">
        <v>11734</v>
      </c>
    </row>
    <row r="17" spans="1:3">
      <c r="A17" s="3" t="s">
        <v>469</v>
      </c>
    </row>
    <row r="18" spans="1:3">
      <c r="A18" s="6" t="s">
        <v>71</v>
      </c>
    </row>
    <row r="19" spans="1:3">
      <c r="A19" s="3" t="s">
        <v>559</v>
      </c>
      <c r="B19" s="4" t="n">
        <v>157003</v>
      </c>
      <c r="C19" s="4" t="n">
        <v>254533</v>
      </c>
    </row>
    <row r="20" spans="1:3">
      <c r="A20" s="3" t="s">
        <v>560</v>
      </c>
      <c r="B20" s="4" t="n">
        <v>2020</v>
      </c>
      <c r="C20" s="4" t="n">
        <v>5351</v>
      </c>
    </row>
    <row r="21" spans="1:3">
      <c r="A21" s="3" t="s">
        <v>561</v>
      </c>
      <c r="B21" s="4" t="n">
        <v>0</v>
      </c>
      <c r="C21" s="4" t="n">
        <v>620</v>
      </c>
    </row>
    <row r="22" spans="1:3">
      <c r="A22" s="3" t="s">
        <v>562</v>
      </c>
      <c r="B22" s="4" t="n">
        <v>159023</v>
      </c>
      <c r="C22" s="4" t="n">
        <v>259264</v>
      </c>
    </row>
    <row r="23" spans="1:3">
      <c r="A23" s="3" t="s">
        <v>470</v>
      </c>
    </row>
    <row r="24" spans="1:3">
      <c r="A24" s="6" t="s">
        <v>71</v>
      </c>
    </row>
    <row r="25" spans="1:3">
      <c r="A25" s="3" t="s">
        <v>559</v>
      </c>
      <c r="C25" s="4" t="n">
        <v>501</v>
      </c>
    </row>
    <row r="26" spans="1:3">
      <c r="A26" s="3" t="s">
        <v>560</v>
      </c>
      <c r="C26" s="4" t="n">
        <v>2</v>
      </c>
    </row>
    <row r="27" spans="1:3">
      <c r="A27" s="3" t="s">
        <v>561</v>
      </c>
      <c r="C27" s="4" t="n">
        <v>0</v>
      </c>
    </row>
    <row r="28" spans="1:3">
      <c r="A28" s="3" t="s">
        <v>562</v>
      </c>
      <c r="C28" s="4" t="n">
        <v>503</v>
      </c>
    </row>
    <row r="29" spans="1:3">
      <c r="A29" s="3" t="s">
        <v>471</v>
      </c>
    </row>
    <row r="30" spans="1:3">
      <c r="A30" s="6" t="s">
        <v>71</v>
      </c>
    </row>
    <row r="31" spans="1:3">
      <c r="A31" s="3" t="s">
        <v>559</v>
      </c>
      <c r="B31" s="4" t="n">
        <v>259362</v>
      </c>
      <c r="C31" s="4" t="n">
        <v>346759</v>
      </c>
    </row>
    <row r="32" spans="1:3">
      <c r="A32" s="3" t="s">
        <v>560</v>
      </c>
      <c r="B32" s="4" t="n">
        <v>139</v>
      </c>
      <c r="C32" s="4" t="n">
        <v>1688</v>
      </c>
    </row>
    <row r="33" spans="1:3">
      <c r="A33" s="3" t="s">
        <v>561</v>
      </c>
      <c r="B33" s="4" t="n">
        <v>9554</v>
      </c>
      <c r="C33" s="4" t="n">
        <v>1924</v>
      </c>
    </row>
    <row r="34" spans="1:3">
      <c r="A34" s="3" t="s">
        <v>562</v>
      </c>
      <c r="B34" s="4" t="n">
        <v>249947</v>
      </c>
      <c r="C34" s="4" t="n">
        <v>346523</v>
      </c>
    </row>
    <row r="35" spans="1:3">
      <c r="A35" s="3" t="s">
        <v>472</v>
      </c>
    </row>
    <row r="36" spans="1:3">
      <c r="A36" s="6" t="s">
        <v>71</v>
      </c>
    </row>
    <row r="37" spans="1:3">
      <c r="A37" s="3" t="s">
        <v>559</v>
      </c>
      <c r="B37" s="4" t="n">
        <v>4603</v>
      </c>
      <c r="C37" s="4" t="n">
        <v>25324</v>
      </c>
    </row>
    <row r="38" spans="1:3">
      <c r="A38" s="3" t="s">
        <v>560</v>
      </c>
      <c r="B38" s="4" t="n">
        <v>38</v>
      </c>
      <c r="C38" s="4" t="n">
        <v>371</v>
      </c>
    </row>
    <row r="39" spans="1:3">
      <c r="A39" s="3" t="s">
        <v>561</v>
      </c>
      <c r="B39" s="4" t="n">
        <v>32</v>
      </c>
      <c r="C39" s="4" t="n">
        <v>124</v>
      </c>
    </row>
    <row r="40" spans="1:3">
      <c r="A40" s="3" t="s">
        <v>562</v>
      </c>
      <c r="B40" s="4" t="n">
        <v>4609</v>
      </c>
      <c r="C40" s="4" t="n">
        <v>25571</v>
      </c>
    </row>
    <row r="41" spans="1:3">
      <c r="A41" s="3" t="s">
        <v>473</v>
      </c>
    </row>
    <row r="42" spans="1:3">
      <c r="A42" s="6" t="s">
        <v>71</v>
      </c>
    </row>
    <row r="43" spans="1:3">
      <c r="A43" s="3" t="s">
        <v>559</v>
      </c>
      <c r="B43" s="4" t="n">
        <v>47022</v>
      </c>
      <c r="C43" s="4" t="n">
        <v>33475</v>
      </c>
    </row>
    <row r="44" spans="1:3">
      <c r="A44" s="3" t="s">
        <v>560</v>
      </c>
      <c r="B44" s="4" t="n">
        <v>80</v>
      </c>
      <c r="C44" s="4" t="n">
        <v>26</v>
      </c>
    </row>
    <row r="45" spans="1:3">
      <c r="A45" s="3" t="s">
        <v>561</v>
      </c>
      <c r="B45" s="4" t="n">
        <v>587</v>
      </c>
      <c r="C45" s="4" t="n">
        <v>697</v>
      </c>
    </row>
    <row r="46" spans="1:3">
      <c r="A46" s="3" t="s">
        <v>562</v>
      </c>
      <c r="B46" s="4" t="n">
        <v>46515</v>
      </c>
      <c r="C46" s="4" t="n">
        <v>32804</v>
      </c>
    </row>
    <row r="47" spans="1:3">
      <c r="A47" s="3" t="s">
        <v>474</v>
      </c>
    </row>
    <row r="48" spans="1:3">
      <c r="A48" s="6" t="s">
        <v>71</v>
      </c>
    </row>
    <row r="49" spans="1:3">
      <c r="A49" s="3" t="s">
        <v>559</v>
      </c>
      <c r="B49" s="4" t="n">
        <v>65039</v>
      </c>
      <c r="C49" s="4" t="n">
        <v>57838</v>
      </c>
    </row>
    <row r="50" spans="1:3">
      <c r="A50" s="3" t="s">
        <v>560</v>
      </c>
      <c r="B50" s="4" t="n">
        <v>30</v>
      </c>
      <c r="C50" s="4" t="n">
        <v>237</v>
      </c>
    </row>
    <row r="51" spans="1:3">
      <c r="A51" s="3" t="s">
        <v>561</v>
      </c>
      <c r="B51" s="4" t="n">
        <v>830</v>
      </c>
      <c r="C51" s="4" t="n">
        <v>41</v>
      </c>
    </row>
    <row r="52" spans="1:3">
      <c r="A52" s="3" t="s">
        <v>562</v>
      </c>
      <c r="B52" s="4" t="n">
        <v>64239</v>
      </c>
      <c r="C52" s="4" t="n">
        <v>58034</v>
      </c>
    </row>
    <row r="53" spans="1:3">
      <c r="A53" s="3" t="s">
        <v>475</v>
      </c>
    </row>
    <row r="54" spans="1:3">
      <c r="A54" s="6" t="s">
        <v>71</v>
      </c>
    </row>
    <row r="55" spans="1:3">
      <c r="A55" s="3" t="s">
        <v>559</v>
      </c>
      <c r="B55" s="4" t="n">
        <v>15756</v>
      </c>
      <c r="C55" s="4" t="n">
        <v>11496</v>
      </c>
    </row>
    <row r="56" spans="1:3">
      <c r="A56" s="3" t="s">
        <v>560</v>
      </c>
      <c r="B56" s="4" t="n">
        <v>33</v>
      </c>
      <c r="C56" s="4" t="n">
        <v>32</v>
      </c>
    </row>
    <row r="57" spans="1:3">
      <c r="A57" s="3" t="s">
        <v>561</v>
      </c>
      <c r="B57" s="4" t="n">
        <v>11</v>
      </c>
      <c r="C57" s="4" t="n">
        <v>0</v>
      </c>
    </row>
    <row r="58" spans="1:3">
      <c r="A58" s="3" t="s">
        <v>562</v>
      </c>
      <c r="B58" s="7" t="n">
        <v>15778</v>
      </c>
      <c r="C58" s="4" t="n">
        <v>11528</v>
      </c>
    </row>
    <row r="59" spans="1:3">
      <c r="A59" s="3" t="s">
        <v>476</v>
      </c>
    </row>
    <row r="60" spans="1:3">
      <c r="A60" s="6" t="s">
        <v>71</v>
      </c>
    </row>
    <row r="61" spans="1:3">
      <c r="A61" s="3" t="s">
        <v>559</v>
      </c>
      <c r="C61" s="4" t="n">
        <v>11719</v>
      </c>
    </row>
    <row r="62" spans="1:3">
      <c r="A62" s="3" t="s">
        <v>560</v>
      </c>
      <c r="C62" s="4" t="n">
        <v>15</v>
      </c>
    </row>
    <row r="63" spans="1:3">
      <c r="A63" s="3" t="s">
        <v>561</v>
      </c>
      <c r="C63" s="4" t="n">
        <v>75</v>
      </c>
    </row>
    <row r="64" spans="1:3">
      <c r="A64" s="3" t="s">
        <v>562</v>
      </c>
      <c r="C64" s="4" t="n">
        <v>11659</v>
      </c>
    </row>
    <row r="65" spans="1:3">
      <c r="A65" s="3" t="s">
        <v>478</v>
      </c>
    </row>
    <row r="66" spans="1:3">
      <c r="A66" s="6" t="s">
        <v>71</v>
      </c>
    </row>
    <row r="67" spans="1:3">
      <c r="A67" s="3" t="s">
        <v>559</v>
      </c>
      <c r="C67" s="4" t="n">
        <v>1118</v>
      </c>
    </row>
    <row r="68" spans="1:3">
      <c r="A68" s="3" t="s">
        <v>560</v>
      </c>
      <c r="C68" s="4" t="n">
        <v>0</v>
      </c>
    </row>
    <row r="69" spans="1:3">
      <c r="A69" s="3" t="s">
        <v>561</v>
      </c>
      <c r="C69" s="4" t="n">
        <v>25</v>
      </c>
    </row>
    <row r="70" spans="1:3">
      <c r="A70" s="3" t="s">
        <v>562</v>
      </c>
      <c r="C70" s="7" t="n">
        <v>10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4</v>
      </c>
    </row>
    <row r="2" spans="1:3">
      <c r="A2" s="6" t="s">
        <v>559</v>
      </c>
    </row>
    <row r="3" spans="1:3">
      <c r="A3" s="3" t="s">
        <v>564</v>
      </c>
      <c r="B3" s="7" t="n">
        <v>263957</v>
      </c>
    </row>
    <row r="4" spans="1:3">
      <c r="A4" s="3" t="s">
        <v>565</v>
      </c>
      <c r="B4" s="4" t="n">
        <v>163276</v>
      </c>
    </row>
    <row r="5" spans="1:3">
      <c r="A5" s="3" t="s">
        <v>566</v>
      </c>
      <c r="B5" s="4" t="n">
        <v>217659</v>
      </c>
    </row>
    <row r="6" spans="1:3">
      <c r="A6" s="3" t="s">
        <v>567</v>
      </c>
      <c r="B6" s="4" t="n">
        <v>112503</v>
      </c>
    </row>
    <row r="7" spans="1:3">
      <c r="A7" s="3" t="s">
        <v>559</v>
      </c>
      <c r="B7" s="4" t="n">
        <v>757395</v>
      </c>
      <c r="C7" s="7" t="n">
        <v>741799</v>
      </c>
    </row>
    <row r="8" spans="1:3">
      <c r="A8" s="6" t="s">
        <v>562</v>
      </c>
    </row>
    <row r="9" spans="1:3">
      <c r="A9" s="3" t="s">
        <v>564</v>
      </c>
      <c r="B9" s="4" t="n">
        <v>263837</v>
      </c>
    </row>
    <row r="10" spans="1:3">
      <c r="A10" s="3" t="s">
        <v>565</v>
      </c>
      <c r="B10" s="4" t="n">
        <v>160504</v>
      </c>
    </row>
    <row r="11" spans="1:3">
      <c r="A11" s="3" t="s">
        <v>566</v>
      </c>
      <c r="B11" s="4" t="n">
        <v>212692</v>
      </c>
    </row>
    <row r="12" spans="1:3">
      <c r="A12" s="3" t="s">
        <v>567</v>
      </c>
      <c r="B12" s="4" t="n">
        <v>111490</v>
      </c>
    </row>
    <row r="13" spans="1:3">
      <c r="A13" s="3" t="s">
        <v>562</v>
      </c>
      <c r="B13" s="7" t="n">
        <v>748523</v>
      </c>
      <c r="C13" s="7" t="n">
        <v>7459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568</v>
      </c>
      <c r="B1" s="2" t="s">
        <v>569</v>
      </c>
      <c r="C1" s="2" t="s">
        <v>570</v>
      </c>
    </row>
    <row r="2" spans="1:3">
      <c r="A2" s="6" t="s">
        <v>571</v>
      </c>
    </row>
    <row r="3" spans="1:3">
      <c r="A3" s="3" t="s">
        <v>572</v>
      </c>
      <c r="B3" s="7" t="n">
        <v>368634</v>
      </c>
      <c r="C3" s="7" t="n">
        <v>272033</v>
      </c>
    </row>
    <row r="4" spans="1:3">
      <c r="A4" s="3" t="s">
        <v>572</v>
      </c>
      <c r="C4" s="4" t="n">
        <v>282770</v>
      </c>
    </row>
    <row r="5" spans="1:3">
      <c r="A5" s="3" t="s">
        <v>573</v>
      </c>
      <c r="B5" s="4" t="n">
        <v>118105</v>
      </c>
      <c r="C5" s="4" t="n">
        <v>66019</v>
      </c>
    </row>
    <row r="6" spans="1:3">
      <c r="A6" s="3" t="s">
        <v>573</v>
      </c>
      <c r="C6" s="4" t="n">
        <v>66019</v>
      </c>
    </row>
    <row r="7" spans="1:3">
      <c r="A7" s="3" t="s">
        <v>116</v>
      </c>
      <c r="B7" s="4" t="n">
        <v>486739</v>
      </c>
      <c r="C7" s="4" t="n">
        <v>338052</v>
      </c>
    </row>
    <row r="8" spans="1:3">
      <c r="A8" s="3" t="s">
        <v>116</v>
      </c>
      <c r="C8" s="4" t="n">
        <v>348789</v>
      </c>
    </row>
    <row r="9" spans="1:3">
      <c r="A9" s="6" t="s">
        <v>574</v>
      </c>
    </row>
    <row r="10" spans="1:3">
      <c r="A10" s="3" t="s">
        <v>572</v>
      </c>
      <c r="B10" s="4" t="n">
        <v>7903</v>
      </c>
      <c r="C10" s="4" t="n">
        <v>2138</v>
      </c>
    </row>
    <row r="11" spans="1:3">
      <c r="A11" s="3" t="s">
        <v>572</v>
      </c>
      <c r="C11" s="4" t="n">
        <v>2238</v>
      </c>
    </row>
    <row r="12" spans="1:3">
      <c r="A12" s="3" t="s">
        <v>573</v>
      </c>
      <c r="B12" s="4" t="n">
        <v>3327</v>
      </c>
      <c r="C12" s="4" t="n">
        <v>1407</v>
      </c>
    </row>
    <row r="13" spans="1:3">
      <c r="A13" s="3" t="s">
        <v>573</v>
      </c>
      <c r="C13" s="4" t="n">
        <v>1407</v>
      </c>
    </row>
    <row r="14" spans="1:3">
      <c r="A14" s="3" t="s">
        <v>116</v>
      </c>
      <c r="B14" s="7" t="n">
        <v>11230</v>
      </c>
      <c r="C14" s="4" t="n">
        <v>3545</v>
      </c>
    </row>
    <row r="15" spans="1:3">
      <c r="A15" s="3" t="s">
        <v>116</v>
      </c>
      <c r="C15" s="7" t="n">
        <v>3645</v>
      </c>
    </row>
    <row r="16" spans="1:3">
      <c r="A16" s="3" t="s">
        <v>575</v>
      </c>
      <c r="B16" s="4" t="n">
        <v>721</v>
      </c>
      <c r="C16" s="4" t="n">
        <v>411</v>
      </c>
    </row>
    <row r="17" spans="1:3">
      <c r="A17" s="3" t="s">
        <v>575</v>
      </c>
      <c r="C17" s="4" t="n">
        <v>417</v>
      </c>
    </row>
    <row r="18" spans="1:3">
      <c r="A18" s="3" t="s">
        <v>576</v>
      </c>
    </row>
    <row r="19" spans="1:3">
      <c r="A19" s="6" t="s">
        <v>571</v>
      </c>
    </row>
    <row r="20" spans="1:3">
      <c r="A20" s="3" t="s">
        <v>572</v>
      </c>
      <c r="B20" s="7" t="n">
        <v>242821</v>
      </c>
      <c r="C20" s="7" t="n">
        <v>214586</v>
      </c>
    </row>
    <row r="21" spans="1:3">
      <c r="A21" s="3" t="s">
        <v>573</v>
      </c>
      <c r="B21" s="4" t="n">
        <v>98118</v>
      </c>
      <c r="C21" s="4" t="n">
        <v>62193</v>
      </c>
    </row>
    <row r="22" spans="1:3">
      <c r="A22" s="3" t="s">
        <v>116</v>
      </c>
      <c r="B22" s="4" t="n">
        <v>340939</v>
      </c>
      <c r="C22" s="4" t="n">
        <v>276779</v>
      </c>
    </row>
    <row r="23" spans="1:3">
      <c r="A23" s="6" t="s">
        <v>574</v>
      </c>
    </row>
    <row r="24" spans="1:3">
      <c r="A24" s="3" t="s">
        <v>572</v>
      </c>
      <c r="B24" s="4" t="n">
        <v>1295</v>
      </c>
      <c r="C24" s="4" t="n">
        <v>1064</v>
      </c>
    </row>
    <row r="25" spans="1:3">
      <c r="A25" s="3" t="s">
        <v>573</v>
      </c>
      <c r="B25" s="4" t="n">
        <v>1641</v>
      </c>
      <c r="C25" s="4" t="n">
        <v>985</v>
      </c>
    </row>
    <row r="26" spans="1:3">
      <c r="A26" s="3" t="s">
        <v>116</v>
      </c>
      <c r="B26" s="7" t="n">
        <v>2936</v>
      </c>
      <c r="C26" s="7" t="n">
        <v>2049</v>
      </c>
    </row>
    <row r="27" spans="1:3">
      <c r="A27" s="3" t="s">
        <v>575</v>
      </c>
      <c r="B27" s="4" t="n">
        <v>147</v>
      </c>
      <c r="C27" s="4" t="n">
        <v>158</v>
      </c>
    </row>
    <row r="28" spans="1:3">
      <c r="A28" s="3" t="s">
        <v>577</v>
      </c>
    </row>
    <row r="29" spans="1:3">
      <c r="A29" s="6" t="s">
        <v>571</v>
      </c>
    </row>
    <row r="30" spans="1:3">
      <c r="A30" s="3" t="s">
        <v>572</v>
      </c>
      <c r="B30" s="7" t="n">
        <v>125813</v>
      </c>
      <c r="C30" s="7" t="n">
        <v>57447</v>
      </c>
    </row>
    <row r="31" spans="1:3">
      <c r="A31" s="3" t="s">
        <v>573</v>
      </c>
      <c r="B31" s="4" t="n">
        <v>19987</v>
      </c>
      <c r="C31" s="4" t="n">
        <v>3826</v>
      </c>
    </row>
    <row r="32" spans="1:3">
      <c r="A32" s="3" t="s">
        <v>116</v>
      </c>
      <c r="B32" s="4" t="n">
        <v>145800</v>
      </c>
      <c r="C32" s="4" t="n">
        <v>61273</v>
      </c>
    </row>
    <row r="33" spans="1:3">
      <c r="A33" s="6" t="s">
        <v>574</v>
      </c>
    </row>
    <row r="34" spans="1:3">
      <c r="A34" s="3" t="s">
        <v>572</v>
      </c>
      <c r="B34" s="4" t="n">
        <v>6608</v>
      </c>
      <c r="C34" s="4" t="n">
        <v>1074</v>
      </c>
    </row>
    <row r="35" spans="1:3">
      <c r="A35" s="3" t="s">
        <v>573</v>
      </c>
      <c r="B35" s="4" t="n">
        <v>1686</v>
      </c>
      <c r="C35" s="4" t="n">
        <v>422</v>
      </c>
    </row>
    <row r="36" spans="1:3">
      <c r="A36" s="3" t="s">
        <v>116</v>
      </c>
      <c r="B36" s="7" t="n">
        <v>8294</v>
      </c>
      <c r="C36" s="7" t="n">
        <v>1496</v>
      </c>
    </row>
    <row r="37" spans="1:3">
      <c r="A37" s="3" t="s">
        <v>575</v>
      </c>
      <c r="B37" s="4" t="n">
        <v>574</v>
      </c>
      <c r="C37" s="4" t="n">
        <v>253</v>
      </c>
    </row>
    <row r="38" spans="1:3">
      <c r="A38" s="3" t="s">
        <v>468</v>
      </c>
    </row>
    <row r="39" spans="1:3">
      <c r="A39" s="6" t="s">
        <v>571</v>
      </c>
    </row>
    <row r="40" spans="1:3">
      <c r="A40" s="3" t="s">
        <v>572</v>
      </c>
      <c r="B40" s="7" t="n">
        <v>129474</v>
      </c>
      <c r="C40" s="7" t="n">
        <v>10237</v>
      </c>
    </row>
    <row r="41" spans="1:3">
      <c r="A41" s="3" t="s">
        <v>573</v>
      </c>
      <c r="B41" s="4" t="n">
        <v>11656</v>
      </c>
      <c r="C41" s="4" t="n">
        <v>1497</v>
      </c>
    </row>
    <row r="42" spans="1:3">
      <c r="A42" s="3" t="s">
        <v>116</v>
      </c>
      <c r="B42" s="4" t="n">
        <v>141130</v>
      </c>
      <c r="C42" s="4" t="n">
        <v>11734</v>
      </c>
    </row>
    <row r="43" spans="1:3">
      <c r="A43" s="6" t="s">
        <v>574</v>
      </c>
    </row>
    <row r="44" spans="1:3">
      <c r="A44" s="3" t="s">
        <v>572</v>
      </c>
      <c r="B44" s="4" t="n">
        <v>19</v>
      </c>
      <c r="C44" s="4" t="n">
        <v>110</v>
      </c>
    </row>
    <row r="45" spans="1:3">
      <c r="A45" s="3" t="s">
        <v>573</v>
      </c>
      <c r="B45" s="4" t="n">
        <v>197</v>
      </c>
      <c r="C45" s="4" t="n">
        <v>29</v>
      </c>
    </row>
    <row r="46" spans="1:3">
      <c r="A46" s="3" t="s">
        <v>116</v>
      </c>
      <c r="B46" s="7" t="n">
        <v>216</v>
      </c>
      <c r="C46" s="7" t="n">
        <v>139</v>
      </c>
    </row>
    <row r="47" spans="1:3">
      <c r="A47" s="3" t="s">
        <v>575</v>
      </c>
      <c r="B47" s="4" t="n">
        <v>7</v>
      </c>
      <c r="C47" s="4" t="n">
        <v>4</v>
      </c>
    </row>
    <row r="48" spans="1:3">
      <c r="A48" s="3" t="s">
        <v>469</v>
      </c>
    </row>
    <row r="49" spans="1:3">
      <c r="A49" s="6" t="s">
        <v>571</v>
      </c>
    </row>
    <row r="50" spans="1:3">
      <c r="A50" s="3" t="s">
        <v>572</v>
      </c>
      <c r="C50" s="7" t="n">
        <v>52553</v>
      </c>
    </row>
    <row r="51" spans="1:3">
      <c r="A51" s="3" t="s">
        <v>573</v>
      </c>
      <c r="C51" s="4" t="n">
        <v>14361</v>
      </c>
    </row>
    <row r="52" spans="1:3">
      <c r="A52" s="3" t="s">
        <v>116</v>
      </c>
      <c r="C52" s="4" t="n">
        <v>66914</v>
      </c>
    </row>
    <row r="53" spans="1:3">
      <c r="A53" s="6" t="s">
        <v>574</v>
      </c>
    </row>
    <row r="54" spans="1:3">
      <c r="A54" s="3" t="s">
        <v>572</v>
      </c>
      <c r="C54" s="4" t="n">
        <v>288</v>
      </c>
    </row>
    <row r="55" spans="1:3">
      <c r="A55" s="3" t="s">
        <v>573</v>
      </c>
      <c r="C55" s="4" t="n">
        <v>332</v>
      </c>
    </row>
    <row r="56" spans="1:3">
      <c r="A56" s="3" t="s">
        <v>116</v>
      </c>
      <c r="C56" s="7" t="n">
        <v>620</v>
      </c>
    </row>
    <row r="57" spans="1:3">
      <c r="A57" s="3" t="s">
        <v>575</v>
      </c>
      <c r="C57" s="4" t="n">
        <v>33</v>
      </c>
    </row>
    <row r="58" spans="1:3">
      <c r="A58" s="3" t="s">
        <v>471</v>
      </c>
    </row>
    <row r="59" spans="1:3">
      <c r="A59" s="6" t="s">
        <v>571</v>
      </c>
    </row>
    <row r="60" spans="1:3">
      <c r="A60" s="3" t="s">
        <v>572</v>
      </c>
      <c r="B60" s="7" t="n">
        <v>157300</v>
      </c>
      <c r="C60" s="7" t="n">
        <v>171154</v>
      </c>
    </row>
    <row r="61" spans="1:3">
      <c r="A61" s="3" t="s">
        <v>573</v>
      </c>
      <c r="B61" s="4" t="n">
        <v>86586</v>
      </c>
      <c r="C61" s="4" t="n">
        <v>31113</v>
      </c>
    </row>
    <row r="62" spans="1:3">
      <c r="A62" s="3" t="s">
        <v>116</v>
      </c>
      <c r="B62" s="4" t="n">
        <v>243886</v>
      </c>
      <c r="C62" s="4" t="n">
        <v>202267</v>
      </c>
    </row>
    <row r="63" spans="1:3">
      <c r="A63" s="6" t="s">
        <v>574</v>
      </c>
    </row>
    <row r="64" spans="1:3">
      <c r="A64" s="3" t="s">
        <v>572</v>
      </c>
      <c r="B64" s="4" t="n">
        <v>6866</v>
      </c>
      <c r="C64" s="4" t="n">
        <v>1585</v>
      </c>
    </row>
    <row r="65" spans="1:3">
      <c r="A65" s="3" t="s">
        <v>573</v>
      </c>
      <c r="B65" s="4" t="n">
        <v>2688</v>
      </c>
      <c r="C65" s="4" t="n">
        <v>339</v>
      </c>
    </row>
    <row r="66" spans="1:3">
      <c r="A66" s="3" t="s">
        <v>116</v>
      </c>
      <c r="B66" s="7" t="n">
        <v>9554</v>
      </c>
      <c r="C66" s="7" t="n">
        <v>1924</v>
      </c>
    </row>
    <row r="67" spans="1:3">
      <c r="A67" s="3" t="s">
        <v>575</v>
      </c>
      <c r="B67" s="4" t="n">
        <v>635</v>
      </c>
      <c r="C67" s="4" t="n">
        <v>331</v>
      </c>
    </row>
    <row r="68" spans="1:3">
      <c r="A68" s="3" t="s">
        <v>472</v>
      </c>
    </row>
    <row r="69" spans="1:3">
      <c r="A69" s="6" t="s">
        <v>571</v>
      </c>
    </row>
    <row r="70" spans="1:3">
      <c r="A70" s="3" t="s">
        <v>572</v>
      </c>
      <c r="B70" s="7" t="n">
        <v>777</v>
      </c>
      <c r="C70" s="7" t="n">
        <v>4156</v>
      </c>
    </row>
    <row r="71" spans="1:3">
      <c r="A71" s="3" t="s">
        <v>573</v>
      </c>
      <c r="B71" s="4" t="n">
        <v>1618</v>
      </c>
      <c r="C71" s="4" t="n">
        <v>7064</v>
      </c>
    </row>
    <row r="72" spans="1:3">
      <c r="A72" s="3" t="s">
        <v>116</v>
      </c>
      <c r="B72" s="4" t="n">
        <v>2395</v>
      </c>
      <c r="C72" s="4" t="n">
        <v>11220</v>
      </c>
    </row>
    <row r="73" spans="1:3">
      <c r="A73" s="6" t="s">
        <v>574</v>
      </c>
    </row>
    <row r="74" spans="1:3">
      <c r="A74" s="3" t="s">
        <v>572</v>
      </c>
      <c r="B74" s="4" t="n">
        <v>6</v>
      </c>
      <c r="C74" s="4" t="n">
        <v>29</v>
      </c>
    </row>
    <row r="75" spans="1:3">
      <c r="A75" s="3" t="s">
        <v>573</v>
      </c>
      <c r="B75" s="4" t="n">
        <v>26</v>
      </c>
      <c r="C75" s="4" t="n">
        <v>95</v>
      </c>
    </row>
    <row r="76" spans="1:3">
      <c r="A76" s="3" t="s">
        <v>116</v>
      </c>
      <c r="B76" s="7" t="n">
        <v>32</v>
      </c>
      <c r="C76" s="7" t="n">
        <v>124</v>
      </c>
    </row>
    <row r="77" spans="1:3">
      <c r="A77" s="3" t="s">
        <v>575</v>
      </c>
      <c r="B77" s="4" t="n">
        <v>3</v>
      </c>
      <c r="C77" s="4" t="n">
        <v>11</v>
      </c>
    </row>
    <row r="78" spans="1:3">
      <c r="A78" s="3" t="s">
        <v>473</v>
      </c>
    </row>
    <row r="79" spans="1:3">
      <c r="A79" s="6" t="s">
        <v>571</v>
      </c>
    </row>
    <row r="80" spans="1:3">
      <c r="A80" s="3" t="s">
        <v>572</v>
      </c>
      <c r="B80" s="7" t="n">
        <v>17624</v>
      </c>
      <c r="C80" s="7" t="n">
        <v>10836</v>
      </c>
    </row>
    <row r="81" spans="1:3">
      <c r="A81" s="3" t="s">
        <v>573</v>
      </c>
      <c r="B81" s="4" t="n">
        <v>16997</v>
      </c>
      <c r="C81" s="4" t="n">
        <v>11984</v>
      </c>
    </row>
    <row r="82" spans="1:3">
      <c r="A82" s="3" t="s">
        <v>116</v>
      </c>
      <c r="B82" s="4" t="n">
        <v>34621</v>
      </c>
      <c r="C82" s="4" t="n">
        <v>22820</v>
      </c>
    </row>
    <row r="83" spans="1:3">
      <c r="A83" s="6" t="s">
        <v>574</v>
      </c>
    </row>
    <row r="84" spans="1:3">
      <c r="A84" s="3" t="s">
        <v>572</v>
      </c>
      <c r="B84" s="4" t="n">
        <v>175</v>
      </c>
      <c r="C84" s="4" t="n">
        <v>85</v>
      </c>
    </row>
    <row r="85" spans="1:3">
      <c r="A85" s="3" t="s">
        <v>573</v>
      </c>
      <c r="B85" s="4" t="n">
        <v>412</v>
      </c>
      <c r="C85" s="4" t="n">
        <v>612</v>
      </c>
    </row>
    <row r="86" spans="1:3">
      <c r="A86" s="3" t="s">
        <v>116</v>
      </c>
      <c r="B86" s="7" t="n">
        <v>587</v>
      </c>
      <c r="C86" s="7" t="n">
        <v>697</v>
      </c>
    </row>
    <row r="87" spans="1:3">
      <c r="A87" s="3" t="s">
        <v>575</v>
      </c>
      <c r="B87" s="4" t="n">
        <v>30</v>
      </c>
      <c r="C87" s="4" t="n">
        <v>19</v>
      </c>
    </row>
    <row r="88" spans="1:3">
      <c r="A88" s="3" t="s">
        <v>474</v>
      </c>
    </row>
    <row r="89" spans="1:3">
      <c r="A89" s="6" t="s">
        <v>571</v>
      </c>
    </row>
    <row r="90" spans="1:3">
      <c r="A90" s="3" t="s">
        <v>572</v>
      </c>
      <c r="B90" s="7" t="n">
        <v>55246</v>
      </c>
      <c r="C90" s="7" t="n">
        <v>21598</v>
      </c>
    </row>
    <row r="91" spans="1:3">
      <c r="A91" s="3" t="s">
        <v>573</v>
      </c>
      <c r="B91" s="4" t="n">
        <v>1248</v>
      </c>
      <c r="C91" s="4" t="n">
        <v>0</v>
      </c>
    </row>
    <row r="92" spans="1:3">
      <c r="A92" s="3" t="s">
        <v>116</v>
      </c>
      <c r="B92" s="4" t="n">
        <v>56494</v>
      </c>
      <c r="C92" s="4" t="n">
        <v>21598</v>
      </c>
    </row>
    <row r="93" spans="1:3">
      <c r="A93" s="6" t="s">
        <v>574</v>
      </c>
    </row>
    <row r="94" spans="1:3">
      <c r="A94" s="3" t="s">
        <v>572</v>
      </c>
      <c r="B94" s="4" t="n">
        <v>826</v>
      </c>
      <c r="C94" s="4" t="n">
        <v>41</v>
      </c>
    </row>
    <row r="95" spans="1:3">
      <c r="A95" s="3" t="s">
        <v>573</v>
      </c>
      <c r="B95" s="4" t="n">
        <v>4</v>
      </c>
      <c r="C95" s="4" t="n">
        <v>0</v>
      </c>
    </row>
    <row r="96" spans="1:3">
      <c r="A96" s="3" t="s">
        <v>116</v>
      </c>
      <c r="B96" s="7" t="n">
        <v>830</v>
      </c>
      <c r="C96" s="7" t="n">
        <v>41</v>
      </c>
    </row>
    <row r="97" spans="1:3">
      <c r="A97" s="3" t="s">
        <v>575</v>
      </c>
      <c r="B97" s="4" t="n">
        <v>39</v>
      </c>
      <c r="C97" s="4" t="n">
        <v>12</v>
      </c>
    </row>
    <row r="98" spans="1:3">
      <c r="A98" s="3" t="s">
        <v>475</v>
      </c>
    </row>
    <row r="99" spans="1:3">
      <c r="A99" s="6" t="s">
        <v>571</v>
      </c>
    </row>
    <row r="100" spans="1:3">
      <c r="A100" s="3" t="s">
        <v>572</v>
      </c>
      <c r="B100" s="7" t="n">
        <v>8213</v>
      </c>
      <c r="C100" s="7" t="n">
        <v>1499</v>
      </c>
    </row>
    <row r="101" spans="1:3">
      <c r="A101" s="3" t="s">
        <v>573</v>
      </c>
      <c r="B101" s="4" t="n">
        <v>0</v>
      </c>
      <c r="C101" s="4" t="n">
        <v>0</v>
      </c>
    </row>
    <row r="102" spans="1:3">
      <c r="A102" s="3" t="s">
        <v>116</v>
      </c>
      <c r="B102" s="4" t="n">
        <v>8213</v>
      </c>
      <c r="C102" s="4" t="n">
        <v>1499</v>
      </c>
    </row>
    <row r="103" spans="1:3">
      <c r="A103" s="6" t="s">
        <v>574</v>
      </c>
    </row>
    <row r="104" spans="1:3">
      <c r="A104" s="3" t="s">
        <v>572</v>
      </c>
      <c r="B104" s="4" t="n">
        <v>11</v>
      </c>
      <c r="C104" s="4" t="n">
        <v>0</v>
      </c>
    </row>
    <row r="105" spans="1:3">
      <c r="A105" s="3" t="s">
        <v>573</v>
      </c>
      <c r="B105" s="4" t="n">
        <v>0</v>
      </c>
      <c r="C105" s="4" t="n">
        <v>0</v>
      </c>
    </row>
    <row r="106" spans="1:3">
      <c r="A106" s="3" t="s">
        <v>116</v>
      </c>
      <c r="B106" s="7" t="n">
        <v>11</v>
      </c>
      <c r="C106" s="7" t="n">
        <v>0</v>
      </c>
    </row>
    <row r="107" spans="1:3">
      <c r="A107" s="3" t="s">
        <v>575</v>
      </c>
      <c r="B107" s="4" t="n">
        <v>7</v>
      </c>
      <c r="C107" s="4" t="n">
        <v>1</v>
      </c>
    </row>
    <row r="108" spans="1:3">
      <c r="A108" s="3" t="s">
        <v>476</v>
      </c>
    </row>
    <row r="109" spans="1:3">
      <c r="A109" s="6" t="s">
        <v>571</v>
      </c>
    </row>
    <row r="110" spans="1:3">
      <c r="A110" s="3" t="s">
        <v>572</v>
      </c>
      <c r="C110" s="7" t="n">
        <v>9644</v>
      </c>
    </row>
    <row r="111" spans="1:3">
      <c r="A111" s="3" t="s">
        <v>573</v>
      </c>
      <c r="C111" s="4" t="n">
        <v>0</v>
      </c>
    </row>
    <row r="112" spans="1:3">
      <c r="A112" s="3" t="s">
        <v>116</v>
      </c>
      <c r="C112" s="4" t="n">
        <v>9644</v>
      </c>
    </row>
    <row r="113" spans="1:3">
      <c r="A113" s="6" t="s">
        <v>574</v>
      </c>
    </row>
    <row r="114" spans="1:3">
      <c r="A114" s="3" t="s">
        <v>572</v>
      </c>
      <c r="C114" s="4" t="n">
        <v>75</v>
      </c>
    </row>
    <row r="115" spans="1:3">
      <c r="A115" s="3" t="s">
        <v>573</v>
      </c>
      <c r="C115" s="4" t="n">
        <v>0</v>
      </c>
    </row>
    <row r="116" spans="1:3">
      <c r="A116" s="3" t="s">
        <v>116</v>
      </c>
      <c r="C116" s="7" t="n">
        <v>75</v>
      </c>
    </row>
    <row r="117" spans="1:3">
      <c r="A117" s="3" t="s">
        <v>575</v>
      </c>
      <c r="C117" s="4" t="n">
        <v>5</v>
      </c>
    </row>
    <row r="118" spans="1:3">
      <c r="A118" s="3" t="s">
        <v>478</v>
      </c>
    </row>
    <row r="119" spans="1:3">
      <c r="A119" s="6" t="s">
        <v>571</v>
      </c>
    </row>
    <row r="120" spans="1:3">
      <c r="A120" s="3" t="s">
        <v>572</v>
      </c>
      <c r="C120" s="7" t="n">
        <v>1093</v>
      </c>
    </row>
    <row r="121" spans="1:3">
      <c r="A121" s="3" t="s">
        <v>573</v>
      </c>
      <c r="C121" s="4" t="n">
        <v>0</v>
      </c>
    </row>
    <row r="122" spans="1:3">
      <c r="A122" s="3" t="s">
        <v>116</v>
      </c>
      <c r="C122" s="4" t="n">
        <v>1093</v>
      </c>
    </row>
    <row r="123" spans="1:3">
      <c r="A123" s="6" t="s">
        <v>574</v>
      </c>
    </row>
    <row r="124" spans="1:3">
      <c r="A124" s="3" t="s">
        <v>572</v>
      </c>
      <c r="C124" s="4" t="n">
        <v>25</v>
      </c>
    </row>
    <row r="125" spans="1:3">
      <c r="A125" s="3" t="s">
        <v>573</v>
      </c>
      <c r="C125" s="4" t="n">
        <v>0</v>
      </c>
    </row>
    <row r="126" spans="1:3">
      <c r="A126" s="3" t="s">
        <v>116</v>
      </c>
      <c r="C126" s="7" t="n">
        <v>25</v>
      </c>
    </row>
    <row r="127" spans="1:3">
      <c r="A127" s="3" t="s">
        <v>575</v>
      </c>
      <c r="C127" s="4"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8</v>
      </c>
      <c r="B1" s="2" t="s">
        <v>1</v>
      </c>
    </row>
    <row r="2" spans="1:4">
      <c r="B2" s="2" t="s">
        <v>2</v>
      </c>
      <c r="C2" s="2" t="s">
        <v>34</v>
      </c>
      <c r="D2" s="2" t="s">
        <v>35</v>
      </c>
    </row>
    <row r="3" spans="1:4">
      <c r="A3" s="6" t="s">
        <v>579</v>
      </c>
    </row>
    <row r="4" spans="1:4">
      <c r="A4" s="3" t="s">
        <v>44</v>
      </c>
      <c r="B4" s="7" t="n">
        <v>31234</v>
      </c>
      <c r="C4" s="7" t="n">
        <v>26155</v>
      </c>
      <c r="D4" s="7" t="n">
        <v>21737</v>
      </c>
    </row>
    <row r="5" spans="1:4">
      <c r="A5" s="3" t="s">
        <v>580</v>
      </c>
      <c r="B5" s="4" t="n">
        <v>1025</v>
      </c>
      <c r="C5" s="4" t="n">
        <v>1516</v>
      </c>
      <c r="D5" s="4" t="n">
        <v>1179</v>
      </c>
    </row>
    <row r="6" spans="1:4">
      <c r="A6" s="3" t="s">
        <v>581</v>
      </c>
      <c r="B6" s="4" t="n">
        <v>30209</v>
      </c>
      <c r="C6" s="4" t="n">
        <v>24639</v>
      </c>
      <c r="D6" s="4" t="n">
        <v>20558</v>
      </c>
    </row>
    <row r="7" spans="1:4">
      <c r="A7" s="3" t="s">
        <v>582</v>
      </c>
    </row>
    <row r="8" spans="1:4">
      <c r="A8" s="6" t="s">
        <v>579</v>
      </c>
    </row>
    <row r="9" spans="1:4">
      <c r="A9" s="3" t="s">
        <v>44</v>
      </c>
      <c r="B9" s="4" t="n">
        <v>24978</v>
      </c>
      <c r="C9" s="4" t="n">
        <v>23587</v>
      </c>
      <c r="D9" s="4" t="n">
        <v>20175</v>
      </c>
    </row>
    <row r="10" spans="1:4">
      <c r="A10" s="3" t="s">
        <v>78</v>
      </c>
    </row>
    <row r="11" spans="1:4">
      <c r="A11" s="6" t="s">
        <v>579</v>
      </c>
    </row>
    <row r="12" spans="1:4">
      <c r="A12" s="3" t="s">
        <v>44</v>
      </c>
      <c r="B12" s="4" t="n">
        <v>628</v>
      </c>
      <c r="C12" s="4" t="n">
        <v>82</v>
      </c>
      <c r="D12" s="4" t="n">
        <v>171</v>
      </c>
    </row>
    <row r="13" spans="1:4">
      <c r="A13" s="3" t="s">
        <v>583</v>
      </c>
    </row>
    <row r="14" spans="1:4">
      <c r="A14" s="6" t="s">
        <v>579</v>
      </c>
    </row>
    <row r="15" spans="1:4">
      <c r="A15" s="3" t="s">
        <v>44</v>
      </c>
      <c r="B15" s="4" t="n">
        <v>5628</v>
      </c>
      <c r="C15" s="4" t="n">
        <v>2486</v>
      </c>
      <c r="D15" s="4" t="n">
        <v>1391</v>
      </c>
    </row>
    <row r="16" spans="1:4">
      <c r="A16" s="3" t="s">
        <v>584</v>
      </c>
    </row>
    <row r="17" spans="1:4">
      <c r="A17" s="6" t="s">
        <v>579</v>
      </c>
    </row>
    <row r="18" spans="1:4">
      <c r="A18" s="3" t="s">
        <v>585</v>
      </c>
      <c r="B18" s="7" t="n">
        <v>1600</v>
      </c>
      <c r="C18" s="7" t="n">
        <v>1700</v>
      </c>
      <c r="D18" s="7" t="n">
        <v>1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2</v>
      </c>
      <c r="C2" s="2" t="s">
        <v>34</v>
      </c>
      <c r="D2" s="2" t="s">
        <v>35</v>
      </c>
      <c r="E2" s="2" t="s">
        <v>587</v>
      </c>
    </row>
    <row r="3" spans="1:5">
      <c r="A3" s="6" t="s">
        <v>588</v>
      </c>
    </row>
    <row r="4" spans="1:5">
      <c r="A4" s="3" t="s">
        <v>41</v>
      </c>
      <c r="B4" s="7" t="n">
        <v>-2010000</v>
      </c>
      <c r="C4" s="7" t="n">
        <v>1334000</v>
      </c>
      <c r="D4" s="7" t="n">
        <v>672000</v>
      </c>
    </row>
    <row r="5" spans="1:5">
      <c r="A5" s="6" t="s">
        <v>589</v>
      </c>
    </row>
    <row r="6" spans="1:5">
      <c r="A6" s="3" t="s">
        <v>590</v>
      </c>
      <c r="B6" s="4" t="n">
        <v>-1581000</v>
      </c>
      <c r="C6" s="4" t="n">
        <v>-182000</v>
      </c>
      <c r="D6" s="4" t="n">
        <v>-416000</v>
      </c>
    </row>
    <row r="7" spans="1:5">
      <c r="A7" s="3" t="s">
        <v>591</v>
      </c>
      <c r="B7" s="4" t="n">
        <v>0</v>
      </c>
      <c r="C7" s="4" t="n">
        <v>0</v>
      </c>
      <c r="D7" s="4" t="n">
        <v>0</v>
      </c>
    </row>
    <row r="8" spans="1:5">
      <c r="A8" s="3" t="s">
        <v>412</v>
      </c>
    </row>
    <row r="9" spans="1:5">
      <c r="A9" s="6" t="s">
        <v>380</v>
      </c>
    </row>
    <row r="10" spans="1:5">
      <c r="A10" s="3" t="s">
        <v>592</v>
      </c>
      <c r="E10" s="7" t="n">
        <v>100000</v>
      </c>
    </row>
    <row r="11" spans="1:5">
      <c r="A11" s="3" t="s">
        <v>71</v>
      </c>
    </row>
    <row r="12" spans="1:5">
      <c r="A12" s="6" t="s">
        <v>588</v>
      </c>
    </row>
    <row r="13" spans="1:5">
      <c r="A13" s="3" t="s">
        <v>593</v>
      </c>
      <c r="B13" s="4" t="n">
        <v>1892000</v>
      </c>
      <c r="C13" s="4" t="n">
        <v>2996000</v>
      </c>
      <c r="D13" s="4" t="n">
        <v>2112000</v>
      </c>
    </row>
    <row r="14" spans="1:5">
      <c r="A14" s="3" t="s">
        <v>594</v>
      </c>
      <c r="B14" s="4" t="n">
        <v>-3189000</v>
      </c>
      <c r="C14" s="4" t="n">
        <v>-1756000</v>
      </c>
      <c r="D14" s="4" t="n">
        <v>-2147000</v>
      </c>
    </row>
    <row r="15" spans="1:5">
      <c r="A15" s="3" t="s">
        <v>595</v>
      </c>
      <c r="B15" s="4" t="n">
        <v>-1297000</v>
      </c>
      <c r="C15" s="4" t="n">
        <v>1240000</v>
      </c>
      <c r="D15" s="4" t="n">
        <v>-35000</v>
      </c>
    </row>
    <row r="16" spans="1:5">
      <c r="A16" s="3" t="s">
        <v>78</v>
      </c>
    </row>
    <row r="17" spans="1:5">
      <c r="A17" s="6" t="s">
        <v>588</v>
      </c>
    </row>
    <row r="18" spans="1:5">
      <c r="A18" s="3" t="s">
        <v>596</v>
      </c>
      <c r="B18" s="4" t="n">
        <v>-819000</v>
      </c>
    </row>
    <row r="19" spans="1:5">
      <c r="A19" s="3" t="s">
        <v>597</v>
      </c>
      <c r="B19" s="4" t="n">
        <v>-86000</v>
      </c>
    </row>
    <row r="20" spans="1:5">
      <c r="A20" s="3" t="s">
        <v>598</v>
      </c>
      <c r="B20" s="4" t="n">
        <v>-733000</v>
      </c>
    </row>
    <row r="21" spans="1:5">
      <c r="A21" s="3" t="s">
        <v>106</v>
      </c>
    </row>
    <row r="22" spans="1:5">
      <c r="A22" s="6" t="s">
        <v>588</v>
      </c>
    </row>
    <row r="23" spans="1:5">
      <c r="A23" s="3" t="s">
        <v>599</v>
      </c>
      <c r="C23" s="4" t="n">
        <v>0</v>
      </c>
      <c r="D23" s="4" t="n">
        <v>707000</v>
      </c>
    </row>
    <row r="24" spans="1:5">
      <c r="A24" s="3" t="s">
        <v>600</v>
      </c>
    </row>
    <row r="25" spans="1:5">
      <c r="A25" s="6" t="s">
        <v>588</v>
      </c>
    </row>
    <row r="26" spans="1:5">
      <c r="A26" s="3" t="s">
        <v>601</v>
      </c>
      <c r="B26" s="7" t="n">
        <v>106000</v>
      </c>
      <c r="C26" s="7" t="n">
        <v>94000</v>
      </c>
      <c r="D26"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02</v>
      </c>
      <c r="B1" s="2" t="s">
        <v>1</v>
      </c>
    </row>
    <row r="2" spans="1:4">
      <c r="B2" s="2" t="s">
        <v>366</v>
      </c>
      <c r="C2" s="2" t="s">
        <v>370</v>
      </c>
      <c r="D2" s="2" t="s">
        <v>375</v>
      </c>
    </row>
    <row r="3" spans="1:4">
      <c r="A3" s="6" t="s">
        <v>603</v>
      </c>
    </row>
    <row r="4" spans="1:4">
      <c r="A4" s="3" t="s">
        <v>389</v>
      </c>
      <c r="B4" s="4" t="n">
        <v>1</v>
      </c>
    </row>
    <row r="5" spans="1:4">
      <c r="A5" s="3" t="s">
        <v>43</v>
      </c>
      <c r="B5" s="7" t="n">
        <v>-822</v>
      </c>
      <c r="C5" s="7" t="n">
        <v>2801</v>
      </c>
      <c r="D5" s="7" t="n">
        <v>7025</v>
      </c>
    </row>
    <row r="6" spans="1:4">
      <c r="A6" s="3" t="s">
        <v>604</v>
      </c>
    </row>
    <row r="7" spans="1:4">
      <c r="A7" s="6" t="s">
        <v>603</v>
      </c>
    </row>
    <row r="8" spans="1:4">
      <c r="A8" s="3" t="s">
        <v>43</v>
      </c>
      <c r="B8" s="4" t="n">
        <v>-448</v>
      </c>
      <c r="C8" s="4" t="n">
        <v>1925</v>
      </c>
      <c r="D8" s="4" t="n">
        <v>6273</v>
      </c>
    </row>
    <row r="9" spans="1:4">
      <c r="A9" s="3" t="s">
        <v>605</v>
      </c>
    </row>
    <row r="10" spans="1:4">
      <c r="A10" s="6" t="s">
        <v>603</v>
      </c>
    </row>
    <row r="11" spans="1:4">
      <c r="A11" s="3" t="s">
        <v>43</v>
      </c>
      <c r="B11" s="7" t="n">
        <v>-374</v>
      </c>
      <c r="C11" s="7" t="n">
        <v>876</v>
      </c>
      <c r="D11" s="7" t="n">
        <v>7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4</v>
      </c>
    </row>
    <row r="2" spans="1:3">
      <c r="A2" s="6" t="s">
        <v>603</v>
      </c>
    </row>
    <row r="3" spans="1:3">
      <c r="A3" s="3" t="s">
        <v>607</v>
      </c>
      <c r="B3" s="7" t="n">
        <v>34821</v>
      </c>
      <c r="C3" s="7" t="n">
        <v>45122</v>
      </c>
    </row>
    <row r="4" spans="1:3">
      <c r="A4" s="3" t="s">
        <v>608</v>
      </c>
    </row>
    <row r="5" spans="1:3">
      <c r="A5" s="6" t="s">
        <v>603</v>
      </c>
    </row>
    <row r="6" spans="1:3">
      <c r="A6" s="3" t="s">
        <v>607</v>
      </c>
      <c r="B6" s="4" t="n">
        <v>28271</v>
      </c>
      <c r="C6" s="4" t="n">
        <v>31663</v>
      </c>
    </row>
    <row r="7" spans="1:3">
      <c r="A7" s="3" t="s">
        <v>609</v>
      </c>
    </row>
    <row r="8" spans="1:3">
      <c r="A8" s="6" t="s">
        <v>603</v>
      </c>
    </row>
    <row r="9" spans="1:3">
      <c r="A9" s="3" t="s">
        <v>607</v>
      </c>
      <c r="B9" s="4" t="n">
        <v>1152</v>
      </c>
      <c r="C9" s="4" t="n">
        <v>3516</v>
      </c>
    </row>
    <row r="10" spans="1:3">
      <c r="A10" s="3" t="s">
        <v>610</v>
      </c>
    </row>
    <row r="11" spans="1:3">
      <c r="A11" s="6" t="s">
        <v>603</v>
      </c>
    </row>
    <row r="12" spans="1:3">
      <c r="A12" s="3" t="s">
        <v>607</v>
      </c>
      <c r="B12" s="4" t="n">
        <v>2192</v>
      </c>
      <c r="C12" s="4" t="n">
        <v>5127</v>
      </c>
    </row>
    <row r="13" spans="1:3">
      <c r="A13" s="3" t="s">
        <v>611</v>
      </c>
    </row>
    <row r="14" spans="1:3">
      <c r="A14" s="6" t="s">
        <v>603</v>
      </c>
    </row>
    <row r="15" spans="1:3">
      <c r="A15" s="3" t="s">
        <v>607</v>
      </c>
      <c r="B15" s="7" t="n">
        <v>3206</v>
      </c>
      <c r="C15" s="7" t="n">
        <v>48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2</v>
      </c>
      <c r="B1" s="2" t="s">
        <v>1</v>
      </c>
    </row>
    <row r="2" spans="1:4">
      <c r="B2" s="2" t="s">
        <v>2</v>
      </c>
      <c r="C2" s="2" t="s">
        <v>34</v>
      </c>
      <c r="D2" s="2" t="s">
        <v>35</v>
      </c>
    </row>
    <row r="3" spans="1:4">
      <c r="A3" s="6" t="s">
        <v>252</v>
      </c>
    </row>
    <row r="4" spans="1:4">
      <c r="A4" s="3" t="s">
        <v>613</v>
      </c>
      <c r="B4" s="7" t="n">
        <v>255907</v>
      </c>
      <c r="C4" s="7" t="n">
        <v>200623</v>
      </c>
    </row>
    <row r="5" spans="1:4">
      <c r="A5" s="3" t="s">
        <v>614</v>
      </c>
      <c r="B5" s="4" t="n">
        <v>-125075</v>
      </c>
      <c r="C5" s="4" t="n">
        <v>-117474</v>
      </c>
    </row>
    <row r="6" spans="1:4">
      <c r="A6" s="3" t="s">
        <v>80</v>
      </c>
      <c r="B6" s="4" t="n">
        <v>130832</v>
      </c>
      <c r="C6" s="4" t="n">
        <v>83149</v>
      </c>
    </row>
    <row r="7" spans="1:4">
      <c r="A7" s="3" t="s">
        <v>615</v>
      </c>
      <c r="B7" s="4" t="n">
        <v>3400</v>
      </c>
    </row>
    <row r="8" spans="1:4">
      <c r="A8" s="3" t="s">
        <v>616</v>
      </c>
      <c r="B8" s="4" t="n">
        <v>13400</v>
      </c>
      <c r="C8" s="4" t="n">
        <v>14800</v>
      </c>
      <c r="D8" s="7" t="n">
        <v>15100</v>
      </c>
    </row>
    <row r="9" spans="1:4">
      <c r="A9" s="3" t="s">
        <v>617</v>
      </c>
    </row>
    <row r="10" spans="1:4">
      <c r="A10" s="6" t="s">
        <v>252</v>
      </c>
    </row>
    <row r="11" spans="1:4">
      <c r="A11" s="3" t="s">
        <v>618</v>
      </c>
      <c r="B11" s="4" t="n">
        <v>0</v>
      </c>
      <c r="C11" s="4" t="n">
        <v>7627</v>
      </c>
    </row>
    <row r="12" spans="1:4">
      <c r="A12" s="3" t="s">
        <v>619</v>
      </c>
    </row>
    <row r="13" spans="1:4">
      <c r="A13" s="6" t="s">
        <v>252</v>
      </c>
    </row>
    <row r="14" spans="1:4">
      <c r="A14" s="3" t="s">
        <v>618</v>
      </c>
      <c r="B14" s="4" t="n">
        <v>617</v>
      </c>
      <c r="C14" s="4" t="n">
        <v>1375</v>
      </c>
    </row>
    <row r="15" spans="1:4">
      <c r="A15" s="3" t="s">
        <v>620</v>
      </c>
    </row>
    <row r="16" spans="1:4">
      <c r="A16" s="6" t="s">
        <v>252</v>
      </c>
    </row>
    <row r="17" spans="1:4">
      <c r="A17" s="3" t="s">
        <v>620</v>
      </c>
      <c r="B17" s="4" t="n">
        <v>163735</v>
      </c>
      <c r="C17" s="4" t="n">
        <v>129553</v>
      </c>
    </row>
    <row r="18" spans="1:4">
      <c r="A18" s="3" t="s">
        <v>621</v>
      </c>
    </row>
    <row r="19" spans="1:4">
      <c r="A19" s="6" t="s">
        <v>252</v>
      </c>
    </row>
    <row r="20" spans="1:4">
      <c r="A20" s="3" t="s">
        <v>618</v>
      </c>
      <c r="B20" s="4" t="n">
        <v>15075</v>
      </c>
      <c r="C20" s="4" t="n">
        <v>13858</v>
      </c>
    </row>
    <row r="21" spans="1:4">
      <c r="A21" s="3" t="s">
        <v>622</v>
      </c>
    </row>
    <row r="22" spans="1:4">
      <c r="A22" s="6" t="s">
        <v>252</v>
      </c>
    </row>
    <row r="23" spans="1:4">
      <c r="A23" s="3" t="s">
        <v>622</v>
      </c>
      <c r="B23" s="4" t="n">
        <v>10392</v>
      </c>
      <c r="C23" s="4" t="n">
        <v>21898</v>
      </c>
    </row>
    <row r="24" spans="1:4">
      <c r="A24" s="3" t="s">
        <v>623</v>
      </c>
    </row>
    <row r="25" spans="1:4">
      <c r="A25" s="6" t="s">
        <v>252</v>
      </c>
    </row>
    <row r="26" spans="1:4">
      <c r="A26" s="3" t="s">
        <v>618</v>
      </c>
      <c r="B26" s="4" t="n">
        <v>66088</v>
      </c>
      <c r="C26" s="4" t="n">
        <v>26312</v>
      </c>
    </row>
    <row r="27" spans="1:4">
      <c r="A27" s="3" t="s">
        <v>624</v>
      </c>
      <c r="B27" s="7" t="n">
        <v>2100</v>
      </c>
      <c r="C27" s="7" t="n">
        <v>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26</v>
      </c>
    </row>
    <row r="2" spans="1:2">
      <c r="A2" s="6" t="s">
        <v>627</v>
      </c>
    </row>
    <row r="3" spans="1:2">
      <c r="A3" s="3" t="s">
        <v>628</v>
      </c>
      <c r="B3" s="7" t="n">
        <v>100000000</v>
      </c>
    </row>
    <row r="4" spans="1:2">
      <c r="A4" s="3" t="s">
        <v>629</v>
      </c>
      <c r="B4" s="4" t="n">
        <v>25000000</v>
      </c>
    </row>
    <row r="5" spans="1:2">
      <c r="A5" s="3" t="s">
        <v>630</v>
      </c>
      <c r="B5" s="4" t="n">
        <v>99100000</v>
      </c>
    </row>
    <row r="6" spans="1:2">
      <c r="A6" s="3" t="s">
        <v>631</v>
      </c>
      <c r="B6" s="4" t="n">
        <v>900000</v>
      </c>
    </row>
    <row r="7" spans="1:2">
      <c r="A7" s="3" t="s">
        <v>632</v>
      </c>
      <c r="B7" s="4" t="n">
        <v>24100000</v>
      </c>
    </row>
    <row r="8" spans="1:2">
      <c r="A8" s="3" t="s">
        <v>633</v>
      </c>
      <c r="B8" s="4" t="n">
        <v>0</v>
      </c>
    </row>
    <row r="9" spans="1:2">
      <c r="A9" s="3" t="s">
        <v>634</v>
      </c>
      <c r="B9" s="7" t="n">
        <v>108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60"/>
    <col customWidth="1" max="2" min="2" width="80"/>
    <col customWidth="1" max="3" min="3" width="11"/>
    <col customWidth="1" max="4" min="4" width="21"/>
    <col customWidth="1" max="5" min="5" width="21"/>
    <col customWidth="1" max="6" min="6" width="33"/>
    <col customWidth="1" max="7" min="7" width="33"/>
    <col customWidth="1" max="8" min="8" width="27"/>
    <col customWidth="1" max="9" min="9" width="46"/>
    <col customWidth="1" max="10" min="10" width="18"/>
    <col customWidth="1" max="11" min="11" width="38"/>
    <col customWidth="1" max="12" min="12" width="38"/>
    <col customWidth="1" max="13" min="13" width="15"/>
    <col customWidth="1" max="14" min="14" width="22"/>
  </cols>
  <sheetData>
    <row r="1" spans="1:14">
      <c r="A1" s="1" t="s">
        <v>115</v>
      </c>
      <c r="C1" s="2" t="s">
        <v>116</v>
      </c>
      <c r="D1" s="2" t="s">
        <v>30</v>
      </c>
      <c r="E1" s="2" t="s">
        <v>32</v>
      </c>
      <c r="F1" s="2" t="s">
        <v>117</v>
      </c>
      <c r="G1" s="2" t="s">
        <v>118</v>
      </c>
      <c r="H1" s="2" t="s">
        <v>98</v>
      </c>
      <c r="I1" s="2" t="s">
        <v>119</v>
      </c>
      <c r="J1" s="2" t="s">
        <v>100</v>
      </c>
      <c r="K1" s="2" t="s">
        <v>120</v>
      </c>
      <c r="L1" s="2" t="s">
        <v>121</v>
      </c>
      <c r="M1" s="2" t="s">
        <v>122</v>
      </c>
      <c r="N1" s="2" t="s">
        <v>103</v>
      </c>
    </row>
    <row r="2" spans="1:14">
      <c r="A2" s="3" t="s">
        <v>123</v>
      </c>
      <c r="C2" s="7" t="n">
        <v>769503</v>
      </c>
      <c r="F2" s="7" t="n">
        <v>1992</v>
      </c>
      <c r="G2" s="7" t="n">
        <v>178</v>
      </c>
      <c r="H2" s="7" t="n">
        <v>16311</v>
      </c>
      <c r="I2" s="7" t="n">
        <v>-96864</v>
      </c>
      <c r="J2" s="7" t="n">
        <v>1993976</v>
      </c>
      <c r="M2" s="7" t="n">
        <v>-1155108</v>
      </c>
      <c r="N2" s="7" t="n">
        <v>9018</v>
      </c>
    </row>
    <row r="3" spans="1:14">
      <c r="A3" s="6" t="s">
        <v>124</v>
      </c>
    </row>
    <row r="4" spans="1:14">
      <c r="A4" s="3" t="s">
        <v>49</v>
      </c>
      <c r="C4" s="4" t="n">
        <v>210366</v>
      </c>
      <c r="J4" s="4" t="n">
        <v>210366</v>
      </c>
    </row>
    <row r="5" spans="1:14">
      <c r="A5" s="3" t="s">
        <v>125</v>
      </c>
      <c r="C5" s="4" t="n">
        <v>-24517</v>
      </c>
      <c r="I5" s="4" t="n">
        <v>-24517</v>
      </c>
    </row>
    <row r="6" spans="1:14">
      <c r="A6" s="3" t="s">
        <v>126</v>
      </c>
      <c r="D6" s="7" t="n">
        <v>-137297</v>
      </c>
      <c r="E6" s="7" t="n">
        <v>-1134</v>
      </c>
      <c r="K6" s="7" t="n">
        <v>-137297</v>
      </c>
      <c r="L6" s="7" t="n">
        <v>-1134</v>
      </c>
    </row>
    <row r="7" spans="1:14">
      <c r="A7" s="3" t="s">
        <v>127</v>
      </c>
      <c r="B7" s="3" t="s">
        <v>128</v>
      </c>
      <c r="C7" s="4" t="n">
        <v>-11</v>
      </c>
      <c r="H7" s="4" t="n">
        <v>-11</v>
      </c>
      <c r="M7" s="4" t="n">
        <v>0</v>
      </c>
    </row>
    <row r="8" spans="1:14">
      <c r="A8" s="3" t="s">
        <v>103</v>
      </c>
      <c r="C8" s="4" t="n">
        <v>0</v>
      </c>
      <c r="M8" s="4" t="n">
        <v>-738</v>
      </c>
      <c r="N8" s="4" t="n">
        <v>738</v>
      </c>
    </row>
    <row r="9" spans="1:14">
      <c r="A9" s="3" t="s">
        <v>129</v>
      </c>
      <c r="C9" s="4" t="n">
        <v>816910</v>
      </c>
      <c r="F9" s="4" t="n">
        <v>1992</v>
      </c>
      <c r="G9" s="4" t="n">
        <v>178</v>
      </c>
      <c r="H9" s="4" t="n">
        <v>16300</v>
      </c>
      <c r="I9" s="4" t="n">
        <v>-121381</v>
      </c>
      <c r="J9" s="4" t="n">
        <v>2065911</v>
      </c>
      <c r="M9" s="4" t="n">
        <v>-1155846</v>
      </c>
      <c r="N9" s="4" t="n">
        <v>9756</v>
      </c>
    </row>
    <row r="10" spans="1:14">
      <c r="A10" s="6" t="s">
        <v>124</v>
      </c>
    </row>
    <row r="11" spans="1:14">
      <c r="A11" s="3" t="s">
        <v>49</v>
      </c>
      <c r="C11" s="4" t="n">
        <v>196999</v>
      </c>
      <c r="J11" s="4" t="n">
        <v>196999</v>
      </c>
    </row>
    <row r="12" spans="1:14">
      <c r="A12" s="3" t="s">
        <v>125</v>
      </c>
      <c r="C12" s="4" t="n">
        <v>-8295</v>
      </c>
      <c r="I12" s="4" t="n">
        <v>-8295</v>
      </c>
    </row>
    <row r="13" spans="1:14">
      <c r="A13" s="3" t="s">
        <v>126</v>
      </c>
      <c r="D13" s="4" t="n">
        <v>-147225</v>
      </c>
      <c r="E13" s="4" t="n">
        <v>-1215</v>
      </c>
      <c r="K13" s="4" t="n">
        <v>-147225</v>
      </c>
      <c r="L13" s="4" t="n">
        <v>-1215</v>
      </c>
    </row>
    <row r="14" spans="1:14">
      <c r="A14" s="3" t="s">
        <v>127</v>
      </c>
      <c r="B14" s="3" t="s">
        <v>128</v>
      </c>
      <c r="C14" s="4" t="n">
        <v>170</v>
      </c>
      <c r="H14" s="4" t="n">
        <v>170</v>
      </c>
      <c r="M14" s="4" t="n">
        <v>0</v>
      </c>
    </row>
    <row r="15" spans="1:14">
      <c r="A15" s="3" t="s">
        <v>103</v>
      </c>
      <c r="C15" s="4" t="n">
        <v>0</v>
      </c>
      <c r="M15" s="4" t="n">
        <v>-1177</v>
      </c>
      <c r="N15" s="4" t="n">
        <v>1177</v>
      </c>
    </row>
    <row r="16" spans="1:14">
      <c r="A16" s="3" t="s">
        <v>130</v>
      </c>
      <c r="B16" s="3" t="s">
        <v>131</v>
      </c>
      <c r="C16" s="4" t="n">
        <v>0</v>
      </c>
      <c r="M16" s="4" t="n">
        <v>1355</v>
      </c>
      <c r="N16" s="4" t="n">
        <v>-1355</v>
      </c>
    </row>
    <row r="17" spans="1:14">
      <c r="A17" s="3" t="s">
        <v>132</v>
      </c>
      <c r="B17" s="3" t="s">
        <v>133</v>
      </c>
      <c r="C17" s="4" t="n">
        <v>0</v>
      </c>
      <c r="I17" s="4" t="n">
        <v>-26383</v>
      </c>
      <c r="J17" s="4" t="n">
        <v>26383</v>
      </c>
    </row>
    <row r="18" spans="1:14">
      <c r="A18" s="3" t="s">
        <v>134</v>
      </c>
      <c r="C18" s="4" t="n">
        <v>857344</v>
      </c>
      <c r="F18" s="4" t="n">
        <v>1992</v>
      </c>
      <c r="G18" s="4" t="n">
        <v>178</v>
      </c>
      <c r="H18" s="4" t="n">
        <v>16470</v>
      </c>
      <c r="I18" s="4" t="n">
        <v>-156059</v>
      </c>
      <c r="J18" s="4" t="n">
        <v>2140853</v>
      </c>
      <c r="M18" s="4" t="n">
        <v>-1155668</v>
      </c>
      <c r="N18" s="4" t="n">
        <v>9578</v>
      </c>
    </row>
    <row r="19" spans="1:14">
      <c r="A19" s="6" t="s">
        <v>124</v>
      </c>
    </row>
    <row r="20" spans="1:14">
      <c r="A20" s="3" t="s">
        <v>49</v>
      </c>
      <c r="C20" s="4" t="n">
        <v>288224</v>
      </c>
      <c r="J20" s="4" t="n">
        <v>288224</v>
      </c>
    </row>
    <row r="21" spans="1:14">
      <c r="A21" s="3" t="s">
        <v>125</v>
      </c>
      <c r="C21" s="4" t="n">
        <v>25775</v>
      </c>
      <c r="I21" s="4" t="n">
        <v>25775</v>
      </c>
    </row>
    <row r="22" spans="1:14">
      <c r="A22" s="3" t="s">
        <v>126</v>
      </c>
      <c r="D22" s="7" t="n">
        <v>-157964</v>
      </c>
      <c r="E22" s="7" t="n">
        <v>-1304</v>
      </c>
      <c r="K22" s="7" t="n">
        <v>-157964</v>
      </c>
      <c r="L22" s="7" t="n">
        <v>-1304</v>
      </c>
    </row>
    <row r="23" spans="1:14">
      <c r="A23" s="3" t="s">
        <v>127</v>
      </c>
      <c r="B23" s="3" t="s">
        <v>128</v>
      </c>
      <c r="C23" s="4" t="n">
        <v>-11</v>
      </c>
      <c r="H23" s="4" t="n">
        <v>-11</v>
      </c>
      <c r="M23" s="4" t="n">
        <v>0</v>
      </c>
    </row>
    <row r="24" spans="1:14">
      <c r="A24" s="3" t="s">
        <v>103</v>
      </c>
      <c r="C24" s="4" t="n">
        <v>0</v>
      </c>
      <c r="M24" s="4" t="n">
        <v>-2566</v>
      </c>
      <c r="N24" s="4" t="n">
        <v>2566</v>
      </c>
    </row>
    <row r="25" spans="1:14">
      <c r="A25" s="3" t="s">
        <v>130</v>
      </c>
      <c r="B25" s="3" t="s">
        <v>131</v>
      </c>
      <c r="C25" s="4" t="n">
        <v>0</v>
      </c>
      <c r="M25" s="4" t="n">
        <v>609</v>
      </c>
      <c r="N25" s="4" t="n">
        <v>-609</v>
      </c>
    </row>
    <row r="26" spans="1:14">
      <c r="A26" s="3" t="s">
        <v>135</v>
      </c>
      <c r="C26" s="4" t="n">
        <v>973672</v>
      </c>
      <c r="F26" s="7" t="n">
        <v>1992</v>
      </c>
      <c r="G26" s="7" t="n">
        <v>178</v>
      </c>
      <c r="H26" s="7" t="n">
        <v>16459</v>
      </c>
      <c r="I26" s="7" t="n">
        <v>-130284</v>
      </c>
      <c r="J26" s="4" t="n">
        <v>2231417</v>
      </c>
      <c r="M26" s="7" t="n">
        <v>-1157625</v>
      </c>
      <c r="N26" s="7" t="n">
        <v>11535</v>
      </c>
    </row>
    <row r="27" spans="1:14">
      <c r="A27" s="6" t="s">
        <v>124</v>
      </c>
    </row>
    <row r="28" spans="1:14">
      <c r="A28" s="3" t="s">
        <v>136</v>
      </c>
      <c r="B28" s="3" t="s">
        <v>137</v>
      </c>
      <c r="C28" s="7" t="n">
        <v>-38392</v>
      </c>
      <c r="J28" s="7" t="n">
        <v>-38392</v>
      </c>
    </row>
    <row r="29" spans="1:14"/>
    <row r="30" spans="1:14">
      <c r="A30" s="3" t="s">
        <v>128</v>
      </c>
      <c r="B30" s="3" t="s">
        <v>138</v>
      </c>
    </row>
    <row r="31" spans="1:14">
      <c r="A31" s="3" t="s">
        <v>131</v>
      </c>
      <c r="B31" s="3" t="s">
        <v>139</v>
      </c>
    </row>
    <row r="32" spans="1:14">
      <c r="A32" s="3" t="s">
        <v>133</v>
      </c>
      <c r="B32" s="3" t="s">
        <v>140</v>
      </c>
    </row>
    <row r="33" spans="1:14">
      <c r="A33" s="3" t="s">
        <v>137</v>
      </c>
      <c r="B33" s="3" t="s">
        <v>141</v>
      </c>
    </row>
  </sheetData>
  <mergeCells count="6">
    <mergeCell ref="A1:B1"/>
    <mergeCell ref="A29:M29"/>
    <mergeCell ref="B30:M30"/>
    <mergeCell ref="B31:M31"/>
    <mergeCell ref="B32:M32"/>
    <mergeCell ref="B33:M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635</v>
      </c>
      <c r="B1" s="2" t="s">
        <v>636</v>
      </c>
      <c r="C1" s="2" t="s">
        <v>637</v>
      </c>
      <c r="D1" s="2" t="s">
        <v>638</v>
      </c>
      <c r="E1" s="2" t="s">
        <v>639</v>
      </c>
      <c r="F1" s="2" t="s">
        <v>2</v>
      </c>
      <c r="G1" s="2" t="s">
        <v>35</v>
      </c>
    </row>
    <row r="2" spans="1:7">
      <c r="A2" s="6" t="s">
        <v>640</v>
      </c>
    </row>
    <row r="3" spans="1:7">
      <c r="A3" s="3" t="s">
        <v>641</v>
      </c>
      <c r="G3" s="7" t="n">
        <v>100000000</v>
      </c>
    </row>
    <row r="4" spans="1:7">
      <c r="A4" s="3" t="s">
        <v>642</v>
      </c>
      <c r="B4" s="7" t="n">
        <v>25000000</v>
      </c>
      <c r="C4" s="7" t="n">
        <v>25000000</v>
      </c>
      <c r="D4" s="7" t="n">
        <v>25000000</v>
      </c>
      <c r="E4" s="7" t="n">
        <v>25000000</v>
      </c>
    </row>
    <row r="5" spans="1:7">
      <c r="A5" s="3" t="s">
        <v>643</v>
      </c>
      <c r="F5" s="7" t="n">
        <v>100000000</v>
      </c>
    </row>
    <row r="6" spans="1:7">
      <c r="A6" s="3" t="s">
        <v>644</v>
      </c>
      <c r="F6" s="3" t="s">
        <v>645</v>
      </c>
    </row>
    <row r="7" spans="1:7">
      <c r="A7" s="3" t="s">
        <v>646</v>
      </c>
      <c r="F7" s="3" t="s">
        <v>647</v>
      </c>
    </row>
    <row r="8" spans="1:7">
      <c r="A8" s="3" t="s">
        <v>648</v>
      </c>
      <c r="F8" s="3" t="s">
        <v>649</v>
      </c>
    </row>
    <row r="9" spans="1:7">
      <c r="A9" s="3" t="s">
        <v>650</v>
      </c>
      <c r="F9" s="7" t="n">
        <v>114300000</v>
      </c>
    </row>
    <row r="10" spans="1:7">
      <c r="A10" s="3" t="s">
        <v>651</v>
      </c>
      <c r="F10" s="4" t="n">
        <v>1870000</v>
      </c>
    </row>
    <row r="11" spans="1:7">
      <c r="A11" s="3" t="s">
        <v>652</v>
      </c>
      <c r="F11" s="4" t="n">
        <v>1953000</v>
      </c>
    </row>
    <row r="12" spans="1:7">
      <c r="A12" s="3" t="s">
        <v>653</v>
      </c>
      <c r="F12" s="4" t="n">
        <v>2040000</v>
      </c>
    </row>
    <row r="13" spans="1:7">
      <c r="A13" s="3" t="s">
        <v>654</v>
      </c>
      <c r="F13" s="4" t="n">
        <v>2130000</v>
      </c>
    </row>
    <row r="14" spans="1:7">
      <c r="A14" s="3" t="s">
        <v>655</v>
      </c>
      <c r="F14" s="4" t="n">
        <v>2225000</v>
      </c>
    </row>
    <row r="15" spans="1:7">
      <c r="A15" s="3" t="s">
        <v>656</v>
      </c>
      <c r="F15" s="7" t="n">
        <v>8978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657</v>
      </c>
      <c r="B1" s="2" t="s">
        <v>1</v>
      </c>
    </row>
    <row r="2" spans="1:4">
      <c r="B2" s="2" t="s">
        <v>626</v>
      </c>
      <c r="C2" s="2" t="s">
        <v>658</v>
      </c>
      <c r="D2" s="2" t="s">
        <v>375</v>
      </c>
    </row>
    <row r="3" spans="1:4">
      <c r="A3" s="6" t="s">
        <v>659</v>
      </c>
    </row>
    <row r="4" spans="1:4">
      <c r="A4" s="3" t="s">
        <v>660</v>
      </c>
      <c r="B4" s="7" t="n">
        <v>38052</v>
      </c>
      <c r="C4" s="7" t="n">
        <v>31106</v>
      </c>
      <c r="D4" s="7" t="n">
        <v>28201</v>
      </c>
    </row>
    <row r="5" spans="1:4">
      <c r="A5" s="3" t="s">
        <v>661</v>
      </c>
      <c r="B5" s="4" t="n">
        <v>35382</v>
      </c>
      <c r="C5" s="4" t="n">
        <v>34275</v>
      </c>
      <c r="D5" s="4" t="n">
        <v>33125</v>
      </c>
    </row>
    <row r="6" spans="1:4">
      <c r="A6" s="3" t="s">
        <v>662</v>
      </c>
      <c r="B6" s="4" t="n">
        <v>-51260</v>
      </c>
      <c r="C6" s="4" t="n">
        <v>-41267</v>
      </c>
      <c r="D6" s="4" t="n">
        <v>-39520</v>
      </c>
    </row>
    <row r="7" spans="1:4">
      <c r="A7" s="3" t="s">
        <v>663</v>
      </c>
      <c r="B7" s="4" t="n">
        <v>1353</v>
      </c>
      <c r="C7" s="4" t="n">
        <v>871</v>
      </c>
      <c r="D7" s="4" t="n">
        <v>696</v>
      </c>
    </row>
    <row r="8" spans="1:4">
      <c r="A8" s="3" t="s">
        <v>664</v>
      </c>
      <c r="B8" s="4" t="n">
        <v>12809</v>
      </c>
      <c r="C8" s="4" t="n">
        <v>9301</v>
      </c>
      <c r="D8" s="4" t="n">
        <v>8111</v>
      </c>
    </row>
    <row r="9" spans="1:4">
      <c r="A9" s="3" t="s">
        <v>665</v>
      </c>
      <c r="B9" s="4" t="n">
        <v>0</v>
      </c>
      <c r="C9" s="4" t="n">
        <v>302</v>
      </c>
      <c r="D9" s="4" t="n">
        <v>0</v>
      </c>
    </row>
    <row r="10" spans="1:4">
      <c r="A10" s="3" t="s">
        <v>666</v>
      </c>
      <c r="B10" s="7" t="n">
        <v>36336</v>
      </c>
      <c r="C10" s="7" t="n">
        <v>34588</v>
      </c>
      <c r="D10" s="7" t="n">
        <v>30613</v>
      </c>
    </row>
    <row r="11" spans="1:4">
      <c r="A11" s="3" t="s">
        <v>667</v>
      </c>
    </row>
    <row r="12" spans="1:4">
      <c r="A12" s="6" t="s">
        <v>668</v>
      </c>
    </row>
    <row r="13" spans="1:4">
      <c r="A13" s="3" t="s">
        <v>669</v>
      </c>
      <c r="B13" s="3" t="s">
        <v>670</v>
      </c>
    </row>
    <row r="14" spans="1:4">
      <c r="A14" s="3" t="s">
        <v>671</v>
      </c>
    </row>
    <row r="15" spans="1:4">
      <c r="A15" s="6" t="s">
        <v>659</v>
      </c>
    </row>
    <row r="16" spans="1:4">
      <c r="A16" s="3" t="s">
        <v>672</v>
      </c>
      <c r="C16" s="4"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34</v>
      </c>
      <c r="D2" s="2" t="s">
        <v>35</v>
      </c>
      <c r="E2" s="2" t="s">
        <v>674</v>
      </c>
    </row>
    <row r="3" spans="1:5">
      <c r="A3" s="6" t="s">
        <v>675</v>
      </c>
    </row>
    <row r="4" spans="1:5">
      <c r="A4" s="3" t="s">
        <v>676</v>
      </c>
      <c r="B4" s="3" t="s">
        <v>677</v>
      </c>
      <c r="C4" s="3" t="s">
        <v>678</v>
      </c>
    </row>
    <row r="5" spans="1:5">
      <c r="A5" s="3" t="s">
        <v>679</v>
      </c>
    </row>
    <row r="6" spans="1:5">
      <c r="A6" s="6" t="s">
        <v>675</v>
      </c>
    </row>
    <row r="7" spans="1:5">
      <c r="A7" s="3" t="s">
        <v>676</v>
      </c>
      <c r="D7" s="3" t="s">
        <v>680</v>
      </c>
      <c r="E7" s="3" t="s">
        <v>681</v>
      </c>
    </row>
    <row r="8" spans="1:5">
      <c r="A8" s="3" t="s">
        <v>682</v>
      </c>
      <c r="B8" s="3" t="s">
        <v>683</v>
      </c>
      <c r="C8" s="3" t="s">
        <v>683</v>
      </c>
      <c r="D8" s="3" t="s">
        <v>683</v>
      </c>
      <c r="E8" s="3" t="s">
        <v>683</v>
      </c>
    </row>
    <row r="9" spans="1:5">
      <c r="A9" s="6" t="s">
        <v>684</v>
      </c>
    </row>
    <row r="10" spans="1:5">
      <c r="A10" s="3" t="s">
        <v>676</v>
      </c>
      <c r="B10" s="3" t="s">
        <v>678</v>
      </c>
      <c r="C10" s="3" t="s">
        <v>680</v>
      </c>
      <c r="D10" s="3" t="s">
        <v>681</v>
      </c>
    </row>
    <row r="11" spans="1:5">
      <c r="A11" s="3" t="s">
        <v>685</v>
      </c>
      <c r="B11" s="3" t="s">
        <v>686</v>
      </c>
      <c r="C11" s="3" t="s">
        <v>686</v>
      </c>
      <c r="D11" s="3" t="s">
        <v>687</v>
      </c>
      <c r="E11" s="3" t="s">
        <v>687</v>
      </c>
    </row>
    <row r="12" spans="1:5">
      <c r="A12" s="3" t="s">
        <v>688</v>
      </c>
      <c r="B12" s="3" t="s">
        <v>683</v>
      </c>
      <c r="C12" s="3" t="s">
        <v>683</v>
      </c>
      <c r="D12" s="3" t="s">
        <v>683</v>
      </c>
    </row>
    <row r="13" spans="1:5">
      <c r="A13" s="3" t="s">
        <v>689</v>
      </c>
    </row>
    <row r="14" spans="1:5">
      <c r="A14" s="6" t="s">
        <v>675</v>
      </c>
    </row>
    <row r="15" spans="1:5">
      <c r="A15" s="3" t="s">
        <v>690</v>
      </c>
      <c r="B15" s="3" t="s">
        <v>677</v>
      </c>
      <c r="C15" s="3" t="s">
        <v>678</v>
      </c>
      <c r="D15" s="3" t="s">
        <v>680</v>
      </c>
      <c r="E15" s="3" t="s">
        <v>681</v>
      </c>
    </row>
    <row r="16" spans="1:5">
      <c r="A16" s="3" t="s">
        <v>691</v>
      </c>
      <c r="B16" s="3" t="s">
        <v>692</v>
      </c>
      <c r="C16" s="3" t="s">
        <v>693</v>
      </c>
      <c r="D16" s="3" t="s">
        <v>694</v>
      </c>
      <c r="E16" s="3" t="s">
        <v>695</v>
      </c>
    </row>
    <row r="17" spans="1:5">
      <c r="A17" s="3" t="s">
        <v>682</v>
      </c>
      <c r="B17" s="3" t="s">
        <v>696</v>
      </c>
      <c r="C17" s="3" t="s">
        <v>696</v>
      </c>
      <c r="D17" s="3" t="s">
        <v>696</v>
      </c>
      <c r="E17" s="3" t="s">
        <v>696</v>
      </c>
    </row>
    <row r="18" spans="1:5">
      <c r="A18" s="6" t="s">
        <v>684</v>
      </c>
    </row>
    <row r="19" spans="1:5">
      <c r="A19" s="3" t="s">
        <v>690</v>
      </c>
      <c r="B19" s="3" t="s">
        <v>678</v>
      </c>
      <c r="C19" s="3" t="s">
        <v>680</v>
      </c>
      <c r="D19" s="3" t="s">
        <v>681</v>
      </c>
    </row>
    <row r="20" spans="1:5">
      <c r="A20" s="3" t="s">
        <v>691</v>
      </c>
      <c r="B20" s="3" t="s">
        <v>693</v>
      </c>
      <c r="C20" s="3" t="s">
        <v>694</v>
      </c>
      <c r="D20" s="3" t="s">
        <v>695</v>
      </c>
    </row>
    <row r="21" spans="1:5">
      <c r="A21" s="3" t="s">
        <v>688</v>
      </c>
      <c r="B21" s="3" t="s">
        <v>696</v>
      </c>
      <c r="C21" s="3" t="s">
        <v>696</v>
      </c>
      <c r="D21" s="3" t="s">
        <v>69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698</v>
      </c>
      <c r="C1" s="2" t="s">
        <v>699</v>
      </c>
      <c r="D1" s="2" t="s">
        <v>2</v>
      </c>
      <c r="E1" s="2" t="s">
        <v>34</v>
      </c>
    </row>
    <row r="2" spans="1:5">
      <c r="A2" s="6" t="s">
        <v>668</v>
      </c>
    </row>
    <row r="3" spans="1:5">
      <c r="A3" s="3" t="s">
        <v>700</v>
      </c>
      <c r="D3" s="7" t="n">
        <v>80061</v>
      </c>
      <c r="E3" s="7" t="n">
        <v>61102</v>
      </c>
    </row>
    <row r="4" spans="1:5">
      <c r="A4" s="6" t="s">
        <v>701</v>
      </c>
    </row>
    <row r="5" spans="1:5">
      <c r="A5" s="3" t="s">
        <v>702</v>
      </c>
      <c r="D5" s="4" t="n">
        <v>-118596</v>
      </c>
      <c r="E5" s="4" t="n">
        <v>-207766</v>
      </c>
    </row>
    <row r="6" spans="1:5">
      <c r="A6" s="3" t="s">
        <v>703</v>
      </c>
      <c r="D6" s="4" t="n">
        <v>-1730</v>
      </c>
      <c r="E6" s="4" t="n">
        <v>-236</v>
      </c>
    </row>
    <row r="7" spans="1:5">
      <c r="A7" s="3" t="s">
        <v>704</v>
      </c>
      <c r="D7" s="4" t="n">
        <v>-116866</v>
      </c>
      <c r="E7" s="4" t="n">
        <v>-207530</v>
      </c>
    </row>
    <row r="8" spans="1:5">
      <c r="A8" s="3" t="s">
        <v>705</v>
      </c>
      <c r="D8" s="4" t="n">
        <v>-118596</v>
      </c>
      <c r="E8" s="7" t="n">
        <v>-207766</v>
      </c>
    </row>
    <row r="9" spans="1:5">
      <c r="A9" s="3" t="s">
        <v>679</v>
      </c>
    </row>
    <row r="10" spans="1:5">
      <c r="A10" s="6" t="s">
        <v>668</v>
      </c>
    </row>
    <row r="11" spans="1:5">
      <c r="A11" s="3" t="s">
        <v>700</v>
      </c>
      <c r="B11" s="7" t="n">
        <v>39900</v>
      </c>
      <c r="C11" s="7" t="n">
        <v>19000</v>
      </c>
      <c r="D11" s="7" t="n">
        <v>80000</v>
      </c>
    </row>
    <row r="12" spans="1:5">
      <c r="A12" s="3" t="s">
        <v>706</v>
      </c>
      <c r="D12" s="3" t="s">
        <v>707</v>
      </c>
    </row>
    <row r="13" spans="1:5">
      <c r="A13" s="3" t="s">
        <v>708</v>
      </c>
    </row>
    <row r="14" spans="1:5">
      <c r="A14" s="6" t="s">
        <v>668</v>
      </c>
    </row>
    <row r="15" spans="1:5">
      <c r="A15" s="3" t="s">
        <v>709</v>
      </c>
      <c r="D15" s="7" t="n">
        <v>8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4</v>
      </c>
      <c r="D2" s="2" t="s">
        <v>35</v>
      </c>
    </row>
    <row r="3" spans="1:4">
      <c r="A3" s="6" t="s">
        <v>711</v>
      </c>
    </row>
    <row r="4" spans="1:4">
      <c r="A4" s="3" t="s">
        <v>712</v>
      </c>
      <c r="B4" s="7" t="n">
        <v>951666</v>
      </c>
      <c r="C4" s="7" t="n">
        <v>816659</v>
      </c>
    </row>
    <row r="5" spans="1:4">
      <c r="A5" s="3" t="s">
        <v>660</v>
      </c>
      <c r="B5" s="4" t="n">
        <v>38052</v>
      </c>
      <c r="C5" s="4" t="n">
        <v>31106</v>
      </c>
      <c r="D5" s="7" t="n">
        <v>28201</v>
      </c>
    </row>
    <row r="6" spans="1:4">
      <c r="A6" s="3" t="s">
        <v>661</v>
      </c>
      <c r="B6" s="4" t="n">
        <v>35382</v>
      </c>
      <c r="C6" s="4" t="n">
        <v>34275</v>
      </c>
      <c r="D6" s="4" t="n">
        <v>33125</v>
      </c>
    </row>
    <row r="7" spans="1:4">
      <c r="A7" s="3" t="s">
        <v>713</v>
      </c>
      <c r="B7" s="4" t="n">
        <v>3007</v>
      </c>
      <c r="C7" s="4" t="n">
        <v>5050</v>
      </c>
    </row>
    <row r="8" spans="1:4">
      <c r="A8" s="3" t="s">
        <v>714</v>
      </c>
      <c r="B8" s="4" t="n">
        <v>-123910</v>
      </c>
      <c r="C8" s="4" t="n">
        <v>82940</v>
      </c>
    </row>
    <row r="9" spans="1:4">
      <c r="A9" s="3" t="s">
        <v>715</v>
      </c>
      <c r="B9" s="4" t="n">
        <v>-18032</v>
      </c>
      <c r="C9" s="4" t="n">
        <v>-16184</v>
      </c>
    </row>
    <row r="10" spans="1:4">
      <c r="A10" s="3" t="s">
        <v>665</v>
      </c>
      <c r="B10" s="4" t="n">
        <v>0</v>
      </c>
      <c r="C10" s="4" t="n">
        <v>-2180</v>
      </c>
    </row>
    <row r="11" spans="1:4">
      <c r="A11" s="3" t="s">
        <v>716</v>
      </c>
      <c r="B11" s="4" t="n">
        <v>886165</v>
      </c>
      <c r="C11" s="4" t="n">
        <v>951666</v>
      </c>
      <c r="D11" s="7" t="n">
        <v>816659</v>
      </c>
    </row>
    <row r="12" spans="1:4">
      <c r="A12" s="3" t="s">
        <v>717</v>
      </c>
      <c r="B12" s="4" t="n">
        <v>727340</v>
      </c>
      <c r="C12" s="7" t="n">
        <v>767527</v>
      </c>
    </row>
    <row r="13" spans="1:4">
      <c r="A13" s="3" t="s">
        <v>718</v>
      </c>
      <c r="B13" s="7" t="n">
        <v>65500</v>
      </c>
    </row>
    <row r="14" spans="1:4">
      <c r="A14" s="3" t="s">
        <v>719</v>
      </c>
      <c r="B14" s="3" t="s">
        <v>677</v>
      </c>
      <c r="C14" s="3" t="s">
        <v>6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4</v>
      </c>
    </row>
    <row r="2" spans="1:3">
      <c r="A2" s="6" t="s">
        <v>721</v>
      </c>
    </row>
    <row r="3" spans="1:3">
      <c r="A3" s="3" t="s">
        <v>722</v>
      </c>
      <c r="B3" s="7" t="n">
        <v>886165</v>
      </c>
      <c r="C3" s="7" t="n">
        <v>951666</v>
      </c>
    </row>
    <row r="4" spans="1:3">
      <c r="A4" s="3" t="s">
        <v>723</v>
      </c>
      <c r="B4" s="4" t="n">
        <v>767569</v>
      </c>
      <c r="C4" s="4" t="n">
        <v>743900</v>
      </c>
    </row>
    <row r="5" spans="1:3">
      <c r="A5" s="6" t="s">
        <v>724</v>
      </c>
    </row>
    <row r="6" spans="1:3">
      <c r="A6" s="3" t="s">
        <v>725</v>
      </c>
      <c r="C6" s="4" t="n">
        <v>767527</v>
      </c>
    </row>
    <row r="7" spans="1:3">
      <c r="A7" s="3" t="s">
        <v>723</v>
      </c>
      <c r="C7" s="7" t="n">
        <v>743900</v>
      </c>
    </row>
    <row r="8" spans="1:3">
      <c r="A8" s="3" t="s">
        <v>689</v>
      </c>
    </row>
    <row r="9" spans="1:3">
      <c r="A9" s="6" t="s">
        <v>724</v>
      </c>
    </row>
    <row r="10" spans="1:3">
      <c r="A10" s="3" t="s">
        <v>725</v>
      </c>
      <c r="B10" s="4" t="n">
        <v>18908</v>
      </c>
    </row>
    <row r="11" spans="1:3">
      <c r="A11" s="3" t="s">
        <v>723</v>
      </c>
      <c r="B11"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6</v>
      </c>
      <c r="B1" s="2" t="s">
        <v>1</v>
      </c>
    </row>
    <row r="2" spans="1:3">
      <c r="B2" s="2" t="s">
        <v>2</v>
      </c>
      <c r="C2" s="2" t="s">
        <v>34</v>
      </c>
    </row>
    <row r="3" spans="1:3">
      <c r="A3" s="6" t="s">
        <v>727</v>
      </c>
    </row>
    <row r="4" spans="1:3">
      <c r="A4" s="3" t="s">
        <v>728</v>
      </c>
      <c r="B4" s="7" t="n">
        <v>743900</v>
      </c>
      <c r="C4" s="7" t="n">
        <v>592544</v>
      </c>
    </row>
    <row r="5" spans="1:3">
      <c r="A5" s="3" t="s">
        <v>729</v>
      </c>
      <c r="B5" s="4" t="n">
        <v>-38360</v>
      </c>
      <c r="C5" s="4" t="n">
        <v>108618</v>
      </c>
    </row>
    <row r="6" spans="1:3">
      <c r="A6" s="3" t="s">
        <v>730</v>
      </c>
      <c r="B6" s="4" t="n">
        <v>80061</v>
      </c>
      <c r="C6" s="4" t="n">
        <v>61102</v>
      </c>
    </row>
    <row r="7" spans="1:3">
      <c r="A7" s="3" t="s">
        <v>715</v>
      </c>
      <c r="B7" s="4" t="n">
        <v>-18032</v>
      </c>
      <c r="C7" s="4" t="n">
        <v>-16184</v>
      </c>
    </row>
    <row r="8" spans="1:3">
      <c r="A8" s="3" t="s">
        <v>731</v>
      </c>
      <c r="B8" s="4" t="n">
        <v>0</v>
      </c>
      <c r="C8" s="4" t="n">
        <v>-2180</v>
      </c>
    </row>
    <row r="9" spans="1:3">
      <c r="A9" s="3" t="s">
        <v>732</v>
      </c>
      <c r="B9" s="7" t="n">
        <v>767569</v>
      </c>
      <c r="C9" s="7" t="n">
        <v>7439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4</v>
      </c>
    </row>
    <row r="2" spans="1:3">
      <c r="A2" s="6" t="s">
        <v>734</v>
      </c>
    </row>
    <row r="3" spans="1:3">
      <c r="A3" s="3" t="s">
        <v>735</v>
      </c>
      <c r="B3" s="7" t="n">
        <v>144165</v>
      </c>
      <c r="C3" s="7" t="n">
        <v>191264</v>
      </c>
    </row>
    <row r="4" spans="1:3">
      <c r="A4" s="3" t="s">
        <v>736</v>
      </c>
      <c r="B4" s="4" t="n">
        <v>11855</v>
      </c>
      <c r="C4" s="4" t="n">
        <v>10201</v>
      </c>
    </row>
    <row r="5" spans="1:3">
      <c r="A5" s="3" t="s">
        <v>737</v>
      </c>
      <c r="B5" s="7" t="n">
        <v>156020</v>
      </c>
      <c r="C5" s="7" t="n">
        <v>2014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38</v>
      </c>
      <c r="B1" s="2" t="s">
        <v>1</v>
      </c>
    </row>
    <row r="2" spans="1:3">
      <c r="B2" s="2" t="s">
        <v>739</v>
      </c>
      <c r="C2" s="2" t="s">
        <v>658</v>
      </c>
    </row>
    <row r="3" spans="1:3">
      <c r="A3" s="6" t="s">
        <v>740</v>
      </c>
    </row>
    <row r="4" spans="1:3">
      <c r="A4" s="3" t="s">
        <v>741</v>
      </c>
      <c r="B4" s="7" t="n">
        <v>-34290</v>
      </c>
      <c r="C4" s="7" t="n">
        <v>15588</v>
      </c>
    </row>
    <row r="5" spans="1:3">
      <c r="A5" s="3" t="s">
        <v>742</v>
      </c>
      <c r="B5" s="4" t="n">
        <v>-12809</v>
      </c>
      <c r="C5" s="4" t="n">
        <v>-9301</v>
      </c>
    </row>
    <row r="6" spans="1:3">
      <c r="A6" s="3" t="s">
        <v>743</v>
      </c>
      <c r="B6" s="4" t="n">
        <v>-1353</v>
      </c>
      <c r="C6" s="4" t="n">
        <v>-871</v>
      </c>
    </row>
    <row r="7" spans="1:3">
      <c r="A7" s="3" t="s">
        <v>744</v>
      </c>
      <c r="B7" s="4" t="n">
        <v>3007</v>
      </c>
      <c r="C7" s="4" t="n">
        <v>5050</v>
      </c>
    </row>
    <row r="8" spans="1:3">
      <c r="A8" s="3" t="s">
        <v>745</v>
      </c>
      <c r="B8" s="4" t="n">
        <v>0</v>
      </c>
      <c r="C8" s="4" t="n">
        <v>-302</v>
      </c>
    </row>
    <row r="9" spans="1:3">
      <c r="A9" s="3" t="s">
        <v>746</v>
      </c>
      <c r="B9" s="4" t="n">
        <v>-45445</v>
      </c>
      <c r="C9" s="4" t="n">
        <v>10164</v>
      </c>
    </row>
    <row r="10" spans="1:3">
      <c r="A10" s="3" t="s">
        <v>747</v>
      </c>
      <c r="B10" s="7" t="n">
        <v>3007</v>
      </c>
      <c r="C10" s="4" t="n">
        <v>5050</v>
      </c>
    </row>
    <row r="11" spans="1:3">
      <c r="A11" s="3" t="s">
        <v>679</v>
      </c>
    </row>
    <row r="12" spans="1:3">
      <c r="A12" s="6" t="s">
        <v>740</v>
      </c>
    </row>
    <row r="13" spans="1:3">
      <c r="A13" s="3" t="s">
        <v>747</v>
      </c>
      <c r="C13" s="7" t="n">
        <v>3600</v>
      </c>
    </row>
    <row r="14" spans="1:3">
      <c r="A14" s="3" t="s">
        <v>689</v>
      </c>
    </row>
    <row r="15" spans="1:3">
      <c r="A15" s="6" t="s">
        <v>740</v>
      </c>
    </row>
    <row r="16" spans="1:3">
      <c r="A16" s="3" t="s">
        <v>748</v>
      </c>
      <c r="B16" s="4" t="n">
        <v>5</v>
      </c>
      <c r="C16" s="4" t="n">
        <v>2</v>
      </c>
    </row>
    <row r="17" spans="1:3">
      <c r="A17" s="3" t="s">
        <v>747</v>
      </c>
      <c r="C17" s="7" t="n">
        <v>300</v>
      </c>
    </row>
    <row r="18" spans="1:3">
      <c r="A18" s="3" t="s">
        <v>749</v>
      </c>
      <c r="C18" s="7" t="n">
        <v>1200</v>
      </c>
    </row>
    <row r="19" spans="1:3">
      <c r="A19" s="3" t="s">
        <v>672</v>
      </c>
      <c r="C19" s="4" t="n">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4</v>
      </c>
    </row>
    <row r="2" spans="1:3">
      <c r="A2" s="6" t="s">
        <v>751</v>
      </c>
    </row>
    <row r="3" spans="1:3">
      <c r="A3" s="3" t="s">
        <v>752</v>
      </c>
      <c r="B3" s="3" t="s">
        <v>707</v>
      </c>
      <c r="C3" s="3" t="s">
        <v>707</v>
      </c>
    </row>
    <row r="4" spans="1:3">
      <c r="A4" s="6" t="s">
        <v>753</v>
      </c>
    </row>
    <row r="5" spans="1:3">
      <c r="A5" s="3" t="s">
        <v>752</v>
      </c>
      <c r="B5" s="3" t="s">
        <v>707</v>
      </c>
      <c r="C5" s="3" t="s">
        <v>707</v>
      </c>
    </row>
    <row r="6" spans="1:3">
      <c r="A6" s="3" t="s">
        <v>754</v>
      </c>
    </row>
    <row r="7" spans="1:3">
      <c r="A7" s="6" t="s">
        <v>751</v>
      </c>
    </row>
    <row r="8" spans="1:3">
      <c r="A8" s="3" t="s">
        <v>752</v>
      </c>
      <c r="B8" s="3" t="s">
        <v>755</v>
      </c>
      <c r="C8" s="3" t="s">
        <v>756</v>
      </c>
    </row>
    <row r="9" spans="1:3">
      <c r="A9" s="6" t="s">
        <v>753</v>
      </c>
    </row>
    <row r="10" spans="1:3">
      <c r="A10" s="3" t="s">
        <v>752</v>
      </c>
      <c r="B10" s="3" t="s">
        <v>757</v>
      </c>
      <c r="C10" s="3" t="s">
        <v>758</v>
      </c>
    </row>
    <row r="11" spans="1:3">
      <c r="A11" s="3" t="s">
        <v>759</v>
      </c>
    </row>
    <row r="12" spans="1:3">
      <c r="A12" s="6" t="s">
        <v>751</v>
      </c>
    </row>
    <row r="13" spans="1:3">
      <c r="A13" s="3" t="s">
        <v>752</v>
      </c>
      <c r="B13" s="3" t="s">
        <v>379</v>
      </c>
      <c r="C13" s="3" t="s">
        <v>760</v>
      </c>
    </row>
    <row r="14" spans="1:3">
      <c r="A14" s="6" t="s">
        <v>753</v>
      </c>
    </row>
    <row r="15" spans="1:3">
      <c r="A15" s="3" t="s">
        <v>752</v>
      </c>
      <c r="B15" s="3" t="s">
        <v>761</v>
      </c>
      <c r="C15" s="3" t="s">
        <v>762</v>
      </c>
    </row>
    <row r="16" spans="1:3">
      <c r="A16" s="3" t="s">
        <v>763</v>
      </c>
    </row>
    <row r="17" spans="1:3">
      <c r="A17" s="6" t="s">
        <v>751</v>
      </c>
    </row>
    <row r="18" spans="1:3">
      <c r="A18" s="3" t="s">
        <v>752</v>
      </c>
      <c r="B18" s="3" t="s">
        <v>764</v>
      </c>
    </row>
    <row r="19" spans="1:3">
      <c r="A19" s="3" t="s">
        <v>765</v>
      </c>
    </row>
    <row r="20" spans="1:3">
      <c r="A20" s="6" t="s">
        <v>751</v>
      </c>
    </row>
    <row r="21" spans="1:3">
      <c r="A21" s="3" t="s">
        <v>752</v>
      </c>
      <c r="B21" s="3" t="s">
        <v>766</v>
      </c>
    </row>
    <row r="22" spans="1:3">
      <c r="A22" s="3" t="s">
        <v>767</v>
      </c>
    </row>
    <row r="23" spans="1:3">
      <c r="A23" s="6" t="s">
        <v>751</v>
      </c>
    </row>
    <row r="24" spans="1:3">
      <c r="A24" s="3" t="s">
        <v>752</v>
      </c>
      <c r="B24" s="3" t="s">
        <v>768</v>
      </c>
      <c r="C24" s="3" t="s">
        <v>769</v>
      </c>
    </row>
    <row r="25" spans="1:3">
      <c r="A25" s="6" t="s">
        <v>753</v>
      </c>
    </row>
    <row r="26" spans="1:3">
      <c r="A26" s="3" t="s">
        <v>752</v>
      </c>
      <c r="B26" s="3" t="s">
        <v>770</v>
      </c>
      <c r="C26" s="3" t="s">
        <v>771</v>
      </c>
    </row>
    <row r="27" spans="1:3">
      <c r="A27" s="3" t="s">
        <v>772</v>
      </c>
    </row>
    <row r="28" spans="1:3">
      <c r="A28" s="6" t="s">
        <v>751</v>
      </c>
    </row>
    <row r="29" spans="1:3">
      <c r="A29" s="3" t="s">
        <v>752</v>
      </c>
      <c r="B29" s="3" t="s">
        <v>773</v>
      </c>
    </row>
    <row r="30" spans="1:3">
      <c r="A30" s="3" t="s">
        <v>774</v>
      </c>
    </row>
    <row r="31" spans="1:3">
      <c r="A31" s="6" t="s">
        <v>751</v>
      </c>
    </row>
    <row r="32" spans="1:3">
      <c r="A32" s="3" t="s">
        <v>752</v>
      </c>
      <c r="B32" s="3" t="s">
        <v>769</v>
      </c>
    </row>
    <row r="33" spans="1:3">
      <c r="A33" s="3" t="s">
        <v>775</v>
      </c>
    </row>
    <row r="34" spans="1:3">
      <c r="A34" s="6" t="s">
        <v>751</v>
      </c>
    </row>
    <row r="35" spans="1:3">
      <c r="A35" s="3" t="s">
        <v>752</v>
      </c>
      <c r="B35" s="3" t="s">
        <v>776</v>
      </c>
    </row>
    <row r="36" spans="1:3">
      <c r="A36" s="3" t="s">
        <v>777</v>
      </c>
    </row>
    <row r="37" spans="1:3">
      <c r="A37" s="6" t="s">
        <v>751</v>
      </c>
    </row>
    <row r="38" spans="1:3">
      <c r="A38" s="3" t="s">
        <v>752</v>
      </c>
      <c r="B38" s="3" t="s">
        <v>758</v>
      </c>
      <c r="C38" s="3" t="s">
        <v>778</v>
      </c>
    </row>
    <row r="39" spans="1:3">
      <c r="A39" s="6" t="s">
        <v>753</v>
      </c>
    </row>
    <row r="40" spans="1:3">
      <c r="A40" s="3" t="s">
        <v>752</v>
      </c>
      <c r="B40" s="3" t="s">
        <v>779</v>
      </c>
      <c r="C40" s="3" t="s">
        <v>755</v>
      </c>
    </row>
    <row r="41" spans="1:3">
      <c r="A41" s="3" t="s">
        <v>780</v>
      </c>
    </row>
    <row r="42" spans="1:3">
      <c r="A42" s="6" t="s">
        <v>751</v>
      </c>
    </row>
    <row r="43" spans="1:3">
      <c r="A43" s="3" t="s">
        <v>752</v>
      </c>
      <c r="B43" s="3" t="s">
        <v>781</v>
      </c>
    </row>
    <row r="44" spans="1:3">
      <c r="A44" s="3" t="s">
        <v>782</v>
      </c>
    </row>
    <row r="45" spans="1:3">
      <c r="A45" s="6" t="s">
        <v>751</v>
      </c>
    </row>
    <row r="46" spans="1:3">
      <c r="A46" s="3" t="s">
        <v>752</v>
      </c>
      <c r="B46" s="3" t="s">
        <v>783</v>
      </c>
    </row>
    <row r="47" spans="1:3">
      <c r="A47" s="3" t="s">
        <v>784</v>
      </c>
    </row>
    <row r="48" spans="1:3">
      <c r="A48" s="6" t="s">
        <v>751</v>
      </c>
    </row>
    <row r="49" spans="1:3">
      <c r="A49" s="3" t="s">
        <v>752</v>
      </c>
      <c r="B49" s="3" t="s">
        <v>785</v>
      </c>
    </row>
    <row r="50" spans="1:3">
      <c r="A50" s="3" t="s">
        <v>601</v>
      </c>
    </row>
    <row r="51" spans="1:3">
      <c r="A51" s="6" t="s">
        <v>751</v>
      </c>
    </row>
    <row r="52" spans="1:3">
      <c r="A52" s="3" t="s">
        <v>752</v>
      </c>
      <c r="B52" s="3" t="s">
        <v>786</v>
      </c>
      <c r="C52" s="3" t="s">
        <v>786</v>
      </c>
    </row>
    <row r="53" spans="1:3">
      <c r="A53" s="6" t="s">
        <v>753</v>
      </c>
    </row>
    <row r="54" spans="1:3">
      <c r="A54" s="3" t="s">
        <v>752</v>
      </c>
      <c r="B54" s="3" t="s">
        <v>786</v>
      </c>
      <c r="C54" s="3" t="s">
        <v>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2</v>
      </c>
      <c r="B1" s="2" t="s">
        <v>1</v>
      </c>
    </row>
    <row r="2" spans="1:4">
      <c r="B2" s="2" t="s">
        <v>2</v>
      </c>
      <c r="C2" s="2" t="s">
        <v>34</v>
      </c>
      <c r="D2" s="2" t="s">
        <v>35</v>
      </c>
    </row>
    <row r="3" spans="1:4">
      <c r="A3" s="3" t="s">
        <v>30</v>
      </c>
    </row>
    <row r="4" spans="1:4">
      <c r="A4" s="3" t="s">
        <v>143</v>
      </c>
      <c r="B4" s="8" t="n">
        <v>3.42</v>
      </c>
      <c r="C4" s="9" t="n">
        <v>3.1875</v>
      </c>
      <c r="D4" s="9" t="n">
        <v>2.9725</v>
      </c>
    </row>
    <row r="5" spans="1:4">
      <c r="A5" s="3" t="s">
        <v>32</v>
      </c>
    </row>
    <row r="6" spans="1:4">
      <c r="A6" s="3" t="s">
        <v>143</v>
      </c>
      <c r="B6" s="7" t="n">
        <v>513</v>
      </c>
      <c r="C6" s="9" t="n">
        <v>478.125</v>
      </c>
      <c r="D6" s="9" t="n">
        <v>445.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4</v>
      </c>
      <c r="D1" s="2" t="s">
        <v>35</v>
      </c>
    </row>
    <row r="2" spans="1:4">
      <c r="A2" s="6" t="s">
        <v>788</v>
      </c>
    </row>
    <row r="3" spans="1:4">
      <c r="A3" s="3" t="s">
        <v>116</v>
      </c>
      <c r="B3" s="7" t="n">
        <v>767569</v>
      </c>
      <c r="C3" s="7" t="n">
        <v>743900</v>
      </c>
      <c r="D3" s="7" t="n">
        <v>592544</v>
      </c>
    </row>
    <row r="4" spans="1:4">
      <c r="A4" s="3" t="s">
        <v>679</v>
      </c>
    </row>
    <row r="5" spans="1:4">
      <c r="A5" s="6" t="s">
        <v>788</v>
      </c>
    </row>
    <row r="6" spans="1:4">
      <c r="A6" s="3" t="s">
        <v>116</v>
      </c>
      <c r="B6" s="4" t="n">
        <v>767569</v>
      </c>
      <c r="C6" s="4" t="n">
        <v>743900</v>
      </c>
    </row>
    <row r="7" spans="1:4">
      <c r="A7" s="3" t="s">
        <v>789</v>
      </c>
    </row>
    <row r="8" spans="1:4">
      <c r="A8" s="6" t="s">
        <v>788</v>
      </c>
    </row>
    <row r="9" spans="1:4">
      <c r="A9" s="3" t="s">
        <v>116</v>
      </c>
      <c r="B9" s="4" t="n">
        <v>9519</v>
      </c>
      <c r="C9" s="4" t="n">
        <v>6470</v>
      </c>
    </row>
    <row r="10" spans="1:4">
      <c r="A10" s="3" t="s">
        <v>790</v>
      </c>
    </row>
    <row r="11" spans="1:4">
      <c r="A11" s="6" t="s">
        <v>788</v>
      </c>
    </row>
    <row r="12" spans="1:4">
      <c r="A12" s="3" t="s">
        <v>116</v>
      </c>
      <c r="B12" s="4" t="n">
        <v>758050</v>
      </c>
      <c r="C12" s="4" t="n">
        <v>737430</v>
      </c>
    </row>
    <row r="13" spans="1:4">
      <c r="A13" s="3" t="s">
        <v>791</v>
      </c>
    </row>
    <row r="14" spans="1:4">
      <c r="A14" s="6" t="s">
        <v>788</v>
      </c>
    </row>
    <row r="15" spans="1:4">
      <c r="A15" s="3" t="s">
        <v>116</v>
      </c>
      <c r="B15" s="4" t="n">
        <v>0</v>
      </c>
      <c r="C15" s="4" t="n">
        <v>0</v>
      </c>
    </row>
    <row r="16" spans="1:4">
      <c r="A16" s="3" t="s">
        <v>792</v>
      </c>
    </row>
    <row r="17" spans="1:4">
      <c r="A17" s="6" t="s">
        <v>788</v>
      </c>
    </row>
    <row r="18" spans="1:4">
      <c r="A18" s="3" t="s">
        <v>116</v>
      </c>
      <c r="B18" s="4" t="n">
        <v>293437</v>
      </c>
      <c r="C18" s="4" t="n">
        <v>434099</v>
      </c>
    </row>
    <row r="19" spans="1:4">
      <c r="A19" s="3" t="s">
        <v>793</v>
      </c>
    </row>
    <row r="20" spans="1:4">
      <c r="A20" s="6" t="s">
        <v>788</v>
      </c>
    </row>
    <row r="21" spans="1:4">
      <c r="A21" s="3" t="s">
        <v>116</v>
      </c>
      <c r="B21" s="4" t="n">
        <v>0</v>
      </c>
      <c r="C21" s="4" t="n">
        <v>0</v>
      </c>
    </row>
    <row r="22" spans="1:4">
      <c r="A22" s="3" t="s">
        <v>794</v>
      </c>
    </row>
    <row r="23" spans="1:4">
      <c r="A23" s="6" t="s">
        <v>788</v>
      </c>
    </row>
    <row r="24" spans="1:4">
      <c r="A24" s="3" t="s">
        <v>116</v>
      </c>
      <c r="B24" s="4" t="n">
        <v>293437</v>
      </c>
      <c r="C24" s="4" t="n">
        <v>434099</v>
      </c>
    </row>
    <row r="25" spans="1:4">
      <c r="A25" s="3" t="s">
        <v>795</v>
      </c>
    </row>
    <row r="26" spans="1:4">
      <c r="A26" s="6" t="s">
        <v>788</v>
      </c>
    </row>
    <row r="27" spans="1:4">
      <c r="A27" s="3" t="s">
        <v>116</v>
      </c>
      <c r="B27" s="4" t="n">
        <v>0</v>
      </c>
      <c r="C27" s="4" t="n">
        <v>0</v>
      </c>
    </row>
    <row r="28" spans="1:4">
      <c r="A28" s="3" t="s">
        <v>796</v>
      </c>
    </row>
    <row r="29" spans="1:4">
      <c r="A29" s="6" t="s">
        <v>788</v>
      </c>
    </row>
    <row r="30" spans="1:4">
      <c r="A30" s="3" t="s">
        <v>116</v>
      </c>
      <c r="B30" s="4" t="n">
        <v>182495</v>
      </c>
      <c r="C30" s="4" t="n">
        <v>288861</v>
      </c>
    </row>
    <row r="31" spans="1:4">
      <c r="A31" s="3" t="s">
        <v>797</v>
      </c>
    </row>
    <row r="32" spans="1:4">
      <c r="A32" s="6" t="s">
        <v>788</v>
      </c>
    </row>
    <row r="33" spans="1:4">
      <c r="A33" s="3" t="s">
        <v>116</v>
      </c>
      <c r="B33" s="4" t="n">
        <v>0</v>
      </c>
      <c r="C33" s="4" t="n">
        <v>0</v>
      </c>
    </row>
    <row r="34" spans="1:4">
      <c r="A34" s="3" t="s">
        <v>798</v>
      </c>
    </row>
    <row r="35" spans="1:4">
      <c r="A35" s="6" t="s">
        <v>788</v>
      </c>
    </row>
    <row r="36" spans="1:4">
      <c r="A36" s="3" t="s">
        <v>116</v>
      </c>
      <c r="B36" s="4" t="n">
        <v>182495</v>
      </c>
      <c r="C36" s="4" t="n">
        <v>288861</v>
      </c>
    </row>
    <row r="37" spans="1:4">
      <c r="A37" s="3" t="s">
        <v>799</v>
      </c>
    </row>
    <row r="38" spans="1:4">
      <c r="A38" s="6" t="s">
        <v>788</v>
      </c>
    </row>
    <row r="39" spans="1:4">
      <c r="A39" s="3" t="s">
        <v>116</v>
      </c>
      <c r="B39" s="4" t="n">
        <v>0</v>
      </c>
      <c r="C39" s="4" t="n">
        <v>0</v>
      </c>
    </row>
    <row r="40" spans="1:4">
      <c r="A40" s="3" t="s">
        <v>800</v>
      </c>
    </row>
    <row r="41" spans="1:4">
      <c r="A41" s="6" t="s">
        <v>788</v>
      </c>
    </row>
    <row r="42" spans="1:4">
      <c r="A42" s="3" t="s">
        <v>116</v>
      </c>
      <c r="B42" s="4" t="n">
        <v>110942</v>
      </c>
      <c r="C42" s="4" t="n">
        <v>145238</v>
      </c>
    </row>
    <row r="43" spans="1:4">
      <c r="A43" s="3" t="s">
        <v>801</v>
      </c>
    </row>
    <row r="44" spans="1:4">
      <c r="A44" s="6" t="s">
        <v>788</v>
      </c>
    </row>
    <row r="45" spans="1:4">
      <c r="A45" s="3" t="s">
        <v>116</v>
      </c>
      <c r="B45" s="4" t="n">
        <v>0</v>
      </c>
      <c r="C45" s="4" t="n">
        <v>0</v>
      </c>
    </row>
    <row r="46" spans="1:4">
      <c r="A46" s="3" t="s">
        <v>802</v>
      </c>
    </row>
    <row r="47" spans="1:4">
      <c r="A47" s="6" t="s">
        <v>788</v>
      </c>
    </row>
    <row r="48" spans="1:4">
      <c r="A48" s="3" t="s">
        <v>116</v>
      </c>
      <c r="B48" s="4" t="n">
        <v>110942</v>
      </c>
      <c r="C48" s="4" t="n">
        <v>145238</v>
      </c>
    </row>
    <row r="49" spans="1:4">
      <c r="A49" s="3" t="s">
        <v>803</v>
      </c>
    </row>
    <row r="50" spans="1:4">
      <c r="A50" s="6" t="s">
        <v>788</v>
      </c>
    </row>
    <row r="51" spans="1:4">
      <c r="A51" s="3" t="s">
        <v>116</v>
      </c>
      <c r="B51" s="4" t="n">
        <v>0</v>
      </c>
      <c r="C51" s="4" t="n">
        <v>0</v>
      </c>
    </row>
    <row r="52" spans="1:4">
      <c r="A52" s="3" t="s">
        <v>804</v>
      </c>
    </row>
    <row r="53" spans="1:4">
      <c r="A53" s="6" t="s">
        <v>788</v>
      </c>
    </row>
    <row r="54" spans="1:4">
      <c r="A54" s="3" t="s">
        <v>116</v>
      </c>
      <c r="B54" s="4" t="n">
        <v>464613</v>
      </c>
      <c r="C54" s="4" t="n">
        <v>303331</v>
      </c>
    </row>
    <row r="55" spans="1:4">
      <c r="A55" s="3" t="s">
        <v>805</v>
      </c>
    </row>
    <row r="56" spans="1:4">
      <c r="A56" s="6" t="s">
        <v>788</v>
      </c>
    </row>
    <row r="57" spans="1:4">
      <c r="A57" s="3" t="s">
        <v>116</v>
      </c>
      <c r="B57" s="4" t="n">
        <v>0</v>
      </c>
      <c r="C57" s="4" t="n">
        <v>0</v>
      </c>
    </row>
    <row r="58" spans="1:4">
      <c r="A58" s="3" t="s">
        <v>806</v>
      </c>
    </row>
    <row r="59" spans="1:4">
      <c r="A59" s="6" t="s">
        <v>788</v>
      </c>
    </row>
    <row r="60" spans="1:4">
      <c r="A60" s="3" t="s">
        <v>116</v>
      </c>
      <c r="B60" s="4" t="n">
        <v>464613</v>
      </c>
      <c r="C60" s="4" t="n">
        <v>303331</v>
      </c>
    </row>
    <row r="61" spans="1:4">
      <c r="A61" s="3" t="s">
        <v>807</v>
      </c>
    </row>
    <row r="62" spans="1:4">
      <c r="A62" s="6" t="s">
        <v>788</v>
      </c>
    </row>
    <row r="63" spans="1:4">
      <c r="A63" s="3" t="s">
        <v>116</v>
      </c>
      <c r="B63" s="4" t="n">
        <v>0</v>
      </c>
      <c r="C63" s="4" t="n">
        <v>0</v>
      </c>
    </row>
    <row r="64" spans="1:4">
      <c r="A64" s="3" t="s">
        <v>808</v>
      </c>
    </row>
    <row r="65" spans="1:4">
      <c r="A65" s="6" t="s">
        <v>788</v>
      </c>
    </row>
    <row r="66" spans="1:4">
      <c r="A66" s="3" t="s">
        <v>116</v>
      </c>
      <c r="B66" s="4" t="n">
        <v>9519</v>
      </c>
      <c r="C66" s="4" t="n">
        <v>6470</v>
      </c>
    </row>
    <row r="67" spans="1:4">
      <c r="A67" s="3" t="s">
        <v>809</v>
      </c>
    </row>
    <row r="68" spans="1:4">
      <c r="A68" s="6" t="s">
        <v>788</v>
      </c>
    </row>
    <row r="69" spans="1:4">
      <c r="A69" s="3" t="s">
        <v>116</v>
      </c>
      <c r="B69" s="4" t="n">
        <v>9519</v>
      </c>
      <c r="C69" s="4" t="n">
        <v>6470</v>
      </c>
    </row>
    <row r="70" spans="1:4">
      <c r="A70" s="3" t="s">
        <v>810</v>
      </c>
    </row>
    <row r="71" spans="1:4">
      <c r="A71" s="6" t="s">
        <v>788</v>
      </c>
    </row>
    <row r="72" spans="1:4">
      <c r="A72" s="3" t="s">
        <v>116</v>
      </c>
      <c r="B72" s="4" t="n">
        <v>0</v>
      </c>
      <c r="C72" s="4" t="n">
        <v>0</v>
      </c>
    </row>
    <row r="73" spans="1:4">
      <c r="A73" s="3" t="s">
        <v>811</v>
      </c>
    </row>
    <row r="74" spans="1:4">
      <c r="A74" s="6" t="s">
        <v>788</v>
      </c>
    </row>
    <row r="75" spans="1:4">
      <c r="A75" s="3" t="s">
        <v>116</v>
      </c>
      <c r="B75" s="7" t="n">
        <v>0</v>
      </c>
      <c r="C7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626</v>
      </c>
    </row>
    <row r="2" spans="1:2">
      <c r="A2" s="6" t="s">
        <v>813</v>
      </c>
    </row>
    <row r="3" spans="1:2">
      <c r="A3" s="4" t="n">
        <v>2019</v>
      </c>
      <c r="B3" s="7" t="n">
        <v>22039</v>
      </c>
    </row>
    <row r="4" spans="1:2">
      <c r="A4" s="4" t="n">
        <v>2020</v>
      </c>
      <c r="B4" s="4" t="n">
        <v>23244</v>
      </c>
    </row>
    <row r="5" spans="1:2">
      <c r="A5" s="4" t="n">
        <v>2021</v>
      </c>
      <c r="B5" s="4" t="n">
        <v>25946</v>
      </c>
    </row>
    <row r="6" spans="1:2">
      <c r="A6" s="4" t="n">
        <v>2022</v>
      </c>
      <c r="B6" s="4" t="n">
        <v>29319</v>
      </c>
    </row>
    <row r="7" spans="1:2">
      <c r="A7" s="4" t="n">
        <v>2023</v>
      </c>
      <c r="B7" s="4" t="n">
        <v>32631</v>
      </c>
    </row>
    <row r="8" spans="1:2">
      <c r="A8" s="3" t="s">
        <v>814</v>
      </c>
      <c r="B8" s="7" t="n">
        <v>2134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4</v>
      </c>
      <c r="D2" s="2" t="s">
        <v>35</v>
      </c>
    </row>
    <row r="3" spans="1:4">
      <c r="A3" s="6" t="s">
        <v>816</v>
      </c>
    </row>
    <row r="4" spans="1:4">
      <c r="A4" s="3" t="s">
        <v>817</v>
      </c>
      <c r="B4" s="5" t="n">
        <v>13.9</v>
      </c>
      <c r="C4" s="5" t="n">
        <v>12.8</v>
      </c>
      <c r="D4" s="5" t="n">
        <v>12.1</v>
      </c>
    </row>
    <row r="5" spans="1:4">
      <c r="A5" s="3" t="s">
        <v>818</v>
      </c>
      <c r="B5" s="5" t="n">
        <v>5.4</v>
      </c>
    </row>
    <row r="6" spans="1:4">
      <c r="A6" s="3" t="s">
        <v>819</v>
      </c>
      <c r="B6" s="12" t="n">
        <v>0.2</v>
      </c>
      <c r="C6" s="12" t="n">
        <v>0.2</v>
      </c>
    </row>
    <row r="7" spans="1:4">
      <c r="A7" s="3" t="s">
        <v>820</v>
      </c>
    </row>
    <row r="8" spans="1:4">
      <c r="A8" s="6" t="s">
        <v>816</v>
      </c>
    </row>
    <row r="9" spans="1:4">
      <c r="A9" s="3" t="s">
        <v>821</v>
      </c>
      <c r="B9" s="3" t="s">
        <v>707</v>
      </c>
    </row>
    <row r="10" spans="1:4">
      <c r="A10" s="3" t="s">
        <v>822</v>
      </c>
    </row>
    <row r="11" spans="1:4">
      <c r="A11" s="6" t="s">
        <v>816</v>
      </c>
    </row>
    <row r="12" spans="1:4">
      <c r="A12" s="3" t="s">
        <v>823</v>
      </c>
      <c r="B12" s="3" t="s">
        <v>824</v>
      </c>
    </row>
    <row r="13" spans="1:4">
      <c r="A13" s="3" t="s">
        <v>825</v>
      </c>
    </row>
    <row r="14" spans="1:4">
      <c r="A14" s="6" t="s">
        <v>816</v>
      </c>
    </row>
    <row r="15" spans="1:4">
      <c r="A15" s="3" t="s">
        <v>821</v>
      </c>
      <c r="B15" s="3" t="s">
        <v>826</v>
      </c>
    </row>
    <row r="16" spans="1:4">
      <c r="A16" s="3" t="s">
        <v>827</v>
      </c>
    </row>
    <row r="17" spans="1:4">
      <c r="A17" s="6" t="s">
        <v>816</v>
      </c>
    </row>
    <row r="18" spans="1:4">
      <c r="A18" s="3" t="s">
        <v>823</v>
      </c>
      <c r="B18" s="3" t="s">
        <v>696</v>
      </c>
    </row>
    <row r="19" spans="1:4">
      <c r="A19" s="3" t="s">
        <v>828</v>
      </c>
    </row>
    <row r="20" spans="1:4">
      <c r="A20" s="6" t="s">
        <v>816</v>
      </c>
    </row>
    <row r="21" spans="1:4">
      <c r="A21" s="3" t="s">
        <v>823</v>
      </c>
      <c r="B21" s="3" t="s">
        <v>824</v>
      </c>
    </row>
    <row r="22" spans="1:4">
      <c r="A22" s="3" t="s">
        <v>667</v>
      </c>
    </row>
    <row r="23" spans="1:4">
      <c r="A23" s="6" t="s">
        <v>816</v>
      </c>
    </row>
    <row r="24" spans="1:4">
      <c r="A24" s="3" t="s">
        <v>829</v>
      </c>
      <c r="B24" s="3" t="s">
        <v>7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2"/>
    <col customWidth="1" max="5" min="5" width="37"/>
    <col customWidth="1" max="6" min="6" width="37"/>
  </cols>
  <sheetData>
    <row r="1" spans="1:6">
      <c r="A1" s="1" t="s">
        <v>830</v>
      </c>
      <c r="B1" s="2" t="s">
        <v>831</v>
      </c>
      <c r="D1" s="2" t="s">
        <v>1</v>
      </c>
    </row>
    <row r="2" spans="1:6">
      <c r="B2" s="2" t="s">
        <v>368</v>
      </c>
      <c r="C2" s="2" t="s">
        <v>832</v>
      </c>
      <c r="D2" s="2" t="s">
        <v>833</v>
      </c>
      <c r="E2" s="2" t="s">
        <v>834</v>
      </c>
      <c r="F2" s="2" t="s">
        <v>835</v>
      </c>
    </row>
    <row r="3" spans="1:6">
      <c r="A3" s="6" t="s">
        <v>836</v>
      </c>
    </row>
    <row r="4" spans="1:6">
      <c r="A4" s="3" t="s">
        <v>837</v>
      </c>
      <c r="D4" s="4" t="n">
        <v>2</v>
      </c>
    </row>
    <row r="5" spans="1:6">
      <c r="A5" s="3" t="s">
        <v>838</v>
      </c>
      <c r="D5" s="4" t="n">
        <v>2</v>
      </c>
    </row>
    <row r="6" spans="1:6">
      <c r="A6" s="3" t="s">
        <v>839</v>
      </c>
      <c r="D6" s="4" t="n">
        <v>2</v>
      </c>
    </row>
    <row r="7" spans="1:6">
      <c r="A7" s="3" t="s">
        <v>30</v>
      </c>
    </row>
    <row r="8" spans="1:6">
      <c r="A8" s="6" t="s">
        <v>836</v>
      </c>
    </row>
    <row r="9" spans="1:6">
      <c r="A9" s="3" t="s">
        <v>840</v>
      </c>
      <c r="D9" s="7" t="n">
        <v>3200000</v>
      </c>
      <c r="E9" s="7" t="n">
        <v>7300000</v>
      </c>
      <c r="F9" s="7" t="n">
        <v>1500000</v>
      </c>
    </row>
    <row r="10" spans="1:6">
      <c r="A10" s="3" t="s">
        <v>841</v>
      </c>
    </row>
    <row r="11" spans="1:6">
      <c r="A11" s="6" t="s">
        <v>836</v>
      </c>
    </row>
    <row r="12" spans="1:6">
      <c r="A12" s="3" t="s">
        <v>842</v>
      </c>
      <c r="D12" s="4" t="n">
        <v>27120</v>
      </c>
      <c r="E12" s="4" t="n">
        <v>60332</v>
      </c>
      <c r="F12" s="4" t="n">
        <v>15093</v>
      </c>
    </row>
    <row r="13" spans="1:6">
      <c r="A13" s="3" t="s">
        <v>843</v>
      </c>
    </row>
    <row r="14" spans="1:6">
      <c r="A14" s="6" t="s">
        <v>836</v>
      </c>
    </row>
    <row r="15" spans="1:6">
      <c r="A15" s="3" t="s">
        <v>844</v>
      </c>
      <c r="D15" s="3" t="s">
        <v>707</v>
      </c>
    </row>
    <row r="16" spans="1:6">
      <c r="A16" s="3" t="s">
        <v>845</v>
      </c>
    </row>
    <row r="17" spans="1:6">
      <c r="A17" s="6" t="s">
        <v>836</v>
      </c>
    </row>
    <row r="18" spans="1:6">
      <c r="A18" s="3" t="s">
        <v>844</v>
      </c>
      <c r="D18" s="3" t="s">
        <v>707</v>
      </c>
    </row>
    <row r="19" spans="1:6">
      <c r="A19" s="3" t="s">
        <v>846</v>
      </c>
      <c r="D19" s="3" t="s">
        <v>397</v>
      </c>
    </row>
    <row r="20" spans="1:6">
      <c r="A20" s="3" t="s">
        <v>847</v>
      </c>
      <c r="D20" s="7" t="n">
        <v>5000000</v>
      </c>
    </row>
    <row r="21" spans="1:6">
      <c r="A21" s="3" t="s">
        <v>848</v>
      </c>
      <c r="D21" s="4" t="n">
        <v>6300000</v>
      </c>
      <c r="E21" s="7" t="n">
        <v>10300000</v>
      </c>
      <c r="F21" s="7" t="n">
        <v>8200000</v>
      </c>
    </row>
    <row r="22" spans="1:6">
      <c r="A22" s="3" t="s">
        <v>849</v>
      </c>
      <c r="D22" s="4" t="n">
        <v>1300000</v>
      </c>
      <c r="E22" s="7" t="n">
        <v>3600000</v>
      </c>
      <c r="F22" s="7" t="n">
        <v>2900000</v>
      </c>
    </row>
    <row r="23" spans="1:6">
      <c r="A23" s="3" t="s">
        <v>850</v>
      </c>
      <c r="D23" s="7" t="n">
        <v>5700000</v>
      </c>
    </row>
    <row r="24" spans="1:6">
      <c r="A24" s="3" t="s">
        <v>851</v>
      </c>
      <c r="D24" s="3" t="s">
        <v>393</v>
      </c>
    </row>
    <row r="25" spans="1:6">
      <c r="A25" s="3" t="s">
        <v>852</v>
      </c>
    </row>
    <row r="26" spans="1:6">
      <c r="A26" s="6" t="s">
        <v>836</v>
      </c>
    </row>
    <row r="27" spans="1:6">
      <c r="A27" s="3" t="s">
        <v>853</v>
      </c>
      <c r="D27" s="4" t="n">
        <v>1500000</v>
      </c>
    </row>
    <row r="28" spans="1:6">
      <c r="A28" s="3" t="s">
        <v>854</v>
      </c>
      <c r="D28" s="4" t="n">
        <v>250000</v>
      </c>
    </row>
    <row r="29" spans="1:6">
      <c r="A29" s="3" t="s">
        <v>855</v>
      </c>
      <c r="E29" s="8" t="n">
        <v>122.4</v>
      </c>
      <c r="F29" s="8" t="n">
        <v>98.2</v>
      </c>
    </row>
    <row r="30" spans="1:6">
      <c r="A30" s="3" t="s">
        <v>840</v>
      </c>
      <c r="E30" s="7" t="n">
        <v>5700000</v>
      </c>
      <c r="F30" s="7" t="n">
        <v>800000</v>
      </c>
    </row>
    <row r="31" spans="1:6">
      <c r="A31" s="3" t="s">
        <v>856</v>
      </c>
    </row>
    <row r="32" spans="1:6">
      <c r="A32" s="6" t="s">
        <v>836</v>
      </c>
    </row>
    <row r="33" spans="1:6">
      <c r="A33" s="3" t="s">
        <v>842</v>
      </c>
      <c r="E33" s="4" t="n">
        <v>46884</v>
      </c>
      <c r="F33" s="4" t="n">
        <v>7661</v>
      </c>
    </row>
    <row r="34" spans="1:6">
      <c r="A34" s="3" t="s">
        <v>857</v>
      </c>
    </row>
    <row r="35" spans="1:6">
      <c r="A35" s="6" t="s">
        <v>836</v>
      </c>
    </row>
    <row r="36" spans="1:6">
      <c r="A36" s="3" t="s">
        <v>848</v>
      </c>
      <c r="D36" s="7" t="n">
        <v>7400000</v>
      </c>
    </row>
    <row r="37" spans="1:6">
      <c r="A37" s="3" t="s">
        <v>858</v>
      </c>
    </row>
    <row r="38" spans="1:6">
      <c r="A38" s="6" t="s">
        <v>836</v>
      </c>
    </row>
    <row r="39" spans="1:6">
      <c r="A39" s="3" t="s">
        <v>848</v>
      </c>
      <c r="B39" s="7" t="n">
        <v>8300000</v>
      </c>
    </row>
    <row r="40" spans="1:6">
      <c r="A40" s="3" t="s">
        <v>859</v>
      </c>
    </row>
    <row r="41" spans="1:6">
      <c r="A41" s="6" t="s">
        <v>836</v>
      </c>
    </row>
    <row r="42" spans="1:6">
      <c r="A42" s="3" t="s">
        <v>848</v>
      </c>
      <c r="C42" s="7" t="n">
        <v>4700000</v>
      </c>
    </row>
    <row r="43" spans="1:6">
      <c r="A43" s="3" t="s">
        <v>860</v>
      </c>
    </row>
    <row r="44" spans="1:6">
      <c r="A44" s="6" t="s">
        <v>836</v>
      </c>
    </row>
    <row r="45" spans="1:6">
      <c r="A45" s="3" t="s">
        <v>848</v>
      </c>
      <c r="C45" s="7" t="n">
        <v>5900000</v>
      </c>
    </row>
    <row r="46" spans="1:6">
      <c r="A46" s="3" t="s">
        <v>861</v>
      </c>
      <c r="C46" s="8" t="n">
        <v>126.21</v>
      </c>
    </row>
    <row r="47" spans="1:6">
      <c r="A47" s="3" t="s">
        <v>862</v>
      </c>
    </row>
    <row r="48" spans="1:6">
      <c r="A48" s="6" t="s">
        <v>836</v>
      </c>
    </row>
    <row r="49" spans="1:6">
      <c r="A49" s="3" t="s">
        <v>842</v>
      </c>
      <c r="C49" s="4" t="n">
        <v>46884</v>
      </c>
    </row>
    <row r="50" spans="1:6">
      <c r="A50" s="3" t="s">
        <v>863</v>
      </c>
    </row>
    <row r="51" spans="1:6">
      <c r="A51" s="6" t="s">
        <v>836</v>
      </c>
    </row>
    <row r="52" spans="1:6">
      <c r="A52" s="3" t="s">
        <v>848</v>
      </c>
      <c r="D52" s="7" t="n">
        <v>700000</v>
      </c>
      <c r="E52" s="7" t="n">
        <v>1400000</v>
      </c>
    </row>
    <row r="53" spans="1:6">
      <c r="A53" s="3" t="s">
        <v>864</v>
      </c>
      <c r="D53" s="3" t="s">
        <v>707</v>
      </c>
    </row>
    <row r="54" spans="1:6">
      <c r="A54" s="3" t="s">
        <v>865</v>
      </c>
      <c r="D54" s="3" t="s">
        <v>397</v>
      </c>
    </row>
    <row r="55" spans="1:6">
      <c r="A55" s="3" t="s">
        <v>866</v>
      </c>
    </row>
    <row r="56" spans="1:6">
      <c r="A56" s="6" t="s">
        <v>836</v>
      </c>
    </row>
    <row r="57" spans="1:6">
      <c r="A57" s="3" t="s">
        <v>855</v>
      </c>
      <c r="D57" s="8" t="n">
        <v>119.28</v>
      </c>
    </row>
    <row r="58" spans="1:6">
      <c r="A58" s="3" t="s">
        <v>840</v>
      </c>
      <c r="D58" s="7" t="n">
        <v>1400000</v>
      </c>
    </row>
    <row r="59" spans="1:6">
      <c r="A59" s="3" t="s">
        <v>867</v>
      </c>
    </row>
    <row r="60" spans="1:6">
      <c r="A60" s="6" t="s">
        <v>836</v>
      </c>
    </row>
    <row r="61" spans="1:6">
      <c r="A61" s="3" t="s">
        <v>842</v>
      </c>
      <c r="D61" s="4" t="n">
        <v>12005</v>
      </c>
    </row>
    <row r="62" spans="1:6">
      <c r="A62" s="3" t="s">
        <v>868</v>
      </c>
    </row>
    <row r="63" spans="1:6">
      <c r="A63" s="6" t="s">
        <v>836</v>
      </c>
    </row>
    <row r="64" spans="1:6">
      <c r="A64" s="3" t="s">
        <v>848</v>
      </c>
      <c r="D64" s="7" t="n">
        <v>800000</v>
      </c>
      <c r="E64" s="7" t="n">
        <v>900000</v>
      </c>
      <c r="F64" s="7" t="n">
        <v>500000</v>
      </c>
    </row>
    <row r="65" spans="1:6">
      <c r="A65" s="3" t="s">
        <v>869</v>
      </c>
    </row>
    <row r="66" spans="1:6">
      <c r="A66" s="6" t="s">
        <v>836</v>
      </c>
    </row>
    <row r="67" spans="1:6">
      <c r="A67" s="3" t="s">
        <v>855</v>
      </c>
      <c r="D67" s="8" t="n">
        <v>122.19</v>
      </c>
      <c r="E67" s="8" t="n">
        <v>121.85</v>
      </c>
      <c r="F67" s="8" t="n">
        <v>99.23</v>
      </c>
    </row>
    <row r="68" spans="1:6">
      <c r="A68" s="3" t="s">
        <v>840</v>
      </c>
      <c r="D68" s="7" t="n">
        <v>1100000</v>
      </c>
      <c r="E68" s="7" t="n">
        <v>1200000</v>
      </c>
      <c r="F68" s="7" t="n">
        <v>700000</v>
      </c>
    </row>
    <row r="69" spans="1:6">
      <c r="A69" s="3" t="s">
        <v>870</v>
      </c>
    </row>
    <row r="70" spans="1:6">
      <c r="A70" s="6" t="s">
        <v>836</v>
      </c>
    </row>
    <row r="71" spans="1:6">
      <c r="A71" s="3" t="s">
        <v>842</v>
      </c>
      <c r="D71" s="4" t="n">
        <v>9285</v>
      </c>
      <c r="E71" s="4" t="n">
        <v>9663</v>
      </c>
      <c r="F71" s="4" t="n">
        <v>7432</v>
      </c>
    </row>
    <row r="72" spans="1:6">
      <c r="A72" s="3" t="s">
        <v>871</v>
      </c>
    </row>
    <row r="73" spans="1:6">
      <c r="A73" s="6" t="s">
        <v>836</v>
      </c>
    </row>
    <row r="74" spans="1:6">
      <c r="A74" s="3" t="s">
        <v>846</v>
      </c>
      <c r="D74" s="3" t="s">
        <v>386</v>
      </c>
    </row>
    <row r="75" spans="1:6">
      <c r="A75" s="3" t="s">
        <v>864</v>
      </c>
      <c r="D75" s="3" t="s">
        <v>379</v>
      </c>
    </row>
    <row r="76" spans="1:6">
      <c r="A76" s="3" t="s">
        <v>872</v>
      </c>
    </row>
    <row r="77" spans="1:6">
      <c r="A77" s="6" t="s">
        <v>836</v>
      </c>
    </row>
    <row r="78" spans="1:6">
      <c r="A78" s="3" t="s">
        <v>848</v>
      </c>
      <c r="D78" s="7" t="n">
        <v>400000</v>
      </c>
      <c r="E78" s="7" t="n">
        <v>200000</v>
      </c>
      <c r="F78" s="7" t="n">
        <v>800000</v>
      </c>
    </row>
    <row r="79" spans="1:6">
      <c r="A79" s="3" t="s">
        <v>850</v>
      </c>
      <c r="D79" s="7" t="n">
        <v>300000</v>
      </c>
    </row>
    <row r="80" spans="1:6">
      <c r="A80" s="3" t="s">
        <v>851</v>
      </c>
      <c r="D80" s="3" t="s">
        <v>397</v>
      </c>
    </row>
    <row r="81" spans="1:6">
      <c r="A81" s="3" t="s">
        <v>873</v>
      </c>
    </row>
    <row r="82" spans="1:6">
      <c r="A82" s="6" t="s">
        <v>836</v>
      </c>
    </row>
    <row r="83" spans="1:6">
      <c r="A83" s="3" t="s">
        <v>853</v>
      </c>
      <c r="D83" s="4" t="n">
        <v>100000</v>
      </c>
    </row>
    <row r="84" spans="1:6">
      <c r="A84" s="3" t="s">
        <v>854</v>
      </c>
      <c r="D84" s="4" t="n">
        <v>5000</v>
      </c>
    </row>
    <row r="85" spans="1:6">
      <c r="A85" s="3" t="s">
        <v>855</v>
      </c>
      <c r="D85" s="8" t="n">
        <v>117.39</v>
      </c>
      <c r="E85" s="8" t="n">
        <v>111.55</v>
      </c>
    </row>
    <row r="86" spans="1:6">
      <c r="A86" s="3" t="s">
        <v>840</v>
      </c>
      <c r="D86" s="7" t="n">
        <v>700000</v>
      </c>
      <c r="E86" s="7" t="n">
        <v>400000</v>
      </c>
    </row>
    <row r="87" spans="1:6">
      <c r="A87" s="3" t="s">
        <v>874</v>
      </c>
    </row>
    <row r="88" spans="1:6">
      <c r="A88" s="6" t="s">
        <v>836</v>
      </c>
    </row>
    <row r="89" spans="1:6">
      <c r="A89" s="3" t="s">
        <v>842</v>
      </c>
      <c r="D89" s="4" t="n">
        <v>5830</v>
      </c>
      <c r="E89" s="4" t="n">
        <v>3785</v>
      </c>
    </row>
    <row r="90" spans="1:6">
      <c r="A90" s="3" t="s">
        <v>875</v>
      </c>
    </row>
    <row r="91" spans="1:6">
      <c r="A91" s="6" t="s">
        <v>836</v>
      </c>
    </row>
    <row r="92" spans="1:6">
      <c r="A92" s="3" t="s">
        <v>848</v>
      </c>
      <c r="D92" s="7" t="n">
        <v>700000</v>
      </c>
    </row>
    <row r="93" spans="1:6">
      <c r="A93" s="3" t="s">
        <v>861</v>
      </c>
      <c r="D93" s="8" t="n">
        <v>115.45</v>
      </c>
    </row>
    <row r="94" spans="1:6">
      <c r="A94" s="3" t="s">
        <v>876</v>
      </c>
    </row>
    <row r="95" spans="1:6">
      <c r="A95" s="6" t="s">
        <v>836</v>
      </c>
    </row>
    <row r="96" spans="1:6">
      <c r="A96" s="3" t="s">
        <v>842</v>
      </c>
      <c r="D96" s="4" t="n">
        <v>5830</v>
      </c>
    </row>
    <row r="97" spans="1:6">
      <c r="A97" s="3" t="s">
        <v>877</v>
      </c>
    </row>
    <row r="98" spans="1:6">
      <c r="A98" s="6" t="s">
        <v>836</v>
      </c>
    </row>
    <row r="99" spans="1:6">
      <c r="A99" s="3" t="s">
        <v>848</v>
      </c>
      <c r="E99" s="7" t="n">
        <v>400000</v>
      </c>
    </row>
    <row r="100" spans="1:6">
      <c r="A100" s="3" t="s">
        <v>861</v>
      </c>
      <c r="E100" s="8" t="n">
        <v>109.41</v>
      </c>
    </row>
    <row r="101" spans="1:6">
      <c r="A101" s="3" t="s">
        <v>878</v>
      </c>
    </row>
    <row r="102" spans="1:6">
      <c r="A102" s="6" t="s">
        <v>836</v>
      </c>
    </row>
    <row r="103" spans="1:6">
      <c r="A103" s="3" t="s">
        <v>842</v>
      </c>
      <c r="E103" s="4" t="n">
        <v>3785</v>
      </c>
    </row>
    <row r="104" spans="1:6">
      <c r="A104" s="3" t="s">
        <v>879</v>
      </c>
    </row>
    <row r="105" spans="1:6">
      <c r="A105" s="6" t="s">
        <v>836</v>
      </c>
    </row>
    <row r="106" spans="1:6">
      <c r="A106" s="3" t="s">
        <v>880</v>
      </c>
      <c r="D106" s="3" t="s">
        <v>881</v>
      </c>
    </row>
    <row r="107" spans="1:6">
      <c r="A107" s="3" t="s">
        <v>882</v>
      </c>
    </row>
    <row r="108" spans="1:6">
      <c r="A108" s="6" t="s">
        <v>836</v>
      </c>
    </row>
    <row r="109" spans="1:6">
      <c r="A109" s="3" t="s">
        <v>880</v>
      </c>
      <c r="D109" s="3" t="s">
        <v>883</v>
      </c>
    </row>
    <row r="110" spans="1:6">
      <c r="A110" s="3" t="s">
        <v>884</v>
      </c>
    </row>
    <row r="111" spans="1:6">
      <c r="A111" s="6" t="s">
        <v>836</v>
      </c>
    </row>
    <row r="112" spans="1:6">
      <c r="A112" s="3" t="s">
        <v>880</v>
      </c>
      <c r="D112" s="3" t="s">
        <v>885</v>
      </c>
      <c r="E112" s="3" t="s">
        <v>757</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4</v>
      </c>
      <c r="D2" s="2" t="s">
        <v>35</v>
      </c>
    </row>
    <row r="3" spans="1:4">
      <c r="A3" s="6" t="s">
        <v>887</v>
      </c>
    </row>
    <row r="4" spans="1:4">
      <c r="A4" s="3" t="s">
        <v>888</v>
      </c>
      <c r="B4" s="7" t="n">
        <v>12566</v>
      </c>
      <c r="C4" s="7" t="n">
        <v>19713</v>
      </c>
      <c r="D4" s="7" t="n">
        <v>18945</v>
      </c>
    </row>
    <row r="5" spans="1:4">
      <c r="A5" s="3" t="s">
        <v>889</v>
      </c>
      <c r="B5" s="4" t="n">
        <v>-14482</v>
      </c>
      <c r="C5" s="4" t="n">
        <v>-20621</v>
      </c>
      <c r="D5" s="4" t="n">
        <v>-20418</v>
      </c>
    </row>
    <row r="6" spans="1:4">
      <c r="A6" s="3" t="s">
        <v>890</v>
      </c>
      <c r="B6" s="4" t="n">
        <v>26182</v>
      </c>
      <c r="C6" s="4" t="n">
        <v>30057</v>
      </c>
      <c r="D6" s="4" t="n">
        <v>32908</v>
      </c>
    </row>
    <row r="7" spans="1:4">
      <c r="A7" s="3" t="s">
        <v>843</v>
      </c>
    </row>
    <row r="8" spans="1:4">
      <c r="A8" s="6" t="s">
        <v>887</v>
      </c>
    </row>
    <row r="9" spans="1:4">
      <c r="A9" s="3" t="s">
        <v>891</v>
      </c>
      <c r="B9" s="4" t="n">
        <v>4751</v>
      </c>
      <c r="C9" s="4" t="n">
        <v>6118</v>
      </c>
      <c r="D9" s="4" t="n">
        <v>6460</v>
      </c>
    </row>
    <row r="10" spans="1:4">
      <c r="A10" s="3" t="s">
        <v>845</v>
      </c>
    </row>
    <row r="11" spans="1:4">
      <c r="A11" s="6" t="s">
        <v>887</v>
      </c>
    </row>
    <row r="12" spans="1:4">
      <c r="A12" s="3" t="s">
        <v>892</v>
      </c>
      <c r="B12" s="4" t="n">
        <v>6331</v>
      </c>
      <c r="C12" s="4" t="n">
        <v>10931</v>
      </c>
      <c r="D12" s="4" t="n">
        <v>11321</v>
      </c>
    </row>
    <row r="13" spans="1:4">
      <c r="A13" s="3" t="s">
        <v>893</v>
      </c>
      <c r="B13" s="4" t="n">
        <v>0</v>
      </c>
      <c r="C13" s="4" t="n">
        <v>-593</v>
      </c>
      <c r="D13" s="4" t="n">
        <v>-3117</v>
      </c>
    </row>
    <row r="14" spans="1:4">
      <c r="A14" s="3" t="s">
        <v>894</v>
      </c>
    </row>
    <row r="15" spans="1:4">
      <c r="A15" s="6" t="s">
        <v>887</v>
      </c>
    </row>
    <row r="16" spans="1:4">
      <c r="A16" s="3" t="s">
        <v>895</v>
      </c>
      <c r="B16" s="4" t="n">
        <v>1484</v>
      </c>
      <c r="C16" s="4" t="n">
        <v>2664</v>
      </c>
      <c r="D16" s="4" t="n">
        <v>1164</v>
      </c>
    </row>
    <row r="17" spans="1:4">
      <c r="A17" s="3" t="s">
        <v>896</v>
      </c>
      <c r="B17" s="4" t="n">
        <v>1928</v>
      </c>
      <c r="C17" s="4" t="n">
        <v>680</v>
      </c>
      <c r="D17" s="4" t="n">
        <v>1214</v>
      </c>
    </row>
    <row r="18" spans="1:4">
      <c r="A18" s="3" t="s">
        <v>897</v>
      </c>
      <c r="B18" s="4" t="n">
        <v>-1321</v>
      </c>
      <c r="C18" s="4" t="n">
        <v>-853</v>
      </c>
      <c r="D18" s="4" t="n">
        <v>-435</v>
      </c>
    </row>
    <row r="19" spans="1:4">
      <c r="A19" s="3" t="s">
        <v>868</v>
      </c>
    </row>
    <row r="20" spans="1:4">
      <c r="A20" s="6" t="s">
        <v>887</v>
      </c>
    </row>
    <row r="21" spans="1:4">
      <c r="A21" s="3" t="s">
        <v>898</v>
      </c>
      <c r="B21" s="4" t="n">
        <v>-1165</v>
      </c>
      <c r="C21" s="4" t="n">
        <v>-1177</v>
      </c>
      <c r="D21" s="4" t="n">
        <v>-738</v>
      </c>
    </row>
    <row r="22" spans="1:4">
      <c r="A22" s="3" t="s">
        <v>863</v>
      </c>
    </row>
    <row r="23" spans="1:4">
      <c r="A23" s="6" t="s">
        <v>887</v>
      </c>
    </row>
    <row r="24" spans="1:4">
      <c r="A24" s="3" t="s">
        <v>898</v>
      </c>
      <c r="B24" s="7" t="n">
        <v>-1401</v>
      </c>
      <c r="C24" s="7" t="n">
        <v>0</v>
      </c>
      <c r="D24"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9</v>
      </c>
      <c r="B1" s="2" t="s">
        <v>1</v>
      </c>
    </row>
    <row r="2" spans="1:4">
      <c r="B2" s="2" t="s">
        <v>2</v>
      </c>
      <c r="C2" s="2" t="s">
        <v>34</v>
      </c>
      <c r="D2" s="2" t="s">
        <v>35</v>
      </c>
    </row>
    <row r="3" spans="1:4">
      <c r="A3" s="6" t="s">
        <v>900</v>
      </c>
    </row>
    <row r="4" spans="1:4">
      <c r="A4" s="3" t="s">
        <v>901</v>
      </c>
      <c r="B4" s="7" t="n">
        <v>84454</v>
      </c>
      <c r="C4" s="7" t="n">
        <v>81689</v>
      </c>
      <c r="D4" s="7" t="n">
        <v>109727</v>
      </c>
    </row>
    <row r="5" spans="1:4">
      <c r="A5" s="3" t="s">
        <v>902</v>
      </c>
      <c r="B5" s="4" t="n">
        <v>-1358</v>
      </c>
      <c r="C5" s="4" t="n">
        <v>26912</v>
      </c>
      <c r="D5" s="4" t="n">
        <v>-2</v>
      </c>
    </row>
    <row r="6" spans="1:4">
      <c r="A6" s="3" t="s">
        <v>903</v>
      </c>
      <c r="B6" s="4" t="n">
        <v>0</v>
      </c>
      <c r="C6" s="4" t="n">
        <v>10095</v>
      </c>
      <c r="D6" s="4" t="n">
        <v>0</v>
      </c>
    </row>
    <row r="7" spans="1:4">
      <c r="A7" s="3" t="s">
        <v>48</v>
      </c>
      <c r="B7" s="7" t="n">
        <v>83096</v>
      </c>
      <c r="C7" s="7" t="n">
        <v>118696</v>
      </c>
      <c r="D7" s="7" t="n">
        <v>1097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4</v>
      </c>
      <c r="D2" s="2" t="s">
        <v>35</v>
      </c>
    </row>
    <row r="3" spans="1:4">
      <c r="A3" s="6" t="s">
        <v>905</v>
      </c>
    </row>
    <row r="4" spans="1:4">
      <c r="A4" s="3" t="s">
        <v>906</v>
      </c>
      <c r="B4" s="7" t="n">
        <v>77977</v>
      </c>
      <c r="C4" s="7" t="n">
        <v>110493</v>
      </c>
      <c r="D4" s="7" t="n">
        <v>112032</v>
      </c>
    </row>
    <row r="5" spans="1:4">
      <c r="A5" s="3" t="s">
        <v>907</v>
      </c>
      <c r="B5" s="4" t="n">
        <v>0</v>
      </c>
      <c r="C5" s="4" t="n">
        <v>10095</v>
      </c>
      <c r="D5" s="4" t="n">
        <v>0</v>
      </c>
    </row>
    <row r="6" spans="1:4">
      <c r="A6" s="3" t="s">
        <v>908</v>
      </c>
      <c r="B6" s="4" t="n">
        <v>-1305</v>
      </c>
      <c r="C6" s="4" t="n">
        <v>-2278</v>
      </c>
      <c r="D6" s="4" t="n">
        <v>-2270</v>
      </c>
    </row>
    <row r="7" spans="1:4">
      <c r="A7" s="3" t="s">
        <v>909</v>
      </c>
      <c r="B7" s="4" t="n">
        <v>3088</v>
      </c>
      <c r="C7" s="4" t="n">
        <v>0</v>
      </c>
      <c r="D7" s="4" t="n">
        <v>0</v>
      </c>
    </row>
    <row r="8" spans="1:4">
      <c r="A8" s="3" t="s">
        <v>910</v>
      </c>
      <c r="B8" s="4" t="n">
        <v>3336</v>
      </c>
      <c r="C8" s="4" t="n">
        <v>386</v>
      </c>
      <c r="D8" s="4" t="n">
        <v>-37</v>
      </c>
    </row>
    <row r="9" spans="1:4">
      <c r="A9" s="3" t="s">
        <v>48</v>
      </c>
      <c r="B9" s="7" t="n">
        <v>83096</v>
      </c>
      <c r="C9" s="7" t="n">
        <v>118696</v>
      </c>
      <c r="D9" s="7" t="n">
        <v>1097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587</v>
      </c>
      <c r="D1" s="2" t="s">
        <v>34</v>
      </c>
    </row>
    <row r="2" spans="1:4">
      <c r="A2" s="6" t="s">
        <v>912</v>
      </c>
    </row>
    <row r="3" spans="1:4">
      <c r="A3" s="3" t="s">
        <v>913</v>
      </c>
      <c r="B3" s="7" t="n">
        <v>12237</v>
      </c>
      <c r="D3" s="7" t="n">
        <v>14092</v>
      </c>
    </row>
    <row r="4" spans="1:4">
      <c r="A4" s="3" t="s">
        <v>914</v>
      </c>
      <c r="B4" s="4" t="n">
        <v>20124</v>
      </c>
      <c r="D4" s="4" t="n">
        <v>22758</v>
      </c>
    </row>
    <row r="5" spans="1:4">
      <c r="A5" s="3" t="s">
        <v>915</v>
      </c>
      <c r="B5" s="4" t="n">
        <v>3292</v>
      </c>
      <c r="D5" s="4" t="n">
        <v>3024</v>
      </c>
    </row>
    <row r="6" spans="1:4">
      <c r="A6" s="3" t="s">
        <v>916</v>
      </c>
      <c r="B6" s="4" t="n">
        <v>3524</v>
      </c>
      <c r="D6" s="4" t="n">
        <v>0</v>
      </c>
    </row>
    <row r="7" spans="1:4">
      <c r="A7" s="3" t="s">
        <v>917</v>
      </c>
      <c r="B7" s="4" t="n">
        <v>2030</v>
      </c>
      <c r="D7" s="4" t="n">
        <v>0</v>
      </c>
    </row>
    <row r="8" spans="1:4">
      <c r="A8" s="3" t="s">
        <v>601</v>
      </c>
      <c r="B8" s="4" t="n">
        <v>1246</v>
      </c>
      <c r="D8" s="4" t="n">
        <v>812</v>
      </c>
    </row>
    <row r="9" spans="1:4">
      <c r="A9" s="3" t="s">
        <v>918</v>
      </c>
      <c r="B9" s="4" t="n">
        <v>42453</v>
      </c>
      <c r="D9" s="4" t="n">
        <v>40686</v>
      </c>
    </row>
    <row r="10" spans="1:4">
      <c r="A10" s="6" t="s">
        <v>919</v>
      </c>
    </row>
    <row r="11" spans="1:4">
      <c r="A11" s="3" t="s">
        <v>920</v>
      </c>
      <c r="B11" s="4" t="n">
        <v>13015</v>
      </c>
      <c r="D11" s="4" t="n">
        <v>10204</v>
      </c>
    </row>
    <row r="12" spans="1:4">
      <c r="A12" s="3" t="s">
        <v>921</v>
      </c>
      <c r="B12" s="4" t="n">
        <v>1376</v>
      </c>
      <c r="D12" s="4" t="n">
        <v>5568</v>
      </c>
    </row>
    <row r="13" spans="1:4">
      <c r="A13" s="3" t="s">
        <v>922</v>
      </c>
      <c r="B13" s="4" t="n">
        <v>1270</v>
      </c>
      <c r="D13" s="4" t="n">
        <v>0</v>
      </c>
    </row>
    <row r="14" spans="1:4">
      <c r="A14" s="3" t="s">
        <v>162</v>
      </c>
      <c r="B14" s="4" t="n">
        <v>2534</v>
      </c>
      <c r="D14" s="4" t="n">
        <v>4509</v>
      </c>
    </row>
    <row r="15" spans="1:4">
      <c r="A15" s="3" t="s">
        <v>923</v>
      </c>
      <c r="B15" s="4" t="n">
        <v>0</v>
      </c>
      <c r="D15" s="4" t="n">
        <v>856</v>
      </c>
    </row>
    <row r="16" spans="1:4">
      <c r="A16" s="3" t="s">
        <v>601</v>
      </c>
      <c r="B16" s="4" t="n">
        <v>157</v>
      </c>
      <c r="D16" s="4" t="n">
        <v>159</v>
      </c>
    </row>
    <row r="17" spans="1:4">
      <c r="A17" s="3" t="s">
        <v>924</v>
      </c>
      <c r="B17" s="4" t="n">
        <v>18352</v>
      </c>
      <c r="D17" s="4" t="n">
        <v>21296</v>
      </c>
    </row>
    <row r="18" spans="1:4">
      <c r="A18" s="3" t="s">
        <v>925</v>
      </c>
      <c r="B18" s="7" t="n">
        <v>24101</v>
      </c>
      <c r="C18" s="7" t="n">
        <v>29578</v>
      </c>
      <c r="D18" s="7" t="n">
        <v>193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6</v>
      </c>
      <c r="B1" s="2" t="s">
        <v>1</v>
      </c>
    </row>
    <row r="2" spans="1:4">
      <c r="B2" s="2" t="s">
        <v>2</v>
      </c>
      <c r="C2" s="2" t="s">
        <v>34</v>
      </c>
      <c r="D2" s="2" t="s">
        <v>35</v>
      </c>
    </row>
    <row r="3" spans="1:4">
      <c r="A3" s="6" t="s">
        <v>927</v>
      </c>
    </row>
    <row r="4" spans="1:4">
      <c r="A4" s="3" t="s">
        <v>928</v>
      </c>
      <c r="B4" s="7" t="n">
        <v>0</v>
      </c>
      <c r="C4" s="7" t="n">
        <v>0</v>
      </c>
    </row>
    <row r="5" spans="1:4">
      <c r="A5" s="6" t="s">
        <v>929</v>
      </c>
    </row>
    <row r="6" spans="1:4">
      <c r="A6" s="3" t="s">
        <v>930</v>
      </c>
      <c r="B6" s="4" t="n">
        <v>0</v>
      </c>
      <c r="C6" s="4" t="n">
        <v>0</v>
      </c>
      <c r="D6" s="7" t="n">
        <v>0</v>
      </c>
    </row>
    <row r="7" spans="1:4">
      <c r="A7" s="3" t="s">
        <v>931</v>
      </c>
      <c r="B7" s="4" t="n">
        <v>7719000</v>
      </c>
      <c r="C7" s="4" t="n">
        <v>0</v>
      </c>
      <c r="D7" s="4" t="n">
        <v>0</v>
      </c>
    </row>
    <row r="8" spans="1:4">
      <c r="A8" s="3" t="s">
        <v>932</v>
      </c>
      <c r="B8" s="4" t="n">
        <v>-4631000</v>
      </c>
      <c r="C8" s="4" t="n">
        <v>0</v>
      </c>
      <c r="D8" s="4" t="n">
        <v>0</v>
      </c>
    </row>
    <row r="9" spans="1:4">
      <c r="A9" s="3" t="s">
        <v>933</v>
      </c>
      <c r="B9" s="4" t="n">
        <v>0</v>
      </c>
      <c r="C9" s="4" t="n">
        <v>2337000</v>
      </c>
      <c r="D9" s="4" t="n">
        <v>0</v>
      </c>
    </row>
    <row r="10" spans="1:4">
      <c r="A10" s="3" t="s">
        <v>934</v>
      </c>
      <c r="B10" s="4" t="n">
        <v>0</v>
      </c>
      <c r="C10" s="4" t="n">
        <v>-2337000</v>
      </c>
      <c r="D10" s="4" t="n">
        <v>0</v>
      </c>
    </row>
    <row r="11" spans="1:4">
      <c r="A11" s="3" t="s">
        <v>935</v>
      </c>
      <c r="B11" s="4" t="n">
        <v>3088000</v>
      </c>
      <c r="C11" s="4" t="n">
        <v>0</v>
      </c>
      <c r="D11" s="4" t="n">
        <v>0</v>
      </c>
    </row>
    <row r="12" spans="1:4">
      <c r="A12" s="3" t="s">
        <v>936</v>
      </c>
      <c r="B12" s="7" t="n">
        <v>3088000</v>
      </c>
      <c r="C12" s="4" t="n">
        <v>0</v>
      </c>
      <c r="D12" s="4" t="n">
        <v>0</v>
      </c>
    </row>
    <row r="13" spans="1:4">
      <c r="A13" s="3" t="s">
        <v>937</v>
      </c>
      <c r="B13" s="3" t="s">
        <v>938</v>
      </c>
    </row>
    <row r="14" spans="1:4">
      <c r="A14" s="3" t="s">
        <v>939</v>
      </c>
      <c r="C14" s="4" t="n">
        <v>2300000</v>
      </c>
    </row>
    <row r="15" spans="1:4">
      <c r="A15" s="3" t="s">
        <v>940</v>
      </c>
      <c r="B15" s="7" t="n">
        <v>800000</v>
      </c>
      <c r="C15" s="7" t="n">
        <v>100000</v>
      </c>
      <c r="D15"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4</v>
      </c>
      <c r="D2" s="2" t="s">
        <v>35</v>
      </c>
    </row>
    <row r="3" spans="1:4">
      <c r="A3" s="6" t="s">
        <v>106</v>
      </c>
    </row>
    <row r="4" spans="1:4">
      <c r="A4" s="3" t="s">
        <v>942</v>
      </c>
      <c r="B4" s="4" t="n">
        <v>2</v>
      </c>
    </row>
    <row r="5" spans="1:4">
      <c r="A5" s="3" t="s">
        <v>32</v>
      </c>
    </row>
    <row r="6" spans="1:4">
      <c r="A6" s="6" t="s">
        <v>106</v>
      </c>
    </row>
    <row r="7" spans="1:4">
      <c r="A7" s="3" t="s">
        <v>943</v>
      </c>
      <c r="B7" s="3" t="s">
        <v>944</v>
      </c>
    </row>
    <row r="8" spans="1:4">
      <c r="A8" s="3" t="s">
        <v>113</v>
      </c>
      <c r="B8" s="3" t="s">
        <v>114</v>
      </c>
      <c r="C8" s="3" t="s">
        <v>114</v>
      </c>
    </row>
    <row r="9" spans="1:4">
      <c r="A9" s="3" t="s">
        <v>945</v>
      </c>
      <c r="B9" s="4" t="n">
        <v>0</v>
      </c>
      <c r="C9" s="4" t="n">
        <v>0</v>
      </c>
      <c r="D9" s="4" t="n">
        <v>0</v>
      </c>
    </row>
    <row r="10" spans="1:4">
      <c r="A10" s="3" t="s">
        <v>30</v>
      </c>
    </row>
    <row r="11" spans="1:4">
      <c r="A11" s="6" t="s">
        <v>106</v>
      </c>
    </row>
    <row r="12" spans="1:4">
      <c r="A12" s="3" t="s">
        <v>946</v>
      </c>
      <c r="B12" s="3" t="s">
        <v>9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4</v>
      </c>
      <c r="B1" s="2" t="s">
        <v>1</v>
      </c>
    </row>
    <row r="2" spans="1:4">
      <c r="B2" s="2" t="s">
        <v>2</v>
      </c>
      <c r="C2" s="2" t="s">
        <v>34</v>
      </c>
      <c r="D2" s="2" t="s">
        <v>35</v>
      </c>
    </row>
    <row r="3" spans="1:4">
      <c r="A3" s="6" t="s">
        <v>145</v>
      </c>
    </row>
    <row r="4" spans="1:4">
      <c r="A4" s="3" t="s">
        <v>146</v>
      </c>
      <c r="B4" s="7" t="n">
        <v>1751247</v>
      </c>
      <c r="C4" s="7" t="n">
        <v>1627558</v>
      </c>
      <c r="D4" s="7" t="n">
        <v>1536699</v>
      </c>
    </row>
    <row r="5" spans="1:4">
      <c r="A5" s="3" t="s">
        <v>147</v>
      </c>
      <c r="B5" s="4" t="n">
        <v>574698</v>
      </c>
    </row>
    <row r="6" spans="1:4">
      <c r="A6" s="3" t="s">
        <v>148</v>
      </c>
      <c r="B6" s="4" t="n">
        <v>28677</v>
      </c>
      <c r="C6" s="4" t="n">
        <v>29149</v>
      </c>
      <c r="D6" s="4" t="n">
        <v>29200</v>
      </c>
    </row>
    <row r="7" spans="1:4">
      <c r="A7" s="3" t="s">
        <v>149</v>
      </c>
      <c r="B7" s="4" t="n">
        <v>37489</v>
      </c>
      <c r="C7" s="4" t="n">
        <v>31281</v>
      </c>
      <c r="D7" s="4" t="n">
        <v>26796</v>
      </c>
    </row>
    <row r="8" spans="1:4">
      <c r="A8" s="3" t="s">
        <v>150</v>
      </c>
      <c r="B8" s="4" t="n">
        <v>7173</v>
      </c>
      <c r="C8" s="4" t="n">
        <v>5128</v>
      </c>
      <c r="D8" s="4" t="n">
        <v>17837</v>
      </c>
    </row>
    <row r="9" spans="1:4">
      <c r="A9" s="3" t="s">
        <v>151</v>
      </c>
      <c r="C9" s="4" t="n">
        <v>-4720</v>
      </c>
      <c r="D9" s="4" t="n">
        <v>247</v>
      </c>
    </row>
    <row r="10" spans="1:4">
      <c r="A10" s="3" t="s">
        <v>152</v>
      </c>
      <c r="B10" s="4" t="n">
        <v>-853758</v>
      </c>
      <c r="C10" s="4" t="n">
        <v>-800627</v>
      </c>
      <c r="D10" s="4" t="n">
        <v>-756713</v>
      </c>
    </row>
    <row r="11" spans="1:4">
      <c r="A11" s="3" t="s">
        <v>153</v>
      </c>
      <c r="B11" s="4" t="n">
        <v>-134314</v>
      </c>
      <c r="C11" s="4" t="n">
        <v>-122743</v>
      </c>
      <c r="D11" s="4" t="n">
        <v>-113859</v>
      </c>
    </row>
    <row r="12" spans="1:4">
      <c r="A12" s="3" t="s">
        <v>154</v>
      </c>
      <c r="B12" s="4" t="n">
        <v>-182537</v>
      </c>
      <c r="C12" s="4" t="n">
        <v>-171547</v>
      </c>
      <c r="D12" s="4" t="n">
        <v>-160985</v>
      </c>
    </row>
    <row r="13" spans="1:4">
      <c r="A13" s="3" t="s">
        <v>155</v>
      </c>
      <c r="B13" s="4" t="n">
        <v>-115525</v>
      </c>
      <c r="C13" s="4" t="n">
        <v>-89981</v>
      </c>
      <c r="D13" s="4" t="n">
        <v>-44250</v>
      </c>
    </row>
    <row r="14" spans="1:4">
      <c r="A14" s="3" t="s">
        <v>156</v>
      </c>
      <c r="B14" s="4" t="n">
        <v>-208036</v>
      </c>
      <c r="C14" s="4" t="n">
        <v>-199084</v>
      </c>
      <c r="D14" s="4" t="n">
        <v>-176029</v>
      </c>
    </row>
    <row r="15" spans="1:4">
      <c r="A15" s="3" t="s">
        <v>157</v>
      </c>
      <c r="B15" s="4" t="n">
        <v>-580338</v>
      </c>
    </row>
    <row r="16" spans="1:4">
      <c r="A16" s="3" t="s">
        <v>158</v>
      </c>
      <c r="B16" s="4" t="n">
        <v>-58814</v>
      </c>
      <c r="C16" s="4" t="n">
        <v>-106250</v>
      </c>
      <c r="D16" s="4" t="n">
        <v>-104607</v>
      </c>
    </row>
    <row r="17" spans="1:4">
      <c r="A17" s="3" t="s">
        <v>159</v>
      </c>
      <c r="B17" s="4" t="n">
        <v>-2377</v>
      </c>
      <c r="C17" s="4" t="n">
        <v>-1038</v>
      </c>
      <c r="D17" s="4" t="n">
        <v>0</v>
      </c>
    </row>
    <row r="18" spans="1:4">
      <c r="A18" s="3" t="s">
        <v>160</v>
      </c>
      <c r="B18" s="4" t="n">
        <v>263585</v>
      </c>
      <c r="C18" s="4" t="n">
        <v>197126</v>
      </c>
      <c r="D18" s="4" t="n">
        <v>254336</v>
      </c>
    </row>
    <row r="19" spans="1:4">
      <c r="A19" s="6" t="s">
        <v>161</v>
      </c>
    </row>
    <row r="20" spans="1:4">
      <c r="A20" s="3" t="s">
        <v>71</v>
      </c>
      <c r="B20" s="4" t="n">
        <v>-392895</v>
      </c>
    </row>
    <row r="21" spans="1:4">
      <c r="A21" s="3" t="s">
        <v>71</v>
      </c>
      <c r="C21" s="4" t="n">
        <v>-391181</v>
      </c>
      <c r="D21" s="4" t="n">
        <v>-369811</v>
      </c>
    </row>
    <row r="22" spans="1:4">
      <c r="A22" s="3" t="s">
        <v>78</v>
      </c>
      <c r="B22" s="4" t="n">
        <v>-4087</v>
      </c>
    </row>
    <row r="23" spans="1:4">
      <c r="A23" s="3" t="s">
        <v>162</v>
      </c>
      <c r="B23" s="4" t="n">
        <v>-243</v>
      </c>
      <c r="C23" s="4" t="n">
        <v>-410</v>
      </c>
      <c r="D23" s="4" t="n">
        <v>-578</v>
      </c>
    </row>
    <row r="24" spans="1:4">
      <c r="A24" s="6" t="s">
        <v>163</v>
      </c>
    </row>
    <row r="25" spans="1:4">
      <c r="A25" s="3" t="s">
        <v>164</v>
      </c>
      <c r="B25" s="4" t="n">
        <v>235323</v>
      </c>
    </row>
    <row r="26" spans="1:4">
      <c r="A26" s="3" t="s">
        <v>164</v>
      </c>
      <c r="C26" s="4" t="n">
        <v>144317</v>
      </c>
      <c r="D26" s="4" t="n">
        <v>89498</v>
      </c>
    </row>
    <row r="27" spans="1:4">
      <c r="A27" s="3" t="s">
        <v>165</v>
      </c>
      <c r="B27" s="4" t="n">
        <v>134396</v>
      </c>
      <c r="C27" s="4" t="n">
        <v>194980</v>
      </c>
      <c r="D27" s="4" t="n">
        <v>146285</v>
      </c>
    </row>
    <row r="28" spans="1:4">
      <c r="A28" s="3" t="s">
        <v>78</v>
      </c>
      <c r="B28" s="4" t="n">
        <v>4162</v>
      </c>
    </row>
    <row r="29" spans="1:4">
      <c r="A29" s="3" t="s">
        <v>166</v>
      </c>
      <c r="D29" s="4" t="n">
        <v>5171</v>
      </c>
    </row>
    <row r="30" spans="1:4">
      <c r="A30" s="3" t="s">
        <v>162</v>
      </c>
      <c r="B30" s="4" t="n">
        <v>3387</v>
      </c>
      <c r="C30" s="4" t="n">
        <v>10768</v>
      </c>
      <c r="D30" s="4" t="n">
        <v>16113</v>
      </c>
    </row>
    <row r="31" spans="1:4">
      <c r="A31" s="3" t="s">
        <v>167</v>
      </c>
      <c r="B31" s="4" t="n">
        <v>-56297</v>
      </c>
      <c r="C31" s="4" t="n">
        <v>-28927</v>
      </c>
      <c r="D31" s="4" t="n">
        <v>-25208</v>
      </c>
    </row>
    <row r="32" spans="1:4">
      <c r="A32" s="3" t="s">
        <v>168</v>
      </c>
      <c r="B32" s="4" t="n">
        <v>6014</v>
      </c>
      <c r="C32" s="4" t="n">
        <v>0</v>
      </c>
      <c r="D32" s="4" t="n">
        <v>0</v>
      </c>
    </row>
    <row r="33" spans="1:4">
      <c r="A33" s="3" t="s">
        <v>169</v>
      </c>
      <c r="B33" s="4" t="n">
        <v>-42594</v>
      </c>
      <c r="C33" s="4" t="n">
        <v>-9153</v>
      </c>
      <c r="D33" s="4" t="n">
        <v>-5215</v>
      </c>
    </row>
    <row r="34" spans="1:4">
      <c r="A34" s="3" t="s">
        <v>170</v>
      </c>
      <c r="B34" s="4" t="n">
        <v>6436</v>
      </c>
      <c r="C34" s="4" t="n">
        <v>4943</v>
      </c>
      <c r="D34" s="4" t="n">
        <v>6801</v>
      </c>
    </row>
    <row r="35" spans="1:4">
      <c r="A35" s="3" t="s">
        <v>171</v>
      </c>
      <c r="B35" s="4" t="n">
        <v>25000</v>
      </c>
      <c r="C35" s="4" t="n">
        <v>0</v>
      </c>
      <c r="D35" s="4" t="n">
        <v>0</v>
      </c>
    </row>
    <row r="36" spans="1:4">
      <c r="A36" s="3" t="s">
        <v>172</v>
      </c>
      <c r="B36" s="4" t="n">
        <v>-81398</v>
      </c>
      <c r="C36" s="4" t="n">
        <v>-74663</v>
      </c>
      <c r="D36" s="4" t="n">
        <v>-136944</v>
      </c>
    </row>
    <row r="37" spans="1:4">
      <c r="A37" s="6" t="s">
        <v>173</v>
      </c>
    </row>
    <row r="38" spans="1:4">
      <c r="A38" s="3" t="s">
        <v>174</v>
      </c>
      <c r="B38" s="4" t="n">
        <v>-156474</v>
      </c>
      <c r="C38" s="4" t="n">
        <v>-145765</v>
      </c>
      <c r="D38" s="4" t="n">
        <v>-135985</v>
      </c>
    </row>
    <row r="39" spans="1:4">
      <c r="A39" s="3" t="s">
        <v>175</v>
      </c>
      <c r="B39" s="4" t="n">
        <v>24983</v>
      </c>
      <c r="C39" s="4" t="n">
        <v>49951</v>
      </c>
      <c r="D39" s="4" t="n">
        <v>24776</v>
      </c>
    </row>
    <row r="40" spans="1:4">
      <c r="A40" s="3" t="s">
        <v>176</v>
      </c>
      <c r="B40" s="4" t="n">
        <v>-131491</v>
      </c>
      <c r="C40" s="4" t="n">
        <v>-95814</v>
      </c>
      <c r="D40" s="4" t="n">
        <v>-111209</v>
      </c>
    </row>
    <row r="41" spans="1:4">
      <c r="A41" s="3" t="s">
        <v>177</v>
      </c>
      <c r="B41" s="4" t="n">
        <v>50696</v>
      </c>
      <c r="C41" s="4" t="n">
        <v>26649</v>
      </c>
      <c r="D41" s="4" t="n">
        <v>6183</v>
      </c>
    </row>
    <row r="42" spans="1:4">
      <c r="A42" s="3" t="s">
        <v>178</v>
      </c>
      <c r="B42" s="4" t="n">
        <v>215721</v>
      </c>
      <c r="C42" s="4" t="n">
        <v>189072</v>
      </c>
      <c r="D42" s="4" t="n">
        <v>182889</v>
      </c>
    </row>
    <row r="43" spans="1:4">
      <c r="A43" s="3" t="s">
        <v>179</v>
      </c>
      <c r="B43" s="4" t="n">
        <v>266417</v>
      </c>
      <c r="C43" s="4" t="n">
        <v>215721</v>
      </c>
      <c r="D43" s="4" t="n">
        <v>189072</v>
      </c>
    </row>
    <row r="44" spans="1:4">
      <c r="A44" s="6" t="s">
        <v>180</v>
      </c>
    </row>
    <row r="45" spans="1:4">
      <c r="A45" s="3" t="s">
        <v>181</v>
      </c>
      <c r="B45" s="4" t="n">
        <v>0</v>
      </c>
      <c r="C45" s="4" t="n">
        <v>0</v>
      </c>
      <c r="D45" s="4" t="n">
        <v>4464</v>
      </c>
    </row>
    <row r="46" spans="1:4">
      <c r="A46" s="3" t="s">
        <v>182</v>
      </c>
      <c r="B46" s="7" t="n">
        <v>8453</v>
      </c>
      <c r="C46" s="7" t="n">
        <v>0</v>
      </c>
      <c r="D46"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2</v>
      </c>
      <c r="C2" s="2" t="s">
        <v>34</v>
      </c>
      <c r="D2" s="2" t="s">
        <v>35</v>
      </c>
      <c r="E2" s="2" t="s">
        <v>948</v>
      </c>
    </row>
    <row r="3" spans="1:5">
      <c r="A3" s="6" t="s">
        <v>949</v>
      </c>
    </row>
    <row r="4" spans="1:5">
      <c r="A4" s="3" t="s">
        <v>840</v>
      </c>
      <c r="B4" s="7" t="n">
        <v>3200000</v>
      </c>
      <c r="C4" s="7" t="n">
        <v>7300000</v>
      </c>
      <c r="D4" s="7" t="n">
        <v>1500000</v>
      </c>
    </row>
    <row r="5" spans="1:5">
      <c r="A5" s="3" t="s">
        <v>950</v>
      </c>
    </row>
    <row r="6" spans="1:5">
      <c r="A6" s="6" t="s">
        <v>949</v>
      </c>
    </row>
    <row r="7" spans="1:5">
      <c r="A7" s="3" t="s">
        <v>951</v>
      </c>
      <c r="B7" s="4" t="n">
        <v>27120</v>
      </c>
      <c r="C7" s="4" t="n">
        <v>60332</v>
      </c>
      <c r="D7" s="4" t="n">
        <v>15093</v>
      </c>
    </row>
    <row r="8" spans="1:5">
      <c r="A8" s="3" t="s">
        <v>872</v>
      </c>
    </row>
    <row r="9" spans="1:5">
      <c r="A9" s="6" t="s">
        <v>949</v>
      </c>
    </row>
    <row r="10" spans="1:5">
      <c r="A10" s="3" t="s">
        <v>840</v>
      </c>
      <c r="B10" s="7" t="n">
        <v>700000</v>
      </c>
      <c r="C10" s="7" t="n">
        <v>400000</v>
      </c>
    </row>
    <row r="11" spans="1:5">
      <c r="A11" s="3" t="s">
        <v>952</v>
      </c>
      <c r="B11" s="8" t="n">
        <v>117.39</v>
      </c>
      <c r="C11" s="8" t="n">
        <v>111.55</v>
      </c>
    </row>
    <row r="12" spans="1:5">
      <c r="A12" s="3" t="s">
        <v>953</v>
      </c>
    </row>
    <row r="13" spans="1:5">
      <c r="A13" s="6" t="s">
        <v>949</v>
      </c>
    </row>
    <row r="14" spans="1:5">
      <c r="A14" s="3" t="s">
        <v>951</v>
      </c>
      <c r="B14" s="4" t="n">
        <v>5830</v>
      </c>
      <c r="C14" s="4" t="n">
        <v>3785</v>
      </c>
    </row>
    <row r="15" spans="1:5">
      <c r="A15" s="3" t="s">
        <v>868</v>
      </c>
    </row>
    <row r="16" spans="1:5">
      <c r="A16" s="6" t="s">
        <v>949</v>
      </c>
    </row>
    <row r="17" spans="1:5">
      <c r="A17" s="3" t="s">
        <v>840</v>
      </c>
      <c r="B17" s="7" t="n">
        <v>1100000</v>
      </c>
      <c r="C17" s="7" t="n">
        <v>1200000</v>
      </c>
      <c r="D17" s="7" t="n">
        <v>700000</v>
      </c>
    </row>
    <row r="18" spans="1:5">
      <c r="A18" s="3" t="s">
        <v>952</v>
      </c>
      <c r="B18" s="8" t="n">
        <v>122.19</v>
      </c>
      <c r="C18" s="8" t="n">
        <v>121.85</v>
      </c>
      <c r="D18" s="8" t="n">
        <v>99.23</v>
      </c>
    </row>
    <row r="19" spans="1:5">
      <c r="A19" s="3" t="s">
        <v>954</v>
      </c>
    </row>
    <row r="20" spans="1:5">
      <c r="A20" s="6" t="s">
        <v>949</v>
      </c>
    </row>
    <row r="21" spans="1:5">
      <c r="A21" s="3" t="s">
        <v>951</v>
      </c>
      <c r="B21" s="4" t="n">
        <v>9285</v>
      </c>
      <c r="C21" s="4" t="n">
        <v>9663</v>
      </c>
      <c r="D21" s="4" t="n">
        <v>7432</v>
      </c>
    </row>
    <row r="22" spans="1:5">
      <c r="A22" s="3" t="s">
        <v>863</v>
      </c>
    </row>
    <row r="23" spans="1:5">
      <c r="A23" s="6" t="s">
        <v>949</v>
      </c>
    </row>
    <row r="24" spans="1:5">
      <c r="A24" s="3" t="s">
        <v>840</v>
      </c>
      <c r="B24" s="7" t="n">
        <v>1400000</v>
      </c>
    </row>
    <row r="25" spans="1:5">
      <c r="A25" s="3" t="s">
        <v>952</v>
      </c>
      <c r="B25" s="8" t="n">
        <v>119.28</v>
      </c>
    </row>
    <row r="26" spans="1:5">
      <c r="A26" s="3" t="s">
        <v>955</v>
      </c>
    </row>
    <row r="27" spans="1:5">
      <c r="A27" s="6" t="s">
        <v>949</v>
      </c>
    </row>
    <row r="28" spans="1:5">
      <c r="A28" s="3" t="s">
        <v>951</v>
      </c>
      <c r="B28" s="4" t="n">
        <v>12005</v>
      </c>
    </row>
    <row r="29" spans="1:5">
      <c r="A29" s="3" t="s">
        <v>845</v>
      </c>
    </row>
    <row r="30" spans="1:5">
      <c r="A30" s="6" t="s">
        <v>949</v>
      </c>
    </row>
    <row r="31" spans="1:5">
      <c r="A31" s="3" t="s">
        <v>840</v>
      </c>
      <c r="C31" s="7" t="n">
        <v>5700000</v>
      </c>
      <c r="D31" s="7" t="n">
        <v>800000</v>
      </c>
    </row>
    <row r="32" spans="1:5">
      <c r="A32" s="3" t="s">
        <v>952</v>
      </c>
      <c r="C32" s="8" t="n">
        <v>122.4</v>
      </c>
      <c r="D32" s="8" t="n">
        <v>98.2</v>
      </c>
    </row>
    <row r="33" spans="1:5">
      <c r="A33" s="3" t="s">
        <v>956</v>
      </c>
    </row>
    <row r="34" spans="1:5">
      <c r="A34" s="6" t="s">
        <v>949</v>
      </c>
    </row>
    <row r="35" spans="1:5">
      <c r="A35" s="3" t="s">
        <v>951</v>
      </c>
      <c r="C35" s="4" t="n">
        <v>46884</v>
      </c>
      <c r="D35" s="4" t="n">
        <v>7661</v>
      </c>
    </row>
    <row r="36" spans="1:5">
      <c r="A36" s="3" t="s">
        <v>957</v>
      </c>
    </row>
    <row r="37" spans="1:5">
      <c r="A37" s="6" t="s">
        <v>958</v>
      </c>
    </row>
    <row r="38" spans="1:5">
      <c r="A38" s="3" t="s">
        <v>959</v>
      </c>
      <c r="B38" s="4" t="n">
        <v>0</v>
      </c>
      <c r="C38" s="4" t="n">
        <v>0</v>
      </c>
      <c r="D38" s="4" t="n">
        <v>0</v>
      </c>
    </row>
    <row r="39" spans="1:5">
      <c r="A39" s="3" t="s">
        <v>960</v>
      </c>
      <c r="E39" s="7" t="n">
        <v>150000000</v>
      </c>
    </row>
    <row r="40" spans="1:5">
      <c r="A40" s="3" t="s">
        <v>961</v>
      </c>
      <c r="B40" s="7" t="n">
        <v>178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2</v>
      </c>
      <c r="C1" s="2" t="s">
        <v>1</v>
      </c>
    </row>
    <row r="2" spans="1:5">
      <c r="C2" s="2" t="s">
        <v>2</v>
      </c>
      <c r="D2" s="2" t="s">
        <v>34</v>
      </c>
      <c r="E2" s="2" t="s">
        <v>35</v>
      </c>
    </row>
    <row r="3" spans="1:5">
      <c r="A3" s="6" t="s">
        <v>963</v>
      </c>
    </row>
    <row r="4" spans="1:5">
      <c r="A4" s="3" t="s">
        <v>964</v>
      </c>
      <c r="C4" s="7" t="n">
        <v>-1353</v>
      </c>
      <c r="D4" s="7" t="n">
        <v>-871</v>
      </c>
    </row>
    <row r="5" spans="1:5">
      <c r="A5" s="3" t="s">
        <v>742</v>
      </c>
      <c r="C5" s="4" t="n">
        <v>-12809</v>
      </c>
      <c r="D5" s="4" t="n">
        <v>-9301</v>
      </c>
    </row>
    <row r="6" spans="1:5">
      <c r="A6" s="3" t="s">
        <v>965</v>
      </c>
      <c r="C6" s="4" t="n">
        <v>0</v>
      </c>
      <c r="D6" s="4" t="n">
        <v>-302</v>
      </c>
    </row>
    <row r="7" spans="1:5">
      <c r="A7" s="3" t="s">
        <v>966</v>
      </c>
      <c r="D7" s="4" t="n">
        <v>10300</v>
      </c>
    </row>
    <row r="8" spans="1:5">
      <c r="A8" s="6" t="s">
        <v>967</v>
      </c>
    </row>
    <row r="9" spans="1:5">
      <c r="A9" s="3" t="s">
        <v>968</v>
      </c>
      <c r="C9" s="4" t="n">
        <v>-156059</v>
      </c>
    </row>
    <row r="10" spans="1:5">
      <c r="A10" s="3" t="s">
        <v>969</v>
      </c>
      <c r="C10" s="4" t="n">
        <v>-9937</v>
      </c>
      <c r="D10" s="4" t="n">
        <v>-190</v>
      </c>
      <c r="E10" s="7" t="n">
        <v>43</v>
      </c>
    </row>
    <row r="11" spans="1:5">
      <c r="A11" s="3" t="s">
        <v>966</v>
      </c>
      <c r="C11" s="4" t="n">
        <v>-35712</v>
      </c>
      <c r="D11" s="4" t="n">
        <v>8105</v>
      </c>
      <c r="E11" s="4" t="n">
        <v>24560</v>
      </c>
    </row>
    <row r="12" spans="1:5">
      <c r="A12" s="3" t="s">
        <v>970</v>
      </c>
      <c r="B12" s="3" t="s">
        <v>128</v>
      </c>
      <c r="D12" s="4" t="n">
        <v>0</v>
      </c>
    </row>
    <row r="13" spans="1:5">
      <c r="A13" s="3" t="s">
        <v>66</v>
      </c>
      <c r="C13" s="4" t="n">
        <v>25775</v>
      </c>
      <c r="D13" s="4" t="n">
        <v>-8295</v>
      </c>
      <c r="E13" s="4" t="n">
        <v>-24517</v>
      </c>
    </row>
    <row r="14" spans="1:5">
      <c r="A14" s="3" t="s">
        <v>971</v>
      </c>
      <c r="C14" s="4" t="n">
        <v>-130284</v>
      </c>
      <c r="D14" s="4" t="n">
        <v>-156059</v>
      </c>
    </row>
    <row r="15" spans="1:5">
      <c r="A15" s="3" t="s">
        <v>972</v>
      </c>
    </row>
    <row r="16" spans="1:5">
      <c r="A16" s="6" t="s">
        <v>963</v>
      </c>
    </row>
    <row r="17" spans="1:5">
      <c r="A17" s="3" t="s">
        <v>968</v>
      </c>
      <c r="C17" s="4" t="n">
        <v>3410</v>
      </c>
      <c r="D17" s="4" t="n">
        <v>3954</v>
      </c>
      <c r="E17" s="4" t="n">
        <v>3888</v>
      </c>
    </row>
    <row r="18" spans="1:5">
      <c r="A18" s="3" t="s">
        <v>973</v>
      </c>
      <c r="D18" s="4" t="n">
        <v>-648</v>
      </c>
      <c r="E18" s="4" t="n">
        <v>-385</v>
      </c>
    </row>
    <row r="19" spans="1:5">
      <c r="A19" s="3" t="s">
        <v>974</v>
      </c>
      <c r="C19" s="4" t="n">
        <v>-15372</v>
      </c>
      <c r="D19" s="4" t="n">
        <v>1162</v>
      </c>
    </row>
    <row r="20" spans="1:5">
      <c r="A20" s="3" t="s">
        <v>975</v>
      </c>
      <c r="C20" s="4" t="n">
        <v>1297</v>
      </c>
      <c r="D20" s="4" t="n">
        <v>-1240</v>
      </c>
      <c r="E20" s="4" t="n">
        <v>35</v>
      </c>
    </row>
    <row r="21" spans="1:5">
      <c r="A21" s="3" t="s">
        <v>976</v>
      </c>
      <c r="C21" s="4" t="n">
        <v>1581</v>
      </c>
      <c r="D21" s="4" t="n">
        <v>182</v>
      </c>
      <c r="E21" s="4" t="n">
        <v>416</v>
      </c>
    </row>
    <row r="22" spans="1:5">
      <c r="A22" s="3" t="s">
        <v>977</v>
      </c>
      <c r="C22" s="4" t="n">
        <v>-85</v>
      </c>
    </row>
    <row r="23" spans="1:5">
      <c r="A23" s="3" t="s">
        <v>969</v>
      </c>
      <c r="C23" s="4" t="n">
        <v>-12579</v>
      </c>
      <c r="D23" s="4" t="n">
        <v>-544</v>
      </c>
      <c r="E23" s="4" t="n">
        <v>66</v>
      </c>
    </row>
    <row r="24" spans="1:5">
      <c r="A24" s="3" t="s">
        <v>971</v>
      </c>
      <c r="C24" s="4" t="n">
        <v>-9169</v>
      </c>
      <c r="D24" s="4" t="n">
        <v>3410</v>
      </c>
      <c r="E24" s="4" t="n">
        <v>3954</v>
      </c>
    </row>
    <row r="25" spans="1:5">
      <c r="A25" s="6" t="s">
        <v>978</v>
      </c>
    </row>
    <row r="26" spans="1:5">
      <c r="A26" s="3" t="s">
        <v>968</v>
      </c>
      <c r="C26" s="4" t="n">
        <v>716</v>
      </c>
      <c r="D26" s="4" t="n">
        <v>1384</v>
      </c>
      <c r="E26" s="4" t="n">
        <v>1361</v>
      </c>
    </row>
    <row r="27" spans="1:5">
      <c r="A27" s="3" t="s">
        <v>973</v>
      </c>
      <c r="D27" s="4" t="n">
        <v>-227</v>
      </c>
      <c r="E27" s="4" t="n">
        <v>-135</v>
      </c>
    </row>
    <row r="28" spans="1:5">
      <c r="A28" s="3" t="s">
        <v>974</v>
      </c>
      <c r="C28" s="4" t="n">
        <v>-3228</v>
      </c>
      <c r="D28" s="4" t="n">
        <v>243</v>
      </c>
    </row>
    <row r="29" spans="1:5">
      <c r="A29" s="3" t="s">
        <v>975</v>
      </c>
      <c r="C29" s="4" t="n">
        <v>272</v>
      </c>
      <c r="D29" s="4" t="n">
        <v>-434</v>
      </c>
      <c r="E29" s="4" t="n">
        <v>12</v>
      </c>
    </row>
    <row r="30" spans="1:5">
      <c r="A30" s="3" t="s">
        <v>976</v>
      </c>
      <c r="C30" s="4" t="n">
        <v>332</v>
      </c>
      <c r="D30" s="4" t="n">
        <v>64</v>
      </c>
      <c r="E30" s="4" t="n">
        <v>146</v>
      </c>
    </row>
    <row r="31" spans="1:5">
      <c r="A31" s="3" t="s">
        <v>979</v>
      </c>
      <c r="C31" s="4" t="n">
        <v>-18</v>
      </c>
    </row>
    <row r="32" spans="1:5">
      <c r="A32" s="3" t="s">
        <v>969</v>
      </c>
      <c r="C32" s="4" t="n">
        <v>-2642</v>
      </c>
      <c r="D32" s="4" t="n">
        <v>-354</v>
      </c>
      <c r="E32" s="4" t="n">
        <v>23</v>
      </c>
    </row>
    <row r="33" spans="1:5">
      <c r="A33" s="3" t="s">
        <v>970</v>
      </c>
      <c r="D33" s="4" t="n">
        <v>-314</v>
      </c>
    </row>
    <row r="34" spans="1:5">
      <c r="A34" s="3" t="s">
        <v>971</v>
      </c>
      <c r="C34" s="4" t="n">
        <v>-1926</v>
      </c>
      <c r="D34" s="4" t="n">
        <v>716</v>
      </c>
      <c r="E34" s="4" t="n">
        <v>1384</v>
      </c>
    </row>
    <row r="35" spans="1:5">
      <c r="A35" s="6" t="s">
        <v>967</v>
      </c>
    </row>
    <row r="36" spans="1:5">
      <c r="A36" s="3" t="s">
        <v>968</v>
      </c>
      <c r="C36" s="4" t="n">
        <v>2694</v>
      </c>
      <c r="D36" s="4" t="n">
        <v>2570</v>
      </c>
      <c r="E36" s="4" t="n">
        <v>2527</v>
      </c>
    </row>
    <row r="37" spans="1:5">
      <c r="A37" s="3" t="s">
        <v>973</v>
      </c>
      <c r="D37" s="4" t="n">
        <v>-421</v>
      </c>
      <c r="E37" s="4" t="n">
        <v>-250</v>
      </c>
    </row>
    <row r="38" spans="1:5">
      <c r="A38" s="3" t="s">
        <v>974</v>
      </c>
      <c r="C38" s="4" t="n">
        <v>-12144</v>
      </c>
      <c r="D38" s="4" t="n">
        <v>919</v>
      </c>
    </row>
    <row r="39" spans="1:5">
      <c r="A39" s="3" t="s">
        <v>975</v>
      </c>
      <c r="C39" s="4" t="n">
        <v>1025</v>
      </c>
      <c r="D39" s="4" t="n">
        <v>-806</v>
      </c>
      <c r="E39" s="4" t="n">
        <v>23</v>
      </c>
    </row>
    <row r="40" spans="1:5">
      <c r="A40" s="3" t="s">
        <v>976</v>
      </c>
      <c r="C40" s="4" t="n">
        <v>1249</v>
      </c>
      <c r="D40" s="4" t="n">
        <v>118</v>
      </c>
      <c r="E40" s="4" t="n">
        <v>270</v>
      </c>
    </row>
    <row r="41" spans="1:5">
      <c r="A41" s="3" t="s">
        <v>980</v>
      </c>
      <c r="C41" s="4" t="n">
        <v>-67</v>
      </c>
    </row>
    <row r="42" spans="1:5">
      <c r="A42" s="3" t="s">
        <v>969</v>
      </c>
      <c r="C42" s="4" t="n">
        <v>-9937</v>
      </c>
      <c r="D42" s="4" t="n">
        <v>-190</v>
      </c>
      <c r="E42" s="4" t="n">
        <v>43</v>
      </c>
    </row>
    <row r="43" spans="1:5">
      <c r="A43" s="3" t="s">
        <v>970</v>
      </c>
      <c r="D43" s="4" t="n">
        <v>314</v>
      </c>
    </row>
    <row r="44" spans="1:5">
      <c r="A44" s="3" t="s">
        <v>971</v>
      </c>
      <c r="C44" s="4" t="n">
        <v>-7243</v>
      </c>
      <c r="D44" s="4" t="n">
        <v>2694</v>
      </c>
      <c r="E44" s="4" t="n">
        <v>2570</v>
      </c>
    </row>
    <row r="45" spans="1:5">
      <c r="A45" s="3" t="s">
        <v>981</v>
      </c>
    </row>
    <row r="46" spans="1:5">
      <c r="A46" s="6" t="s">
        <v>963</v>
      </c>
    </row>
    <row r="47" spans="1:5">
      <c r="A47" s="3" t="s">
        <v>968</v>
      </c>
      <c r="C47" s="4" t="n">
        <v>-200954</v>
      </c>
      <c r="D47" s="4" t="n">
        <v>-190695</v>
      </c>
      <c r="E47" s="4" t="n">
        <v>-152910</v>
      </c>
    </row>
    <row r="48" spans="1:5">
      <c r="A48" s="3" t="s">
        <v>982</v>
      </c>
      <c r="C48" s="4" t="n">
        <v>31401</v>
      </c>
      <c r="D48" s="4" t="n">
        <v>-20314</v>
      </c>
      <c r="E48" s="4" t="n">
        <v>-46244</v>
      </c>
    </row>
    <row r="49" spans="1:5">
      <c r="A49" s="3" t="s">
        <v>964</v>
      </c>
      <c r="C49" s="4" t="n">
        <v>1353</v>
      </c>
      <c r="D49" s="4" t="n">
        <v>871</v>
      </c>
      <c r="E49" s="4" t="n">
        <v>695</v>
      </c>
    </row>
    <row r="50" spans="1:5">
      <c r="A50" s="3" t="s">
        <v>742</v>
      </c>
      <c r="C50" s="4" t="n">
        <v>12451</v>
      </c>
      <c r="D50" s="4" t="n">
        <v>8882</v>
      </c>
      <c r="E50" s="4" t="n">
        <v>7764</v>
      </c>
    </row>
    <row r="51" spans="1:5">
      <c r="A51" s="3" t="s">
        <v>965</v>
      </c>
      <c r="D51" s="4" t="n">
        <v>302</v>
      </c>
    </row>
    <row r="52" spans="1:5">
      <c r="A52" s="3" t="s">
        <v>966</v>
      </c>
      <c r="C52" s="4" t="n">
        <v>-45205</v>
      </c>
      <c r="D52" s="4" t="n">
        <v>10259</v>
      </c>
      <c r="E52" s="4" t="n">
        <v>37785</v>
      </c>
    </row>
    <row r="53" spans="1:5">
      <c r="A53" s="3" t="s">
        <v>971</v>
      </c>
      <c r="C53" s="4" t="n">
        <v>-155749</v>
      </c>
      <c r="D53" s="4" t="n">
        <v>-200954</v>
      </c>
      <c r="E53" s="4" t="n">
        <v>-190695</v>
      </c>
    </row>
    <row r="54" spans="1:5">
      <c r="A54" s="6" t="s">
        <v>978</v>
      </c>
    </row>
    <row r="55" spans="1:5">
      <c r="A55" s="3" t="s">
        <v>968</v>
      </c>
      <c r="C55" s="4" t="n">
        <v>-42201</v>
      </c>
      <c r="D55" s="4" t="n">
        <v>-66744</v>
      </c>
      <c r="E55" s="4" t="n">
        <v>-53519</v>
      </c>
    </row>
    <row r="56" spans="1:5">
      <c r="A56" s="3" t="s">
        <v>982</v>
      </c>
      <c r="C56" s="4" t="n">
        <v>6594</v>
      </c>
      <c r="D56" s="4" t="n">
        <v>-7111</v>
      </c>
      <c r="E56" s="4" t="n">
        <v>-16185</v>
      </c>
    </row>
    <row r="57" spans="1:5">
      <c r="A57" s="3" t="s">
        <v>964</v>
      </c>
      <c r="C57" s="4" t="n">
        <v>284</v>
      </c>
      <c r="D57" s="4" t="n">
        <v>306</v>
      </c>
      <c r="E57" s="4" t="n">
        <v>243</v>
      </c>
    </row>
    <row r="58" spans="1:5">
      <c r="A58" s="3" t="s">
        <v>742</v>
      </c>
      <c r="C58" s="4" t="n">
        <v>2615</v>
      </c>
      <c r="D58" s="4" t="n">
        <v>3109</v>
      </c>
      <c r="E58" s="4" t="n">
        <v>2717</v>
      </c>
    </row>
    <row r="59" spans="1:5">
      <c r="A59" s="3" t="s">
        <v>965</v>
      </c>
      <c r="D59" s="4" t="n">
        <v>106</v>
      </c>
    </row>
    <row r="60" spans="1:5">
      <c r="A60" s="3" t="s">
        <v>983</v>
      </c>
      <c r="D60" s="4" t="n">
        <v>1436</v>
      </c>
    </row>
    <row r="61" spans="1:5">
      <c r="A61" s="3" t="s">
        <v>966</v>
      </c>
      <c r="C61" s="4" t="n">
        <v>-9493</v>
      </c>
      <c r="D61" s="4" t="n">
        <v>2154</v>
      </c>
      <c r="E61" s="4" t="n">
        <v>13225</v>
      </c>
    </row>
    <row r="62" spans="1:5">
      <c r="A62" s="3" t="s">
        <v>970</v>
      </c>
      <c r="D62" s="4" t="n">
        <v>26697</v>
      </c>
    </row>
    <row r="63" spans="1:5">
      <c r="A63" s="3" t="s">
        <v>971</v>
      </c>
      <c r="C63" s="4" t="n">
        <v>-32708</v>
      </c>
      <c r="D63" s="4" t="n">
        <v>-42201</v>
      </c>
      <c r="E63" s="4" t="n">
        <v>-66744</v>
      </c>
    </row>
    <row r="64" spans="1:5">
      <c r="A64" s="6" t="s">
        <v>967</v>
      </c>
    </row>
    <row r="65" spans="1:5">
      <c r="A65" s="3" t="s">
        <v>968</v>
      </c>
      <c r="C65" s="4" t="n">
        <v>-158753</v>
      </c>
      <c r="D65" s="4" t="n">
        <v>-123951</v>
      </c>
      <c r="E65" s="4" t="n">
        <v>-99391</v>
      </c>
    </row>
    <row r="66" spans="1:5">
      <c r="A66" s="3" t="s">
        <v>982</v>
      </c>
      <c r="C66" s="4" t="n">
        <v>24807</v>
      </c>
      <c r="D66" s="4" t="n">
        <v>-13203</v>
      </c>
      <c r="E66" s="4" t="n">
        <v>-30059</v>
      </c>
    </row>
    <row r="67" spans="1:5">
      <c r="A67" s="3" t="s">
        <v>964</v>
      </c>
      <c r="C67" s="4" t="n">
        <v>1069</v>
      </c>
      <c r="D67" s="4" t="n">
        <v>565</v>
      </c>
      <c r="E67" s="4" t="n">
        <v>452</v>
      </c>
    </row>
    <row r="68" spans="1:5">
      <c r="A68" s="3" t="s">
        <v>742</v>
      </c>
      <c r="C68" s="4" t="n">
        <v>9836</v>
      </c>
      <c r="D68" s="4" t="n">
        <v>5773</v>
      </c>
      <c r="E68" s="4" t="n">
        <v>5047</v>
      </c>
    </row>
    <row r="69" spans="1:5">
      <c r="A69" s="3" t="s">
        <v>965</v>
      </c>
      <c r="D69" s="4" t="n">
        <v>196</v>
      </c>
    </row>
    <row r="70" spans="1:5">
      <c r="A70" s="3" t="s">
        <v>983</v>
      </c>
      <c r="D70" s="4" t="n">
        <v>-1436</v>
      </c>
    </row>
    <row r="71" spans="1:5">
      <c r="A71" s="3" t="s">
        <v>966</v>
      </c>
      <c r="C71" s="4" t="n">
        <v>35712</v>
      </c>
      <c r="D71" s="4" t="n">
        <v>-8105</v>
      </c>
      <c r="E71" s="4" t="n">
        <v>-24560</v>
      </c>
    </row>
    <row r="72" spans="1:5">
      <c r="A72" s="3" t="s">
        <v>970</v>
      </c>
      <c r="D72" s="4" t="n">
        <v>-26697</v>
      </c>
    </row>
    <row r="73" spans="1:5">
      <c r="A73" s="3" t="s">
        <v>971</v>
      </c>
      <c r="C73" s="4" t="n">
        <v>-123041</v>
      </c>
      <c r="D73" s="4" t="n">
        <v>-158753</v>
      </c>
      <c r="E73" s="4" t="n">
        <v>-123951</v>
      </c>
    </row>
    <row r="74" spans="1:5">
      <c r="A74" s="3" t="s">
        <v>116</v>
      </c>
    </row>
    <row r="75" spans="1:5">
      <c r="A75" s="6" t="s">
        <v>963</v>
      </c>
    </row>
    <row r="76" spans="1:5">
      <c r="A76" s="3" t="s">
        <v>968</v>
      </c>
      <c r="C76" s="4" t="n">
        <v>-197544</v>
      </c>
      <c r="D76" s="4" t="n">
        <v>-186741</v>
      </c>
      <c r="E76" s="4" t="n">
        <v>-149022</v>
      </c>
    </row>
    <row r="77" spans="1:5">
      <c r="A77" s="3" t="s">
        <v>969</v>
      </c>
      <c r="C77" s="4" t="n">
        <v>-12579</v>
      </c>
      <c r="D77" s="4" t="n">
        <v>-544</v>
      </c>
      <c r="E77" s="4" t="n">
        <v>66</v>
      </c>
    </row>
    <row r="78" spans="1:5">
      <c r="A78" s="3" t="s">
        <v>966</v>
      </c>
      <c r="C78" s="4" t="n">
        <v>45205</v>
      </c>
      <c r="D78" s="4" t="n">
        <v>-10259</v>
      </c>
      <c r="E78" s="4" t="n">
        <v>-37785</v>
      </c>
    </row>
    <row r="79" spans="1:5">
      <c r="A79" s="3" t="s">
        <v>66</v>
      </c>
      <c r="C79" s="4" t="n">
        <v>32626</v>
      </c>
      <c r="D79" s="4" t="n">
        <v>-10803</v>
      </c>
      <c r="E79" s="4" t="n">
        <v>-37719</v>
      </c>
    </row>
    <row r="80" spans="1:5">
      <c r="A80" s="3" t="s">
        <v>971</v>
      </c>
      <c r="C80" s="4" t="n">
        <v>-164918</v>
      </c>
      <c r="D80" s="4" t="n">
        <v>-197544</v>
      </c>
      <c r="E80" s="4" t="n">
        <v>-186741</v>
      </c>
    </row>
    <row r="81" spans="1:5">
      <c r="A81" s="6" t="s">
        <v>978</v>
      </c>
    </row>
    <row r="82" spans="1:5">
      <c r="A82" s="3" t="s">
        <v>968</v>
      </c>
      <c r="C82" s="4" t="n">
        <v>-41485</v>
      </c>
      <c r="D82" s="4" t="n">
        <v>-65360</v>
      </c>
      <c r="E82" s="4" t="n">
        <v>-52158</v>
      </c>
    </row>
    <row r="83" spans="1:5">
      <c r="A83" s="3" t="s">
        <v>969</v>
      </c>
      <c r="C83" s="4" t="n">
        <v>-2642</v>
      </c>
      <c r="D83" s="4" t="n">
        <v>-354</v>
      </c>
      <c r="E83" s="4" t="n">
        <v>23</v>
      </c>
    </row>
    <row r="84" spans="1:5">
      <c r="A84" s="3" t="s">
        <v>966</v>
      </c>
      <c r="C84" s="4" t="n">
        <v>9493</v>
      </c>
      <c r="D84" s="4" t="n">
        <v>-2154</v>
      </c>
      <c r="E84" s="4" t="n">
        <v>-13225</v>
      </c>
    </row>
    <row r="85" spans="1:5">
      <c r="A85" s="3" t="s">
        <v>970</v>
      </c>
      <c r="D85" s="4" t="n">
        <v>26383</v>
      </c>
    </row>
    <row r="86" spans="1:5">
      <c r="A86" s="3" t="s">
        <v>66</v>
      </c>
      <c r="C86" s="4" t="n">
        <v>6851</v>
      </c>
      <c r="D86" s="4" t="n">
        <v>-2508</v>
      </c>
      <c r="E86" s="4" t="n">
        <v>-13202</v>
      </c>
    </row>
    <row r="87" spans="1:5">
      <c r="A87" s="3" t="s">
        <v>971</v>
      </c>
      <c r="C87" s="4" t="n">
        <v>-34634</v>
      </c>
      <c r="D87" s="4" t="n">
        <v>-41485</v>
      </c>
      <c r="E87" s="4" t="n">
        <v>-65360</v>
      </c>
    </row>
    <row r="88" spans="1:5">
      <c r="A88" s="6" t="s">
        <v>967</v>
      </c>
    </row>
    <row r="89" spans="1:5">
      <c r="A89" s="3" t="s">
        <v>968</v>
      </c>
      <c r="C89" s="4" t="n">
        <v>-156059</v>
      </c>
      <c r="D89" s="4" t="n">
        <v>-121381</v>
      </c>
      <c r="E89" s="4" t="n">
        <v>-96864</v>
      </c>
    </row>
    <row r="90" spans="1:5">
      <c r="A90" s="3" t="s">
        <v>969</v>
      </c>
      <c r="C90" s="4" t="n">
        <v>-9937</v>
      </c>
      <c r="D90" s="4" t="n">
        <v>-190</v>
      </c>
      <c r="E90" s="4" t="n">
        <v>43</v>
      </c>
    </row>
    <row r="91" spans="1:5">
      <c r="A91" s="3" t="s">
        <v>966</v>
      </c>
      <c r="C91" s="4" t="n">
        <v>-35712</v>
      </c>
      <c r="D91" s="4" t="n">
        <v>8105</v>
      </c>
      <c r="E91" s="4" t="n">
        <v>24560</v>
      </c>
    </row>
    <row r="92" spans="1:5">
      <c r="A92" s="3" t="s">
        <v>970</v>
      </c>
      <c r="B92" s="3" t="s">
        <v>128</v>
      </c>
      <c r="D92" s="4" t="n">
        <v>-26383</v>
      </c>
    </row>
    <row r="93" spans="1:5">
      <c r="A93" s="3" t="s">
        <v>66</v>
      </c>
      <c r="C93" s="4" t="n">
        <v>25775</v>
      </c>
      <c r="D93" s="4" t="n">
        <v>-8295</v>
      </c>
      <c r="E93" s="4" t="n">
        <v>-24517</v>
      </c>
    </row>
    <row r="94" spans="1:5">
      <c r="A94" s="3" t="s">
        <v>971</v>
      </c>
      <c r="C94" s="7" t="n">
        <v>-130284</v>
      </c>
      <c r="D94" s="7" t="n">
        <v>-156059</v>
      </c>
      <c r="E94" s="7" t="n">
        <v>-121381</v>
      </c>
    </row>
    <row r="95" spans="1:5"/>
    <row r="96" spans="1:5">
      <c r="A96" s="3" t="s">
        <v>128</v>
      </c>
      <c r="B96" s="3" t="s">
        <v>140</v>
      </c>
    </row>
  </sheetData>
  <mergeCells count="4">
    <mergeCell ref="A1:B2"/>
    <mergeCell ref="C1:E1"/>
    <mergeCell ref="A95:D95"/>
    <mergeCell ref="B96:D9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46"/>
    <col customWidth="1" max="5" min="5" width="21"/>
    <col customWidth="1" max="6" min="6" width="21"/>
  </cols>
  <sheetData>
    <row r="1" spans="1:6">
      <c r="A1" s="1" t="s">
        <v>984</v>
      </c>
      <c r="B1" s="2" t="s">
        <v>985</v>
      </c>
      <c r="C1" s="2" t="s">
        <v>1</v>
      </c>
    </row>
    <row r="2" spans="1:6">
      <c r="B2" s="2" t="s">
        <v>986</v>
      </c>
      <c r="C2" s="2" t="s">
        <v>987</v>
      </c>
      <c r="D2" s="2" t="s">
        <v>988</v>
      </c>
      <c r="E2" s="2" t="s">
        <v>370</v>
      </c>
      <c r="F2" s="2" t="s">
        <v>375</v>
      </c>
    </row>
    <row r="3" spans="1:6">
      <c r="A3" s="6" t="s">
        <v>989</v>
      </c>
    </row>
    <row r="4" spans="1:6">
      <c r="A4" s="3" t="s">
        <v>378</v>
      </c>
      <c r="D4" s="3" t="s">
        <v>379</v>
      </c>
    </row>
    <row r="5" spans="1:6">
      <c r="A5" s="3" t="s">
        <v>990</v>
      </c>
      <c r="D5" s="4" t="n">
        <v>2</v>
      </c>
    </row>
    <row r="6" spans="1:6">
      <c r="A6" s="3" t="s">
        <v>991</v>
      </c>
      <c r="D6" s="4" t="n">
        <v>1</v>
      </c>
    </row>
    <row r="7" spans="1:6">
      <c r="A7" s="3" t="s">
        <v>992</v>
      </c>
      <c r="D7" s="7" t="n">
        <v>6200</v>
      </c>
      <c r="E7" s="7" t="n">
        <v>6300</v>
      </c>
      <c r="F7" s="7" t="n">
        <v>14300</v>
      </c>
    </row>
    <row r="8" spans="1:6">
      <c r="A8" s="3" t="s">
        <v>993</v>
      </c>
      <c r="D8" s="4" t="n">
        <v>14500</v>
      </c>
      <c r="E8" s="4" t="n">
        <v>13100</v>
      </c>
    </row>
    <row r="9" spans="1:6">
      <c r="A9" s="3" t="s">
        <v>994</v>
      </c>
      <c r="D9" s="4" t="n">
        <v>4700</v>
      </c>
      <c r="E9" s="4" t="n">
        <v>4600</v>
      </c>
      <c r="F9" s="7" t="n">
        <v>4900</v>
      </c>
    </row>
    <row r="10" spans="1:6">
      <c r="A10" s="3" t="s">
        <v>995</v>
      </c>
      <c r="D10" s="7" t="n">
        <v>0</v>
      </c>
      <c r="E10" s="7" t="n">
        <v>25000</v>
      </c>
    </row>
    <row r="11" spans="1:6">
      <c r="A11" s="3" t="s">
        <v>667</v>
      </c>
    </row>
    <row r="12" spans="1:6">
      <c r="A12" s="6" t="s">
        <v>989</v>
      </c>
    </row>
    <row r="13" spans="1:6">
      <c r="A13" s="3" t="s">
        <v>378</v>
      </c>
      <c r="D13" s="3" t="s">
        <v>379</v>
      </c>
      <c r="E13" s="3" t="s">
        <v>379</v>
      </c>
      <c r="F13" s="3" t="s">
        <v>379</v>
      </c>
    </row>
    <row r="14" spans="1:6">
      <c r="A14" s="3" t="s">
        <v>996</v>
      </c>
      <c r="D14" s="4" t="n">
        <v>3</v>
      </c>
    </row>
    <row r="15" spans="1:6">
      <c r="A15" s="3" t="s">
        <v>997</v>
      </c>
    </row>
    <row r="16" spans="1:6">
      <c r="A16" s="6" t="s">
        <v>989</v>
      </c>
    </row>
    <row r="17" spans="1:6">
      <c r="A17" s="3" t="s">
        <v>378</v>
      </c>
      <c r="C17" s="3" t="s">
        <v>379</v>
      </c>
    </row>
    <row r="18" spans="1:6">
      <c r="A18" s="3" t="s">
        <v>584</v>
      </c>
    </row>
    <row r="19" spans="1:6">
      <c r="A19" s="6" t="s">
        <v>989</v>
      </c>
    </row>
    <row r="20" spans="1:6">
      <c r="A20" s="3" t="s">
        <v>998</v>
      </c>
      <c r="D20" s="7" t="n">
        <v>400</v>
      </c>
      <c r="E20" s="7" t="n">
        <v>400</v>
      </c>
      <c r="F20" s="7" t="n">
        <v>400</v>
      </c>
    </row>
    <row r="21" spans="1:6">
      <c r="A21" s="3" t="s">
        <v>995</v>
      </c>
      <c r="B21" s="7" t="n">
        <v>25000</v>
      </c>
    </row>
    <row r="22" spans="1:6">
      <c r="A22" s="3" t="s">
        <v>999</v>
      </c>
      <c r="B22" s="3" t="s">
        <v>1000</v>
      </c>
    </row>
    <row r="23" spans="1:6">
      <c r="A23" s="3" t="s">
        <v>585</v>
      </c>
      <c r="D23" s="7" t="n">
        <v>1600</v>
      </c>
      <c r="E23" s="7" t="n">
        <v>1700</v>
      </c>
      <c r="F23" s="7" t="n">
        <v>1700</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01</v>
      </c>
      <c r="B1" s="2" t="s">
        <v>2</v>
      </c>
      <c r="C1" s="2" t="s">
        <v>34</v>
      </c>
    </row>
    <row r="2" spans="1:3">
      <c r="A2" s="6" t="s">
        <v>1002</v>
      </c>
    </row>
    <row r="3" spans="1:3">
      <c r="A3" s="3" t="s">
        <v>1003</v>
      </c>
      <c r="B3" s="7" t="n">
        <v>449873</v>
      </c>
      <c r="C3" s="7" t="n">
        <v>4183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626</v>
      </c>
    </row>
    <row r="2" spans="1:2">
      <c r="A2" s="6" t="s">
        <v>1005</v>
      </c>
    </row>
    <row r="3" spans="1:2">
      <c r="A3" s="3" t="s">
        <v>1006</v>
      </c>
      <c r="B3" s="5" t="n">
        <v>12.2</v>
      </c>
    </row>
    <row r="4" spans="1:2">
      <c r="A4" s="3" t="s">
        <v>608</v>
      </c>
    </row>
    <row r="5" spans="1:2">
      <c r="A5" s="6" t="s">
        <v>1005</v>
      </c>
    </row>
    <row r="6" spans="1:2">
      <c r="A6" s="3" t="s">
        <v>1006</v>
      </c>
      <c r="B6" s="12" t="n">
        <v>4.4</v>
      </c>
    </row>
    <row r="7" spans="1:2">
      <c r="A7" s="3" t="s">
        <v>609</v>
      </c>
    </row>
    <row r="8" spans="1:2">
      <c r="A8" s="6" t="s">
        <v>1005</v>
      </c>
    </row>
    <row r="9" spans="1:2">
      <c r="A9" s="3" t="s">
        <v>1006</v>
      </c>
      <c r="B9" s="12" t="n">
        <v>7.5</v>
      </c>
    </row>
    <row r="10" spans="1:2">
      <c r="A10" s="3" t="s">
        <v>610</v>
      </c>
    </row>
    <row r="11" spans="1:2">
      <c r="A11" s="6" t="s">
        <v>1005</v>
      </c>
    </row>
    <row r="12" spans="1:2">
      <c r="A12" s="3" t="s">
        <v>1006</v>
      </c>
      <c r="B12" s="5" t="n">
        <v>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365</v>
      </c>
      <c r="J1" s="2" t="s">
        <v>1</v>
      </c>
    </row>
    <row r="2" spans="1:12">
      <c r="B2" s="2" t="s">
        <v>2</v>
      </c>
      <c r="C2" s="2" t="s">
        <v>433</v>
      </c>
      <c r="D2" s="2" t="s">
        <v>4</v>
      </c>
      <c r="E2" s="2" t="s">
        <v>434</v>
      </c>
      <c r="F2" s="2" t="s">
        <v>34</v>
      </c>
      <c r="G2" s="2" t="s">
        <v>435</v>
      </c>
      <c r="H2" s="2" t="s">
        <v>436</v>
      </c>
      <c r="I2" s="2" t="s">
        <v>437</v>
      </c>
      <c r="J2" s="2" t="s">
        <v>2</v>
      </c>
      <c r="K2" s="2" t="s">
        <v>34</v>
      </c>
      <c r="L2" s="2" t="s">
        <v>35</v>
      </c>
    </row>
    <row r="3" spans="1:12">
      <c r="A3" s="6" t="s">
        <v>1008</v>
      </c>
    </row>
    <row r="4" spans="1:12">
      <c r="A4" s="3" t="s">
        <v>49</v>
      </c>
      <c r="B4" s="7" t="n">
        <v>62314</v>
      </c>
      <c r="C4" s="7" t="n">
        <v>80446</v>
      </c>
      <c r="D4" s="7" t="n">
        <v>79706</v>
      </c>
      <c r="E4" s="7" t="n">
        <v>65758</v>
      </c>
      <c r="F4" s="7" t="n">
        <v>32053</v>
      </c>
      <c r="G4" s="7" t="n">
        <v>58543</v>
      </c>
      <c r="H4" s="7" t="n">
        <v>58527</v>
      </c>
      <c r="I4" s="7" t="n">
        <v>47876</v>
      </c>
      <c r="J4" s="7" t="n">
        <v>288224</v>
      </c>
      <c r="K4" s="7" t="n">
        <v>196999</v>
      </c>
      <c r="L4" s="7" t="n">
        <v>210366</v>
      </c>
    </row>
    <row r="5" spans="1:12">
      <c r="A5" s="6" t="s">
        <v>1009</v>
      </c>
    </row>
    <row r="6" spans="1:12">
      <c r="A6" s="3" t="s">
        <v>1010</v>
      </c>
      <c r="J6" s="4" t="n">
        <v>13368</v>
      </c>
      <c r="K6" s="4" t="n">
        <v>14831</v>
      </c>
      <c r="L6" s="4" t="n">
        <v>15095</v>
      </c>
    </row>
    <row r="7" spans="1:12">
      <c r="A7" s="3" t="s">
        <v>902</v>
      </c>
      <c r="J7" s="4" t="n">
        <v>-1358</v>
      </c>
      <c r="K7" s="4" t="n">
        <v>26912</v>
      </c>
      <c r="L7" s="4" t="n">
        <v>-2</v>
      </c>
    </row>
    <row r="8" spans="1:12">
      <c r="A8" s="3" t="s">
        <v>903</v>
      </c>
      <c r="J8" s="4" t="n">
        <v>0</v>
      </c>
      <c r="K8" s="4" t="n">
        <v>10095</v>
      </c>
      <c r="L8" s="4" t="n">
        <v>0</v>
      </c>
    </row>
    <row r="9" spans="1:12">
      <c r="A9" s="3" t="s">
        <v>1011</v>
      </c>
      <c r="J9" s="4" t="n">
        <v>3591</v>
      </c>
      <c r="K9" s="4" t="n">
        <v>-1152</v>
      </c>
      <c r="L9" s="4" t="n">
        <v>-256</v>
      </c>
    </row>
    <row r="10" spans="1:12">
      <c r="A10" s="3" t="s">
        <v>1012</v>
      </c>
      <c r="J10" s="4" t="n">
        <v>822</v>
      </c>
      <c r="K10" s="4" t="n">
        <v>-2801</v>
      </c>
      <c r="L10" s="4" t="n">
        <v>-7025</v>
      </c>
    </row>
    <row r="11" spans="1:12">
      <c r="A11" s="3" t="s">
        <v>1013</v>
      </c>
      <c r="J11" s="4" t="n">
        <v>-3047</v>
      </c>
      <c r="K11" s="4" t="n">
        <v>98</v>
      </c>
      <c r="L11" s="4" t="n">
        <v>59</v>
      </c>
    </row>
    <row r="12" spans="1:12">
      <c r="A12" s="3" t="s">
        <v>1014</v>
      </c>
      <c r="J12" s="4" t="n">
        <v>5601</v>
      </c>
      <c r="K12" s="4" t="n">
        <v>7038</v>
      </c>
      <c r="L12" s="4" t="n">
        <v>7436</v>
      </c>
    </row>
    <row r="13" spans="1:12">
      <c r="A13" s="3" t="s">
        <v>1015</v>
      </c>
      <c r="J13" s="4" t="n">
        <v>-3886</v>
      </c>
      <c r="K13" s="4" t="n">
        <v>-2681</v>
      </c>
      <c r="L13" s="4" t="n">
        <v>-4561</v>
      </c>
    </row>
    <row r="14" spans="1:12">
      <c r="A14" s="3" t="s">
        <v>150</v>
      </c>
      <c r="J14" s="4" t="n">
        <v>7173</v>
      </c>
      <c r="K14" s="4" t="n">
        <v>5128</v>
      </c>
      <c r="L14" s="4" t="n">
        <v>17837</v>
      </c>
    </row>
    <row r="15" spans="1:12">
      <c r="A15" s="3" t="s">
        <v>1016</v>
      </c>
      <c r="J15" s="4" t="n">
        <v>-30804</v>
      </c>
      <c r="K15" s="4" t="n">
        <v>-39788</v>
      </c>
      <c r="L15" s="4" t="n">
        <v>-30485</v>
      </c>
    </row>
    <row r="16" spans="1:12">
      <c r="A16" s="3" t="s">
        <v>1017</v>
      </c>
      <c r="J16" s="4" t="n">
        <v>1590</v>
      </c>
      <c r="K16" s="4" t="n">
        <v>-516</v>
      </c>
      <c r="L16" s="4" t="n">
        <v>-846</v>
      </c>
    </row>
    <row r="17" spans="1:12">
      <c r="A17" s="3" t="s">
        <v>1018</v>
      </c>
      <c r="J17" s="4" t="n">
        <v>21738</v>
      </c>
      <c r="K17" s="4" t="n">
        <v>-24640</v>
      </c>
      <c r="L17" s="4" t="n">
        <v>6687</v>
      </c>
    </row>
    <row r="18" spans="1:12">
      <c r="A18" s="3" t="s">
        <v>1019</v>
      </c>
      <c r="J18" s="4" t="n">
        <v>-47335</v>
      </c>
      <c r="K18" s="4" t="n">
        <v>-27265</v>
      </c>
      <c r="L18" s="4" t="n">
        <v>10524</v>
      </c>
    </row>
    <row r="19" spans="1:12">
      <c r="A19" s="3" t="s">
        <v>1020</v>
      </c>
      <c r="J19" s="4" t="n">
        <v>-727</v>
      </c>
      <c r="K19" s="4" t="n">
        <v>-7636</v>
      </c>
      <c r="L19" s="4" t="n">
        <v>-4674</v>
      </c>
    </row>
    <row r="20" spans="1:12">
      <c r="A20" s="3" t="s">
        <v>1021</v>
      </c>
      <c r="J20" s="4" t="n">
        <v>11039</v>
      </c>
      <c r="K20" s="4" t="n">
        <v>17183</v>
      </c>
      <c r="L20" s="4" t="n">
        <v>11144</v>
      </c>
    </row>
    <row r="21" spans="1:12">
      <c r="A21" s="3" t="s">
        <v>1022</v>
      </c>
      <c r="J21" s="4" t="n">
        <v>13449</v>
      </c>
      <c r="K21" s="4" t="n">
        <v>17565</v>
      </c>
      <c r="L21" s="4" t="n">
        <v>15017</v>
      </c>
    </row>
    <row r="22" spans="1:12">
      <c r="A22" s="3" t="s">
        <v>1023</v>
      </c>
      <c r="J22" s="4" t="n">
        <v>-19066</v>
      </c>
      <c r="K22" s="4" t="n">
        <v>7756</v>
      </c>
      <c r="L22" s="4" t="n">
        <v>8020</v>
      </c>
    </row>
    <row r="23" spans="1:12">
      <c r="A23" s="3" t="s">
        <v>1024</v>
      </c>
      <c r="J23" s="4" t="n">
        <v>3213</v>
      </c>
      <c r="K23" s="4" t="n">
        <v>0</v>
      </c>
      <c r="L23" s="4" t="n">
        <v>0</v>
      </c>
    </row>
    <row r="24" spans="1:12">
      <c r="A24" s="3" t="s">
        <v>160</v>
      </c>
      <c r="J24" s="7" t="n">
        <v>263585</v>
      </c>
      <c r="K24" s="7" t="n">
        <v>197126</v>
      </c>
      <c r="L24" s="7" t="n">
        <v>25433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2"/>
    <col customWidth="1" max="11" min="11" width="31"/>
    <col customWidth="1" max="12" min="12" width="31"/>
  </cols>
  <sheetData>
    <row r="1" spans="1:12">
      <c r="A1" s="1" t="s">
        <v>1025</v>
      </c>
      <c r="B1" s="2" t="s">
        <v>365</v>
      </c>
      <c r="J1" s="2" t="s">
        <v>1</v>
      </c>
    </row>
    <row r="2" spans="1:12">
      <c r="B2" s="2" t="s">
        <v>1026</v>
      </c>
      <c r="C2" s="2" t="s">
        <v>1027</v>
      </c>
      <c r="D2" s="2" t="s">
        <v>1028</v>
      </c>
      <c r="E2" s="2" t="s">
        <v>1029</v>
      </c>
      <c r="F2" s="2" t="s">
        <v>1030</v>
      </c>
      <c r="G2" s="2" t="s">
        <v>1031</v>
      </c>
      <c r="H2" s="2" t="s">
        <v>1032</v>
      </c>
      <c r="I2" s="2" t="s">
        <v>1033</v>
      </c>
      <c r="J2" s="2" t="s">
        <v>1034</v>
      </c>
      <c r="K2" s="2" t="s">
        <v>1030</v>
      </c>
      <c r="L2" s="2" t="s">
        <v>1035</v>
      </c>
    </row>
    <row r="3" spans="1:12">
      <c r="A3" s="6" t="s">
        <v>234</v>
      </c>
    </row>
    <row r="4" spans="1:12">
      <c r="A4" s="3" t="s">
        <v>36</v>
      </c>
      <c r="B4" s="7" t="n">
        <v>576468</v>
      </c>
      <c r="C4" s="7" t="n">
        <v>612126</v>
      </c>
      <c r="D4" s="7" t="n">
        <v>621458</v>
      </c>
      <c r="E4" s="7" t="n">
        <v>572160</v>
      </c>
      <c r="F4" s="7" t="n">
        <v>401402</v>
      </c>
      <c r="G4" s="7" t="n">
        <v>442492</v>
      </c>
      <c r="H4" s="7" t="n">
        <v>448564</v>
      </c>
      <c r="I4" s="7" t="n">
        <v>399316</v>
      </c>
      <c r="J4" s="7" t="n">
        <v>2382212</v>
      </c>
      <c r="K4" s="7" t="n">
        <v>1691774</v>
      </c>
      <c r="L4" s="7" t="n">
        <v>1596631</v>
      </c>
    </row>
    <row r="5" spans="1:12">
      <c r="A5" s="3" t="s">
        <v>37</v>
      </c>
      <c r="B5" s="4" t="n">
        <v>501710</v>
      </c>
      <c r="C5" s="4" t="n">
        <v>515431</v>
      </c>
      <c r="D5" s="4" t="n">
        <v>526135</v>
      </c>
      <c r="E5" s="4" t="n">
        <v>494593</v>
      </c>
      <c r="F5" s="4" t="n">
        <v>342777</v>
      </c>
      <c r="G5" s="4" t="n">
        <v>361253</v>
      </c>
      <c r="H5" s="4" t="n">
        <v>365116</v>
      </c>
      <c r="I5" s="4" t="n">
        <v>332376</v>
      </c>
      <c r="J5" s="4" t="n">
        <v>2037869</v>
      </c>
      <c r="K5" s="4" t="n">
        <v>1401522</v>
      </c>
      <c r="L5" s="4" t="n">
        <v>1303114</v>
      </c>
    </row>
    <row r="6" spans="1:12">
      <c r="A6" s="3" t="s">
        <v>39</v>
      </c>
      <c r="B6" s="4" t="n">
        <v>4995</v>
      </c>
      <c r="C6" s="4" t="n">
        <v>8431</v>
      </c>
      <c r="D6" s="4" t="n">
        <v>6207</v>
      </c>
      <c r="E6" s="4" t="n">
        <v>6163</v>
      </c>
      <c r="F6" s="4" t="n">
        <v>7134</v>
      </c>
      <c r="G6" s="4" t="n">
        <v>8418</v>
      </c>
      <c r="H6" s="4" t="n">
        <v>6451</v>
      </c>
      <c r="I6" s="4" t="n">
        <v>6589</v>
      </c>
      <c r="J6" s="4" t="n">
        <v>25796</v>
      </c>
      <c r="K6" s="4" t="n">
        <v>28592</v>
      </c>
      <c r="L6" s="4" t="n">
        <v>27839</v>
      </c>
    </row>
    <row r="7" spans="1:12">
      <c r="A7" s="3" t="s">
        <v>1036</v>
      </c>
      <c r="B7" s="4" t="n">
        <v>-2889</v>
      </c>
      <c r="C7" s="4" t="n">
        <v>655</v>
      </c>
      <c r="D7" s="4" t="n">
        <v>544</v>
      </c>
      <c r="E7" s="4" t="n">
        <v>509</v>
      </c>
      <c r="F7" s="4" t="n">
        <v>1118</v>
      </c>
      <c r="G7" s="4" t="n">
        <v>792</v>
      </c>
      <c r="H7" s="4" t="n">
        <v>664</v>
      </c>
      <c r="I7" s="4" t="n">
        <v>575</v>
      </c>
      <c r="J7" s="4" t="n">
        <v>-1181</v>
      </c>
      <c r="K7" s="4" t="n">
        <v>3149</v>
      </c>
    </row>
    <row r="8" spans="1:12">
      <c r="A8" s="3" t="s">
        <v>47</v>
      </c>
      <c r="B8" s="4" t="n">
        <v>82642</v>
      </c>
      <c r="C8" s="4" t="n">
        <v>104471</v>
      </c>
      <c r="D8" s="4" t="n">
        <v>100986</v>
      </c>
      <c r="E8" s="4" t="n">
        <v>83221</v>
      </c>
      <c r="F8" s="4" t="n">
        <v>64641</v>
      </c>
      <c r="G8" s="4" t="n">
        <v>88865</v>
      </c>
      <c r="H8" s="4" t="n">
        <v>89235</v>
      </c>
      <c r="I8" s="4" t="n">
        <v>72954</v>
      </c>
      <c r="J8" s="4" t="n">
        <v>371320</v>
      </c>
      <c r="K8" s="4" t="n">
        <v>315695</v>
      </c>
      <c r="L8" s="4" t="n">
        <v>320091</v>
      </c>
    </row>
    <row r="9" spans="1:12">
      <c r="A9" s="3" t="s">
        <v>49</v>
      </c>
      <c r="B9" s="7" t="n">
        <v>62314</v>
      </c>
      <c r="C9" s="7" t="n">
        <v>80446</v>
      </c>
      <c r="D9" s="7" t="n">
        <v>79706</v>
      </c>
      <c r="E9" s="7" t="n">
        <v>65758</v>
      </c>
      <c r="F9" s="7" t="n">
        <v>32053</v>
      </c>
      <c r="G9" s="7" t="n">
        <v>58543</v>
      </c>
      <c r="H9" s="7" t="n">
        <v>58527</v>
      </c>
      <c r="I9" s="7" t="n">
        <v>47876</v>
      </c>
      <c r="J9" s="4" t="n">
        <v>288224</v>
      </c>
      <c r="K9" s="4" t="n">
        <v>196999</v>
      </c>
      <c r="L9" s="4" t="n">
        <v>210366</v>
      </c>
    </row>
    <row r="10" spans="1:12">
      <c r="A10" s="3" t="s">
        <v>615</v>
      </c>
      <c r="J10" s="7" t="n">
        <v>3400</v>
      </c>
    </row>
    <row r="11" spans="1:12">
      <c r="A11" s="6" t="s">
        <v>356</v>
      </c>
    </row>
    <row r="12" spans="1:12">
      <c r="A12" s="3" t="s">
        <v>377</v>
      </c>
      <c r="J12" s="4" t="n">
        <v>2</v>
      </c>
    </row>
    <row r="13" spans="1:12">
      <c r="A13" s="6" t="s">
        <v>445</v>
      </c>
    </row>
    <row r="14" spans="1:12">
      <c r="A14" s="3" t="s">
        <v>446</v>
      </c>
      <c r="J14" s="7" t="n">
        <v>0</v>
      </c>
      <c r="K14" s="7" t="n">
        <v>10095</v>
      </c>
      <c r="L14" s="7" t="n">
        <v>0</v>
      </c>
    </row>
    <row r="15" spans="1:12">
      <c r="A15" s="3" t="s">
        <v>30</v>
      </c>
    </row>
    <row r="16" spans="1:12">
      <c r="A16" s="6" t="s">
        <v>50</v>
      </c>
    </row>
    <row r="17" spans="1:12">
      <c r="A17" s="3" t="s">
        <v>1037</v>
      </c>
      <c r="B17" s="8" t="n">
        <v>1.34</v>
      </c>
      <c r="C17" s="8" t="n">
        <v>1.73</v>
      </c>
      <c r="D17" s="8" t="n">
        <v>1.71</v>
      </c>
      <c r="E17" s="8" t="n">
        <v>1.41</v>
      </c>
      <c r="F17" s="8" t="n">
        <v>0.6899999999999999</v>
      </c>
      <c r="G17" s="8" t="n">
        <v>1.26</v>
      </c>
      <c r="H17" s="8" t="n">
        <v>1.26</v>
      </c>
      <c r="I17" s="8" t="n">
        <v>1.03</v>
      </c>
      <c r="J17" s="8" t="n">
        <v>6.19</v>
      </c>
      <c r="K17" s="8" t="n">
        <v>4.23</v>
      </c>
      <c r="L17" s="8" t="n">
        <v>4.52</v>
      </c>
    </row>
    <row r="18" spans="1:12">
      <c r="A18" s="3" t="s">
        <v>1038</v>
      </c>
      <c r="B18" s="10" t="n">
        <v>1.19</v>
      </c>
      <c r="C18" s="10" t="n">
        <v>1.54</v>
      </c>
      <c r="D18" s="10" t="n">
        <v>1.52</v>
      </c>
      <c r="E18" s="10" t="n">
        <v>1.26</v>
      </c>
      <c r="F18" s="10" t="n">
        <v>0.61</v>
      </c>
      <c r="G18" s="10" t="n">
        <v>1.12</v>
      </c>
      <c r="H18" s="10" t="n">
        <v>1.12</v>
      </c>
      <c r="I18" s="10" t="n">
        <v>0.91</v>
      </c>
      <c r="J18" s="10" t="n">
        <v>5.51</v>
      </c>
      <c r="K18" s="10" t="n">
        <v>3.76</v>
      </c>
      <c r="L18" s="10" t="n">
        <v>4.01</v>
      </c>
    </row>
    <row r="19" spans="1:12">
      <c r="A19" s="3" t="s">
        <v>32</v>
      </c>
    </row>
    <row r="20" spans="1:12">
      <c r="A20" s="6" t="s">
        <v>50</v>
      </c>
    </row>
    <row r="21" spans="1:12">
      <c r="A21" s="3" t="s">
        <v>1037</v>
      </c>
      <c r="B21" s="4" t="n">
        <v>201</v>
      </c>
      <c r="C21" s="4" t="n">
        <v>259</v>
      </c>
      <c r="D21" s="4" t="n">
        <v>257</v>
      </c>
      <c r="E21" s="4" t="n">
        <v>212</v>
      </c>
      <c r="F21" s="4" t="n">
        <v>103</v>
      </c>
      <c r="G21" s="4" t="n">
        <v>189</v>
      </c>
      <c r="H21" s="4" t="n">
        <v>189</v>
      </c>
      <c r="I21" s="4" t="n">
        <v>154</v>
      </c>
      <c r="J21" s="4" t="n">
        <v>928</v>
      </c>
      <c r="K21" s="4" t="n">
        <v>635</v>
      </c>
      <c r="L21" s="4" t="n">
        <v>678</v>
      </c>
    </row>
    <row r="22" spans="1:12">
      <c r="A22" s="3" t="s">
        <v>1038</v>
      </c>
      <c r="B22" s="7" t="n">
        <v>201</v>
      </c>
      <c r="C22" s="7" t="n">
        <v>259</v>
      </c>
      <c r="D22" s="7" t="n">
        <v>257</v>
      </c>
      <c r="E22" s="7" t="n">
        <v>212</v>
      </c>
      <c r="F22" s="7" t="n">
        <v>103</v>
      </c>
      <c r="G22" s="7" t="n">
        <v>189</v>
      </c>
      <c r="H22" s="7" t="n">
        <v>188</v>
      </c>
      <c r="I22" s="7" t="n">
        <v>154</v>
      </c>
      <c r="J22" s="7" t="n">
        <v>928</v>
      </c>
      <c r="K22" s="7" t="n">
        <v>634</v>
      </c>
      <c r="L22" s="7" t="n">
        <v>677</v>
      </c>
    </row>
    <row r="23" spans="1:12">
      <c r="A23" s="3" t="s">
        <v>455</v>
      </c>
    </row>
    <row r="24" spans="1:12">
      <c r="A24" s="6" t="s">
        <v>445</v>
      </c>
    </row>
    <row r="25" spans="1:12">
      <c r="A25" s="3" t="s">
        <v>446</v>
      </c>
      <c r="F25" s="7" t="n">
        <v>10100</v>
      </c>
      <c r="K25" s="7" t="n">
        <v>10100</v>
      </c>
    </row>
    <row r="26" spans="1:12">
      <c r="A26" s="3" t="s">
        <v>456</v>
      </c>
    </row>
    <row r="27" spans="1:12">
      <c r="A27" s="6" t="s">
        <v>445</v>
      </c>
    </row>
    <row r="28" spans="1:12">
      <c r="A28" s="3" t="s">
        <v>1039</v>
      </c>
      <c r="F28" s="8" t="n">
        <v>-0.19</v>
      </c>
      <c r="K28" s="8" t="n">
        <v>-0.19</v>
      </c>
    </row>
    <row r="29" spans="1:12">
      <c r="A29" s="3" t="s">
        <v>459</v>
      </c>
    </row>
    <row r="30" spans="1:12">
      <c r="A30" s="6" t="s">
        <v>445</v>
      </c>
    </row>
    <row r="31" spans="1:12">
      <c r="A31" s="3" t="s">
        <v>1039</v>
      </c>
      <c r="F31" s="7" t="n">
        <v>-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4:45Z</dcterms:created>
  <dcterms:modified xmlns:dcterms="http://purl.org/dc/terms/" xmlns:xsi="http://www.w3.org/2001/XMLSchema-instance" xsi:type="dcterms:W3CDTF">2019-02-21T16:34:45Z</dcterms:modified>
</cp:coreProperties>
</file>